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STOCK"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CASH RECONCILIATION (September " sheetId="9" state="visible" r:id="rId9"/>
    <sheet xmlns:r="http://schemas.openxmlformats.org/officeDocument/2006/relationships" name="1. Organization and Plan of Bus" sheetId="10" state="visible" r:id="rId10"/>
    <sheet xmlns:r="http://schemas.openxmlformats.org/officeDocument/2006/relationships" name="2. Going Concern and Management" sheetId="11" state="visible" r:id="rId11"/>
    <sheet xmlns:r="http://schemas.openxmlformats.org/officeDocument/2006/relationships" name="2. Basis of Presentation and Si" sheetId="12" state="visible" r:id="rId12"/>
    <sheet xmlns:r="http://schemas.openxmlformats.org/officeDocument/2006/relationships" name="3. Initial Public Offering and " sheetId="13" state="visible" r:id="rId13"/>
    <sheet xmlns:r="http://schemas.openxmlformats.org/officeDocument/2006/relationships" name="4. Reverse Merger and Recapital" sheetId="14" state="visible" r:id="rId14"/>
    <sheet xmlns:r="http://schemas.openxmlformats.org/officeDocument/2006/relationships" name="4. Related Party Transactions" sheetId="15" state="visible" r:id="rId15"/>
    <sheet xmlns:r="http://schemas.openxmlformats.org/officeDocument/2006/relationships" name="5. Investments (September 30, 2" sheetId="16" state="visible" r:id="rId16"/>
    <sheet xmlns:r="http://schemas.openxmlformats.org/officeDocument/2006/relationships" name="5. Commitments" sheetId="17" state="visible" r:id="rId17"/>
    <sheet xmlns:r="http://schemas.openxmlformats.org/officeDocument/2006/relationships" name="6. Deferred Production Costs (S" sheetId="18" state="visible" r:id="rId18"/>
    <sheet xmlns:r="http://schemas.openxmlformats.org/officeDocument/2006/relationships" name="6. Stockholders' Equity" sheetId="19" state="visible" r:id="rId19"/>
    <sheet xmlns:r="http://schemas.openxmlformats.org/officeDocument/2006/relationships" name="7. Accrued Expenses and Other C" sheetId="20" state="visible" r:id="rId20"/>
    <sheet xmlns:r="http://schemas.openxmlformats.org/officeDocument/2006/relationships" name="7. Proposed Business Combinatio" sheetId="21" state="visible" r:id="rId21"/>
    <sheet xmlns:r="http://schemas.openxmlformats.org/officeDocument/2006/relationships" name="8. Convertible Debt and Convert" sheetId="22" state="visible" r:id="rId22"/>
    <sheet xmlns:r="http://schemas.openxmlformats.org/officeDocument/2006/relationships" name="8. Income Taxes" sheetId="23" state="visible" r:id="rId23"/>
    <sheet xmlns:r="http://schemas.openxmlformats.org/officeDocument/2006/relationships" name="9. Segment Data (September 30, " sheetId="24" state="visible" r:id="rId24"/>
    <sheet xmlns:r="http://schemas.openxmlformats.org/officeDocument/2006/relationships" name="9. Subsequent Events" sheetId="25" state="visible" r:id="rId25"/>
    <sheet xmlns:r="http://schemas.openxmlformats.org/officeDocument/2006/relationships" name="14. Correction of Prior Period " sheetId="26" state="visible" r:id="rId26"/>
    <sheet xmlns:r="http://schemas.openxmlformats.org/officeDocument/2006/relationships" name="2. Basis of Presentation and _2" sheetId="27" state="visible" r:id="rId27"/>
    <sheet xmlns:r="http://schemas.openxmlformats.org/officeDocument/2006/relationships" name="2. Basis of Presentation and _3" sheetId="28" state="visible" r:id="rId28"/>
    <sheet xmlns:r="http://schemas.openxmlformats.org/officeDocument/2006/relationships" name="5. Investments (Tables) (Septem" sheetId="29" state="visible" r:id="rId29"/>
    <sheet xmlns:r="http://schemas.openxmlformats.org/officeDocument/2006/relationships" name="6. Deferred Production Costs (T" sheetId="30" state="visible" r:id="rId30"/>
    <sheet xmlns:r="http://schemas.openxmlformats.org/officeDocument/2006/relationships" name="7. Accrued Expenses and Other_2" sheetId="31" state="visible" r:id="rId31"/>
    <sheet xmlns:r="http://schemas.openxmlformats.org/officeDocument/2006/relationships" name="8. Income Taxes (Tables)" sheetId="32" state="visible" r:id="rId32"/>
    <sheet xmlns:r="http://schemas.openxmlformats.org/officeDocument/2006/relationships" name="9. Segment Data (Tables) (Septe" sheetId="33" state="visible" r:id="rId33"/>
    <sheet xmlns:r="http://schemas.openxmlformats.org/officeDocument/2006/relationships" name="12. Stockholders' Equity (Table" sheetId="34" state="visible" r:id="rId34"/>
    <sheet xmlns:r="http://schemas.openxmlformats.org/officeDocument/2006/relationships" name="14. Correction of Prior Perio_2" sheetId="35" state="visible" r:id="rId35"/>
    <sheet xmlns:r="http://schemas.openxmlformats.org/officeDocument/2006/relationships" name="1. Organization and Plan Busine" sheetId="36" state="visible" r:id="rId36"/>
    <sheet xmlns:r="http://schemas.openxmlformats.org/officeDocument/2006/relationships" name="2. Basis of Presentation and _4" sheetId="37" state="visible" r:id="rId37"/>
    <sheet xmlns:r="http://schemas.openxmlformats.org/officeDocument/2006/relationships" name="2. Basis of Presentation and _5" sheetId="38" state="visible" r:id="rId38"/>
    <sheet xmlns:r="http://schemas.openxmlformats.org/officeDocument/2006/relationships" name="2. Basis of Presentation and _6" sheetId="39" state="visible" r:id="rId39"/>
    <sheet xmlns:r="http://schemas.openxmlformats.org/officeDocument/2006/relationships" name="3. Significant Accounting Polic" sheetId="40" state="visible" r:id="rId40"/>
    <sheet xmlns:r="http://schemas.openxmlformats.org/officeDocument/2006/relationships" name="3. Significant Accounting Pol_2" sheetId="41" state="visible" r:id="rId41"/>
    <sheet xmlns:r="http://schemas.openxmlformats.org/officeDocument/2006/relationships" name="3. Significant Accounting Pol_3" sheetId="42" state="visible" r:id="rId42"/>
    <sheet xmlns:r="http://schemas.openxmlformats.org/officeDocument/2006/relationships" name="3. Significant Accounting Pol_4" sheetId="43" state="visible" r:id="rId43"/>
    <sheet xmlns:r="http://schemas.openxmlformats.org/officeDocument/2006/relationships" name="3. Initial Public Offering an_2" sheetId="44" state="visible" r:id="rId44"/>
    <sheet xmlns:r="http://schemas.openxmlformats.org/officeDocument/2006/relationships" name="4. Related Party Transactions (" sheetId="45" state="visible" r:id="rId45"/>
    <sheet xmlns:r="http://schemas.openxmlformats.org/officeDocument/2006/relationships" name="4. Reverse Merger and Recapit_2" sheetId="46" state="visible" r:id="rId46"/>
    <sheet xmlns:r="http://schemas.openxmlformats.org/officeDocument/2006/relationships" name="5. Investments (Details) (Septe" sheetId="47" state="visible" r:id="rId47"/>
    <sheet xmlns:r="http://schemas.openxmlformats.org/officeDocument/2006/relationships" name="5. Investments (Details Narrati" sheetId="48" state="visible" r:id="rId48"/>
    <sheet xmlns:r="http://schemas.openxmlformats.org/officeDocument/2006/relationships" name="5. Commitments (Details Narrati" sheetId="49" state="visible" r:id="rId49"/>
    <sheet xmlns:r="http://schemas.openxmlformats.org/officeDocument/2006/relationships" name="6. Deferred Production Costs (D" sheetId="50" state="visible" r:id="rId50"/>
    <sheet xmlns:r="http://schemas.openxmlformats.org/officeDocument/2006/relationships" name="6. Deferred Production Costs _2" sheetId="51" state="visible" r:id="rId51"/>
    <sheet xmlns:r="http://schemas.openxmlformats.org/officeDocument/2006/relationships" name="6. Stockholders' Equity (Detail" sheetId="52" state="visible" r:id="rId52"/>
    <sheet xmlns:r="http://schemas.openxmlformats.org/officeDocument/2006/relationships" name="7. Accrued Expenses and Other_3" sheetId="53" state="visible" r:id="rId53"/>
    <sheet xmlns:r="http://schemas.openxmlformats.org/officeDocument/2006/relationships" name="8. Convertible Debt and Conve_2" sheetId="54" state="visible" r:id="rId54"/>
    <sheet xmlns:r="http://schemas.openxmlformats.org/officeDocument/2006/relationships" name="8. Income Taxes (Details - Defe" sheetId="55" state="visible" r:id="rId55"/>
    <sheet xmlns:r="http://schemas.openxmlformats.org/officeDocument/2006/relationships" name="8. Income Taxes (Details - Inco" sheetId="56" state="visible" r:id="rId56"/>
    <sheet xmlns:r="http://schemas.openxmlformats.org/officeDocument/2006/relationships" name="8. Income Taxes (Details - Reco" sheetId="57" state="visible" r:id="rId57"/>
    <sheet xmlns:r="http://schemas.openxmlformats.org/officeDocument/2006/relationships" name="9. Segment Data (Details) (Sept" sheetId="58" state="visible" r:id="rId58"/>
    <sheet xmlns:r="http://schemas.openxmlformats.org/officeDocument/2006/relationships" name="11. Commitments and Contingenci" sheetId="59" state="visible" r:id="rId59"/>
    <sheet xmlns:r="http://schemas.openxmlformats.org/officeDocument/2006/relationships" name="12. Stockholders' Equity (Detai" sheetId="60" state="visible" r:id="rId60"/>
    <sheet xmlns:r="http://schemas.openxmlformats.org/officeDocument/2006/relationships" name="12. Stockholders' Equity (Det_2" sheetId="61" state="visible" r:id="rId61"/>
    <sheet xmlns:r="http://schemas.openxmlformats.org/officeDocument/2006/relationships" name="12. Stockholders' Equity (Det_3" sheetId="62" state="visible" r:id="rId62"/>
    <sheet xmlns:r="http://schemas.openxmlformats.org/officeDocument/2006/relationships" name="12. Stockholders' Equity (Det_4" sheetId="63" state="visible" r:id="rId63"/>
    <sheet xmlns:r="http://schemas.openxmlformats.org/officeDocument/2006/relationships" name="14. Correction of Prior Perio_3" sheetId="64" state="visible" r:id="rId64"/>
  </sheets>
  <definedNames/>
  <calcPr calcId="124519" fullCalcOnLoad="1"/>
</workbook>
</file>

<file path=xl/sharedStrings.xml><?xml version="1.0" encoding="utf-8"?>
<sst xmlns="http://schemas.openxmlformats.org/spreadsheetml/2006/main" uniqueCount="682">
  <si>
    <t>Document and Entity Information</t>
  </si>
  <si>
    <t>9 Months Ended</t>
  </si>
  <si>
    <t>Sep. 30, 2019</t>
  </si>
  <si>
    <t>Document And Entity Information</t>
  </si>
  <si>
    <t>Entity Registrant Name</t>
  </si>
  <si>
    <t>Allied Esports Entertainment, Inc.</t>
  </si>
  <si>
    <t>Entity Central Index Key</t>
  </si>
  <si>
    <t>0001708341</t>
  </si>
  <si>
    <t>Document Type</t>
  </si>
  <si>
    <t>S-1</t>
  </si>
  <si>
    <t>Document Period End Date</t>
  </si>
  <si>
    <t>Sep. 30,
		2019</t>
  </si>
  <si>
    <t>Amendment Flag</t>
  </si>
  <si>
    <t>false</t>
  </si>
  <si>
    <t>Entity Filer Category</t>
  </si>
  <si>
    <t>Accelerated Filer</t>
  </si>
  <si>
    <t>Document Fiscal Period Focus</t>
  </si>
  <si>
    <t>Q3</t>
  </si>
  <si>
    <t>Document Fiscal Year Focus</t>
  </si>
  <si>
    <t>2019</t>
  </si>
  <si>
    <t>Entity Small Business</t>
  </si>
  <si>
    <t>true</t>
  </si>
  <si>
    <t>Entity Emerging Growth</t>
  </si>
  <si>
    <t>Entity Ex Transition</t>
  </si>
  <si>
    <t>CONSOLIDATED BALANCE SHEETS - USD ($)</t>
  </si>
  <si>
    <t>Dec. 31, 2018</t>
  </si>
  <si>
    <t>Dec. 31, 2017</t>
  </si>
  <si>
    <t>Current assets:</t>
  </si>
  <si>
    <t>Cash</t>
  </si>
  <si>
    <t>Restricted cash</t>
  </si>
  <si>
    <t>Accounts receivable</t>
  </si>
  <si>
    <t>Prepaid expenses and other current assets</t>
  </si>
  <si>
    <t>Deferred offering costs</t>
  </si>
  <si>
    <t>Total current assets</t>
  </si>
  <si>
    <t>Property and equipment, net</t>
  </si>
  <si>
    <t>Goodwill</t>
  </si>
  <si>
    <t>Intangible assets, net</t>
  </si>
  <si>
    <t>Deposits</t>
  </si>
  <si>
    <t>Deferred production costs</t>
  </si>
  <si>
    <t>Investments</t>
  </si>
  <si>
    <t>Cash and marketable securities held in Trust Account</t>
  </si>
  <si>
    <t>Total Assets</t>
  </si>
  <si>
    <t>Current liabilities:</t>
  </si>
  <si>
    <t>Accounts payable</t>
  </si>
  <si>
    <t>Accounts payable and accrued expenses</t>
  </si>
  <si>
    <t>Accounts payable - related party</t>
  </si>
  <si>
    <t>Deferred Revenue</t>
  </si>
  <si>
    <t>Convertible debt, net of discount</t>
  </si>
  <si>
    <t>Convertible debt, related party, net of discount</t>
  </si>
  <si>
    <t>Accrued interest on convertible debt</t>
  </si>
  <si>
    <t>Due to Former Parent</t>
  </si>
  <si>
    <t>Income taxes payable</t>
  </si>
  <si>
    <t>Deferred income taxes</t>
  </si>
  <si>
    <t>Total current liabilities</t>
  </si>
  <si>
    <t>Deferred Rent</t>
  </si>
  <si>
    <t>Total Liabilities</t>
  </si>
  <si>
    <t>Commitments</t>
  </si>
  <si>
    <t xml:space="preserve"> </t>
  </si>
  <si>
    <t>Common stock, $.0001 par value, subject to possible redemption, 13,283,086 and 13,348,443 shares at December, 2018 and 2017, respectively, at redemption value</t>
  </si>
  <si>
    <t>Stockholder's equity:</t>
  </si>
  <si>
    <t>Preferred stock, $.0001 par value, 1,000,000 shares authorized, none issued and outstanding</t>
  </si>
  <si>
    <t>Common stock, $.0001 par value</t>
  </si>
  <si>
    <t>Additional paid 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mmon stock shares subject to possible redemption</t>
  </si>
  <si>
    <t>CONSOLIDATED STATEMENTS OF OPERATIONS - USD ($)</t>
  </si>
  <si>
    <t>3 Months Ended</t>
  </si>
  <si>
    <t>8 Months Ended</t>
  </si>
  <si>
    <t>12 Months Ended</t>
  </si>
  <si>
    <t>Sep. 30, 2018</t>
  </si>
  <si>
    <t>Total revenue</t>
  </si>
  <si>
    <t>Costs and expense</t>
  </si>
  <si>
    <t>Costs of product and services (exclusive of depreciation and amortization)</t>
  </si>
  <si>
    <t>Online operating expenses</t>
  </si>
  <si>
    <t>Selling and marketing expenses</t>
  </si>
  <si>
    <t>General and administrative expenses</t>
  </si>
  <si>
    <t>Depreciation and amortization</t>
  </si>
  <si>
    <t>Impairment expense</t>
  </si>
  <si>
    <t>Total costs and expenses</t>
  </si>
  <si>
    <t>Loss from operations</t>
  </si>
  <si>
    <t>Other (Expense) Income</t>
  </si>
  <si>
    <t>Interest income</t>
  </si>
  <si>
    <t>Unrealized gain (loss) on marketable securities held in Trust Account</t>
  </si>
  <si>
    <t>Other income</t>
  </si>
  <si>
    <t>Interest expense</t>
  </si>
  <si>
    <t>Foreign currency exchange income (loss)</t>
  </si>
  <si>
    <t>Total other expense</t>
  </si>
  <si>
    <t>Income before taxes</t>
  </si>
  <si>
    <t>Provision for income taxes</t>
  </si>
  <si>
    <t>Net Loss</t>
  </si>
  <si>
    <t>Net loss attributable to non-controlling interest</t>
  </si>
  <si>
    <t>Net loss attributable to Allied Esports Entertainment, Inc.</t>
  </si>
  <si>
    <t>Basic and diluted net loss per common share</t>
  </si>
  <si>
    <t>Weighted average shares outstanding, basic and diluted</t>
  </si>
  <si>
    <t>[1]</t>
  </si>
  <si>
    <t>In-person [Member]</t>
  </si>
  <si>
    <t>Multiplatform Content [Member]</t>
  </si>
  <si>
    <t>Interactive Product [Member]</t>
  </si>
  <si>
    <t>Excludes an aggregate of up to 13,283,086 and 13,348,443 shares subject to redemption at December 31, 2018 and 2017, respectively.</t>
  </si>
  <si>
    <t>CONDENSED CONSOLIDATED STATEMENTS OF OPERATIONS AND COMPREHENSIVE LOSS (Supplemental Statement) (September 30, 2019) - USD ($)</t>
  </si>
  <si>
    <t>Income Statement [Abstract]</t>
  </si>
  <si>
    <t>Other comprehensive (loss) gain:</t>
  </si>
  <si>
    <t>Foreign currency translation adjustments</t>
  </si>
  <si>
    <t>Total comprehensive loss</t>
  </si>
  <si>
    <t>Less: Net loss attributable to non-controlling interest</t>
  </si>
  <si>
    <t>Comprehensive loss attributable to non-controlling interests</t>
  </si>
  <si>
    <t>CONSOLIDATED STATEMENT OF STOCKHOLDERS' EQUITY - USD ($)</t>
  </si>
  <si>
    <t>Common Stock</t>
  </si>
  <si>
    <t>Additional Paid-In Capital</t>
  </si>
  <si>
    <t>Retained Earnings</t>
  </si>
  <si>
    <t>Total</t>
  </si>
  <si>
    <t>Beginning balance, shares at May. 08, 2017</t>
  </si>
  <si>
    <t>Beginning balance, value at May. 08, 2017</t>
  </si>
  <si>
    <t>Issuance of common stock to Sponsor, shares</t>
  </si>
  <si>
    <t>Issuance of common stock to Sponsor, value</t>
  </si>
  <si>
    <t>Sale of units in initial public offering, net of offering costs, shares</t>
  </si>
  <si>
    <t>Sale of units in initial public offering, net of offering costs</t>
  </si>
  <si>
    <t>Sale of units to Sponsor in private placement, shares</t>
  </si>
  <si>
    <t>Sale of units to Sponsor in private placement, value</t>
  </si>
  <si>
    <t>Sale of unit purchase option to underwriter</t>
  </si>
  <si>
    <t>Common stock subject to possible redemption, shares</t>
  </si>
  <si>
    <t>Common stock subject to possible redemption, value</t>
  </si>
  <si>
    <t>Net income</t>
  </si>
  <si>
    <t>Ending balance, shares at Dec. 31, 2017</t>
  </si>
  <si>
    <t>Ending balance, value at Dec. 31, 2017</t>
  </si>
  <si>
    <t>Ending balance, shares at Mar. 31, 2018</t>
  </si>
  <si>
    <t>Ending balance, value at Mar. 31, 2018</t>
  </si>
  <si>
    <t>Beginning balance, shares at Dec. 31, 2017</t>
  </si>
  <si>
    <t>Beginning balance, value at Dec. 31, 2017</t>
  </si>
  <si>
    <t>Ending balance, shares at Jun. 30, 2018</t>
  </si>
  <si>
    <t>Ending balance, value at Jun. 30, 2018</t>
  </si>
  <si>
    <t>Ending balance, shares at Sep. 30, 2018</t>
  </si>
  <si>
    <t>Ending balance, value at Sep. 30, 2018</t>
  </si>
  <si>
    <t>Ending balance, shares at Dec. 31, 2018</t>
  </si>
  <si>
    <t>Ending balance, value at Dec. 31, 2018</t>
  </si>
  <si>
    <t>Beginning balance, shares at Mar. 31, 2018</t>
  </si>
  <si>
    <t>Beginning balance, value at Mar. 31, 2018</t>
  </si>
  <si>
    <t>Beginning balance, shares at Dec. 31, 2018</t>
  </si>
  <si>
    <t>Beginning balance, value at Dec. 31, 2018</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CONDENSED CONSOLIDATED STATEMENTS OF CHANGES IN STOCKHOLDERS' EQUITY (Unaudited) (September 30, 2019) - USD ($)</t>
  </si>
  <si>
    <t>Accumulated Other Comprehensive Loss</t>
  </si>
  <si>
    <t>Noncontrolling Interest</t>
  </si>
  <si>
    <t>Accumulated Deficit</t>
  </si>
  <si>
    <t>Net loss</t>
  </si>
  <si>
    <t>Acquisition of ESA</t>
  </si>
  <si>
    <t>Other comprehensive income (loss)</t>
  </si>
  <si>
    <t>Net contributions from Parents</t>
  </si>
  <si>
    <t>Deconsolidation of ESA</t>
  </si>
  <si>
    <t>Effect of reverse merger, shares</t>
  </si>
  <si>
    <t>Effect of reverse merger, value</t>
  </si>
  <si>
    <t>Warrants issued to convertible debt holders</t>
  </si>
  <si>
    <t>Contingent consideration for convertible debt holders</t>
  </si>
  <si>
    <t>Restricted Stock, shares</t>
  </si>
  <si>
    <t>Restricted Stock, value</t>
  </si>
  <si>
    <t>Stock-based compensation, stock options</t>
  </si>
  <si>
    <t>Stock-based compensation, restricted stock</t>
  </si>
  <si>
    <t>CONSOLIDATED STATEMENTS OF CASH FLOWS - USD ($)</t>
  </si>
  <si>
    <t>CASH FLOWS FROM OPERATING ACTIVITIES:</t>
  </si>
  <si>
    <t>Adjustments to reconcile net income to net cash used in operating activities:</t>
  </si>
  <si>
    <t>Stock-based compensation</t>
  </si>
  <si>
    <t>Amortization of debt discount</t>
  </si>
  <si>
    <t>Bad debt expense</t>
  </si>
  <si>
    <t>Realized loss on equity method investment</t>
  </si>
  <si>
    <t>Subsidary impairment/loss during consolidation period</t>
  </si>
  <si>
    <t>Impairment / loss on deconsolidation of subsidary</t>
  </si>
  <si>
    <t>Write-off of capitalized software costs</t>
  </si>
  <si>
    <t>Unrealized (loss) gain on marketable securities held in Trust Account</t>
  </si>
  <si>
    <t>Changes in operating assets and liabilities:</t>
  </si>
  <si>
    <t>Deferred Production costs</t>
  </si>
  <si>
    <t>Accrued expenses</t>
  </si>
  <si>
    <t>Accrued interest on notes payable to Former Parent</t>
  </si>
  <si>
    <t>Total adjustments</t>
  </si>
  <si>
    <t>Net cash used in operating activities</t>
  </si>
  <si>
    <t>CASH FLOWS FROM INVESTING ACTIVITIES:</t>
  </si>
  <si>
    <t>Net cash acquired in Merger</t>
  </si>
  <si>
    <t>Investment in TV Azteca</t>
  </si>
  <si>
    <t>Investment in ESA</t>
  </si>
  <si>
    <t>Purchases of property and equipment</t>
  </si>
  <si>
    <t>Purchases of intangible assets</t>
  </si>
  <si>
    <t>Principal deposited in trust account</t>
  </si>
  <si>
    <t>Withdrawal from Trust Account to pay for taxes and franchise fees</t>
  </si>
  <si>
    <t>Net cash provided by (used in) investing activities</t>
  </si>
  <si>
    <t>CASH FLOWS FROM FINANCING ACTIVITIES:</t>
  </si>
  <si>
    <t>Proceeds from line of credit</t>
  </si>
  <si>
    <t>Proceeds from convertible debt</t>
  </si>
  <si>
    <t>Proceeds from convertible debt, related party</t>
  </si>
  <si>
    <t>Proceeds from notes payable to Parent</t>
  </si>
  <si>
    <t>Repayment of promissory note - related party</t>
  </si>
  <si>
    <t>Proceeds from issuance of common stock to Sponsor</t>
  </si>
  <si>
    <t>Proceeds from initial public offering, net of offering costs</t>
  </si>
  <si>
    <t>Proceeds from private placement to Sponsor</t>
  </si>
  <si>
    <t>Proceeds from sale of unit option to underwriter</t>
  </si>
  <si>
    <t>Net cash provided by financing activities</t>
  </si>
  <si>
    <t>Effect of exchange rate changes on cash</t>
  </si>
  <si>
    <t>NET CHANGE IN CASH AND CASH EQUIVALENTS</t>
  </si>
  <si>
    <t>CASH AND CASH EQUIVALENTS AT BEGINNING OF PERIOD</t>
  </si>
  <si>
    <t>CASH AND CASH EQUIVALENTS AT END OF PERIOD</t>
  </si>
  <si>
    <t>SUPPLEMENTAL INFORMATION:</t>
  </si>
  <si>
    <t>Income taxes paid</t>
  </si>
  <si>
    <t>Cash paid during period for interest</t>
  </si>
  <si>
    <t>NON-CASH INVESTING AND FINANCE ACTIVITIES:</t>
  </si>
  <si>
    <t>Payment of offering costs through promissory note - related party</t>
  </si>
  <si>
    <t>Initial value of common stock subject to possible exemption</t>
  </si>
  <si>
    <t>Change in value of common stock subject to possible redemption</t>
  </si>
  <si>
    <t>Non cash investment in ESA</t>
  </si>
  <si>
    <t>Due to Former Parent satisfied by issuance of common stock in connection with Merger</t>
  </si>
  <si>
    <t>Convertible debt and related interest assumed in Merger</t>
  </si>
  <si>
    <t>Warrants granted to convertible debt holders in connection with Merger</t>
  </si>
  <si>
    <t>Contingent consideration for convertible debt holders in connection with Merger</t>
  </si>
  <si>
    <t>CASH RECONCILIATION (September 30, 2019) - USD ($)</t>
  </si>
  <si>
    <t>Total cash and restricted cash</t>
  </si>
  <si>
    <t>1. Organization and Plan of Business Operations</t>
  </si>
  <si>
    <t>Organization, Consolidation and Presentation of Financial Statements [Abstract]</t>
  </si>
  <si>
    <t>Organization and Plan of Business Operations</t>
  </si>
  <si>
    <t>Note 1 – Background and Basis of Presentation Allied Esports Entertainment Inc., (“AESE”
and formerly known as Black Ridge Acquisition Corp, or “BRAC”)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Allied Esports Media, Inc. (“AEM”),
a Delaware corporation, was formed in November 2018 to act as a holding company for Allied Esports International Inc. (“Allied
Esports”) and immediately prior to close of the Merger (see below) to also include Noble Link Global Limited (“Noble
Link”). Allied Esports, together with its subsidiaries described below owns and operates the esports-related businesses of
AESE. Noble Link (prior to the AEM Merger) and its wholly owned subsidiaries Peerless Media Limited, Club Services, Inc. and WPT
Enterprises, Inc. operate the poker-related business of AESE and are collectively referred to herein as “World Poker Tour”
or “WPT”. Prior to the Merger, as described below, Noble Link and Allied Esports were subsidiaries of Ourgame International
Holdings Limited (the “Former Parent”). On December
19, 2018, BRAC, Noble Link and AEM executed an Agreement and Plan of Reorganization (as amended from time to time, the
“Merger Agreement”). On August 9, 2019 (the “Closing Date”), Noble Link was merged with and into AEM,
with AEM being the surviving entity, which was accounted for as a common control merger (the “AEM Merger”).
Further, on August 9, 2019, a subsidiary of AESE merged with AEM pursuant to the Merger Agreement with AEM being the
surviving entity (the “Merger”). The Merger was accounted for as a reverse recapitalization, and AEM is deemed to
be the accounting acquirer. Consequently, the assets and liabilities and the historical operations that are reflected in
these condensed consolidated financial statements prior to the Merger are those of Allied Esports and WPT. The
preferred stock, common stock, additional paid in capital and earnings per share amount in these condensed consolidated
financial statements for the period prior to the Merger have been restated to reflect the recapitalization in accordance with
the shares issued to the Former Parent as a result of the Merger. References herein to the “Company” are to
the combination of AEM and WPT during the period prior to the AEM Merger and are to AESE and subsidiaries after the
Merger. Allied Esports operates through its wholly
owned subsidiaries Allied Esports International, Inc., (“AEII”), Esports Arena Las Vegas, LLC (“ESALV”)
and ELC Gaming GMBH (“ELC Gaming”). AEII operates global competitive esports properties designed to connect players
and fans via a network of connected arenas. ESALV operates a flagship gaming arena located at the Luxor Hotel in Las Vegas, Nevada.
ELC Gaming operates a mobile esports truck that serves as both a battleground and content generation hub and also operates a studio
for recording and streaming gaming events. World Poker Tour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36 states and territories across the United States and 4 foreign countries. WPT also
participates in strategic brand licensing, partnership, and sponsorship opportunities.</t>
  </si>
  <si>
    <t>Note 1 – Organization and Plan
of Business Operations Black Ridge Acquisition
Corp. (“BRAC” or the “Company”, “we”, “us” and ”our”) was incorporated
in Delaware on May 9, 2017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were focused on businesses in the energy
or energy-related industries with an emphasis on opportunities in the upstream oil and gas industry in North America, but are not
limited to a particular industry or geographic region. As of
December 31, 2018, the Company had not yet commenced operations. All activity through December 31, 2018 relates to the
Company’s formation and its Initial Public Offering, described below, identifying a target company for a Business
Combination and costs is connection with the Proposed Business Combination, discussed below.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which is described in Note 3. Simultaneous with
the closing of the Initial Public Offering, the Company consummated the sale of 400,000 units (the “Placement Units”)
at a price of $10.00 per Unit in a private placement to the Company’s sponsor and sole stockholder prior to the Initial Public
Offering, Black Ridge Oil &amp; Gas, Inc. (the “Sponsor”), generating gross proceeds of $4,000,000, which is described
in Note 3. Transaction costs
amounted to $2,882,226, consisting of $2,400,000 of underwriting fees and $482,226 of Initial Public Offering costs. Following the closing
of the Initial Public Offering on October 10, 2017, an amount of $120,600,000 ($10.05 per Unit) from the net proceeds of the sale
of the Units in the Initial Public Offering and the Placement Uni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October 18, 2017,
in connection with the underwriters’ exercise of their over-allotment option in full, the Company consummated the sale of
an additional 1,800,000 Units, and the sale of an additional 45,000 Placement Units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The Company’s
management has broad discretion with respect to the specific application of the net proceeds of the Initial Public Offering and
private placement, although substantially all of the net proceeds are intended to be applied generally toward consummating a Business
Combination. There is no assurance that the Company will be able to complete a Business Combination successfully. Upon the closing
of the Initial Public Offering, $10.05 per Unit sold in the Initial Public Offering, including the proceeds of the Private Placements
was deposited in a Trust Account to be held until the earlier of (i) the consummation of its initial Business Combination or (ii)
the Company’s failure to consummate a Business Combination within 21 months from the consummation of the Initial Public Offering
(the “Combination Period”).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for any amounts that are necessary to pay the Company’s income and other tax
obligations and up to $50,000 that may be used to pay for the costs of liquidating the Company. The Sponsor has agreed that it
will be liable to ensure that the proceeds in the Trust Account are not reduced below $10.05 per share by the claims of target
businesses or claims of vendors or other entities that are owed money by the Company for services rendered or contracted for or
products sold to the Company, but there is no assurance that the Sponsor will be able to satisfy its indemnification obligations
if it is required to do so. Additionall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nitial Public
Offering against certain liabilities, including liabilities under the Securities Act of 1933, as amended. Initial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If the Company’s securities are not listed on NASDAQ after the Initial Public Offering, the Company would not be required
to satisfy the 80% requirement. However, the Company intends to satisfy the 80% requirement even if the Company’s securities
are not listed on NASDAQ at the time of the initial Business Combination. The Company will provide
the public stockholders, who are the holders of the Common stock which was sold as part of the Units in the Initial Public Offering,
whether they are purchased in the Initial Public Offering or in the aftermarket, or “Public Shares”, including the
Sponsor to the extent that they purchase such Public Shares (“Public Stockholders”), with an opportunity to redeem
all or a portion of their Public Shares of the Company’s Common stock, irrespective of whether they vote for or against the
proposed transaction or if the Company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net
of franchise and income taxes payable, divided by the number of then outstanding Public Shares. The amount in the Trust Account,
net of franchise and income taxes payable, amounts to approximately $10.20 per Public Share as of December 31, 2018. The common
stock subject to redemption will be recorded at a redemption value and classified a temporary equity upon the completion of the
Initial Public Offering, in accordance with Accounting Standards Codification (“ASC”) Topic 480 “Distinguishing
Liabilities from Equity”. The Company will proceed with a Business Combination only if the Company has net tangible assets
of at least $5,000,001 upon such consummation of a Business Combination and in the case of a stockholder vote, a majority of the
outstanding shares voted are voted in favor of the Business Combination. The decision as to whether the Company will seek stockholder
approval of a proposed Business Combination or conduct a tender offer will be made by the Company,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the Company decides not to hold a stockholder vote for business or other legal reasons, the Company will, pursuant to the proposed
amended and restated certificate of incorporation, (i) conduct the redemptions pursuant to Rule 13e-4 and Regulation 14E of the
Exchange Act, which regulate issuer tender offers, and (ii) file tender offer documents with the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The Sponsor has agreed
to vote its Founder Shares (as described in Note 6), shares underlying the Placement units and any Public Shares purchased during
or after the Initial Public Offering in favor of the initial Business Combination, and the Company’s executive officers and
directors have also agreed to vote any Public Shares purchased during or after the Initial Public Offering in favor of the Initial
Business Combination. The Sponsor entered into a letter agreement, pursuant to which it agreed to waive its redemption rights with
respect to the Founder Shares, shares included in the Placement Units and Public Shares in connection with the completion of the
initial Business Combination. In addition, the Sponsor has agreed to waive its rights to liquidating distributions from the Trust
Account with respect to the Founder Shares and shares included in the Placement Units if the Company fails to complete the initial
Business Combination within the prescribed time frame. However, if the Sponsor (or any of the Company’s executive officers,
directors or affiliates) acquires Public Shares in or after the Initial Public Offering, it will be entitled to liquidating distributions
from the Trust Account with respect to such Public Shares in the event the Company does not complete the initial Business Combination
within such applicable time period. Proposed
Business Combination On December 19, 2018,
the Company entered into a business combination agreement (the “Business Combination Agreement”) with Allied Esports
Entertainment, Inc. (“Allied Esports”), Ourgame International Holdings Ltd. (“Ourgame”), Noble Link Global
Limited, a wholly-owned subsidiary of Ourgame (“Noble”), and Primo Vital Ltd., also a wholly-owned subsidiary of Ourgame
(“Primo”), pursuant to which the Company will acquire two of Ourgame’s global esports and entertainment assets,
Allied Esports and WPT Enterprises, Inc. (“WPT”) . See Note 7. Failure to Consummate a Business Combination If the Company is unable
to complete the initial Business Combination within the Combination Period, the Company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franchise and income taxes payable and up to $50,000 to pay for our liquidation and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t>
  </si>
  <si>
    <t>2. Going Concern and Management's Plans (September 30, 2019)</t>
  </si>
  <si>
    <t>Going Concern and Management's Plans</t>
  </si>
  <si>
    <t>Note 2 - Going Concern and Management’s Plans As of September 30, 2019, we had
cash and a working capital deficit of approximately $9.4 million (not including approximately $5.0 million of restricted
cash) and $4.7 million, respectively. For the nine months ended September 30, 2019 and 2018, the Company incurred net losses
of approximately $10.9 million and $24.4 million, respectively, and used cash in operations of approximately $7.8 million and
$11.2 million, respectively. The aforementioned factors raise substantial doubt about the Company’s ability to continue
as a going concern within one year after the issuance date of these condensed consolidated financial statement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continuation is dependent
upon attaining and maintaining profitable operations and, until that time, raising additional capital as needed, but there can
be no assurance that it will be able to close on sufficient financing. The Company’s ability to generate positive cash flow
from operations is dependent upon generating sufficient revenues. To date, the Company’s operations have been funded by the
Former Parent and through the issuance of debt. The Company cannot provide any assurances that it will be able to secure additional
funding, either from equity offerings or debt financings on terms acceptable to the Company, if at all. If the Company is unable
to obtain the requisite amount of financing needed to fund its planned operations, it would have a material adverse effect on its
business and ability to continue as a going concern, and it may have to curtail, or even cease, certain operations.</t>
  </si>
  <si>
    <t>2. Basis of Presentation and Significant Accounting Policies</t>
  </si>
  <si>
    <t>Accounting Policies [Abstract]</t>
  </si>
  <si>
    <t>Basis of Presentation and Significant Accounting Policies</t>
  </si>
  <si>
    <t>Note 3 - Significant Accounting Policies There are no material changes from the
significant accounting policies set forth in Note 3 – Significant Accounting Policies of the Company’s accompanying
notes to the audited combined financial statements of Allied Esports and WPT for the year ended December 31, 2018, as presented
in the Company’s Form 8k filed on August 15, 2019, except for the following accounting policies.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mbined financial statements. For additional information, these condensed consolidated
financial statements should be read in conjunction with the audited combined financial statements of Allied Esports and WPT for
the years ended December 31, 2018 and 2017, included in the Report on Form 8-K filed with the SEC on August 15, 2019. In the opinion
of management, the accompanying condensed consolidated financial statements include all adjustments which are considered necessary
for a fair presentation of the unaudited condensed consolidated financial statements of the Company as of September 30, 2019 and
for the nine months ended September 30, 2019 and 2018. The results of operations for the nine months ended September 30, 2019 are
not necessarily indicative of the operating results for the full year ending December 31, 2019 or any other period. These unaudited
condensed consolidated financial statements have been derived from the accounting records of AESE, WPT and Allied Esports and should
be read in conjunction with the accompanying notes thereto. Intangible Assets and Goodwill Intangible assets are comprised of goodwill, intellectual property,
customer relationships, trademarks, and trade names. Intangible assets with definite lives are amortized on a straight-line basis
over the shorter of their estimate useful lives, ranging from two to ten years, or their contract periods, if applicable. Intangible
assets with indefinite lives are not amortized but are evaluated at least annually for impairment and more often whenever changes
in facts and circumstances may indicate that the carrying value may not be recoverable. 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Three and Nine Months Ended
2019 2018
Options 400,000 –
Warrants 18,637,003 3,800,000
Convertible Debt 1,647,058 –
Equity Purchase Options 600,000 600,000
21,284,061 4,400,000 Revenue Recognition On January 1, 2019,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sources: In-person revenue The Company’s in-person revenue is
comprised of event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 is generated from the use of the WPT brand by partner casinos, from naming rights for the HyperX Esports Arena Las
Vegas and from sponsorship arrangements for Allied Esports events held at the Las Vegas arena. In-person revenue also includes
revenue from ticket sales, admission fees and food and beverage sales for events held at the Company’s esports properties. The Company recognizes event revenue related
to the use of the WPT brand by partner casinos at the time of the WPT-branded event. Event revenues from naming rights of the
Company’s esports arena are recognized on a straight-line basis over the contractual term of the naming rights agreement.
Event revenues from sponsorship arrangements for Allied Esports events are recognized on a straight-line basis over the duration
of the event, usually three to four days. Ticket revenue is recognized at the completion of the applicable event. Point of sale
revenues, such as food and beverage, gaming and merchandising revenues, are recognized when control of the related goods are transferred
to the customer. The Company records deferred revenue to the extent that payment has been received for services that have yet
to be performed. In-person revenue was comprised of the
following for the three and nine months ended September 30, 2019 and 2018:
In-person revenue
For the Three Months Ended For the Nine Months Ended
September 30, September 30,
2019 2018 2019 2018
Event revenue $ 2,064,618 $ 1,551,861 $ 7,322,466 $ 4,603,071
Food and beverage revenue 289,261 292,306 972,352 619,647
Ticket and gaming revenue 182,136 290,518 447,156 695,227
Merchandising revenue 50,950 67,758 145,273 149,399
Other revenue – – 119 737
Total in-person revenue $ 2,586,965 $ 2,202,443 $ 8,887,366 $ 6,068,081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Multiplatform content
revenue The Company’s multiplatform
content revenue is comprised of distribution revenue, sponsorship revenue, music royalty revenue and online advertising
revenue. Distribution revenue is generated primarily through the distribution of content from World Poker Tour’s
library. World Poker Tour provides video content to global television networks, who then have the right to air the content
over the related license period. Revenue from the distribution of video content to television networks is received pursuant
to the contract payment terms and is recognized over the license period on a pro rata basis. Occasionally, WPT will bundle
third-party content with its own content in a distribution arrangement and will share the revenue with the third party.
However, the revenues related to third party content are de minimis. The Company also distributes video content
to online channels. Both the global television networks and the online channels place ads within the WPT content and any advertising revenue earned by the global TV network
or online channel is shared with WPT. Advertising revenue is received on a lag, based upon the number of times an advertisement
is aired during the previous month, and is recognized during the period that the ad aired on the network or online channel. Sponsorship revenue is generated through
the sponsorship of the Company’s TV content,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distribution revenue
and sponsorship revenue pursuant to the terms of each individual contract with the customer and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e three and nine months ended September 30, 2019 and 2018:
Multiplatform content revenue
For the Three Months Ended For the Nine Months Ended
September 30, September 30,
2019 2018 2019 2018
Distribution revenue $ 282,508 280,708 $ 1,069,328 $ 516,874
Sponsorship revenue 544,541 320,624 1,252,131 776,327
Music royalty revenue 200,787 339,547 1,214,286 808,537
Online advertising revenue 3,547 8,466 4,628 19,907
Total multiplatform content revenue $ 1,031,383 $ 949,345 $ 3,540,373 $ 2,121,645 Interactive
revenue The Company’s interactive revenue
is primarily comprised of subscription revenue, licensing, social gaming and virtual product revenue. Subscription revenue is generated
through fixed rate (monthly, quarterly,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The Company recognizes social gaming revenue and virtual product revenue at the point when the product has been delivered.
The Company generates licensing revenue by licensing the right to use the Company’s brand on products to third parties. Licensing
revenue is recognized pursuant to the terms of each individual contract with the customer and deferred revenue is recorded to the
extent the Company has received a payment for products that have yet to be delivered. Interactive revenue was comprised of the
following for the three and nine months ended September 30, 2019 and 2018:
Interactive revenue
For the Three Months Ended For the Nine Months Ended
September 30, September 30,
2019 2018 2019 2018
Subscription revenue $ 1,313,217 $ 1,272,077 $ 3,745,622 $ 3,751,379
Virtual product revenue 925,411 1,056,376 2,773,769 2,473,043
Social gaming revenue 152,317 – 397,065 661,863
Licensing revenue 16,872 – 198,481 50,398
Other revenue 15,376 – 72,259 72,887
Total interactive revenue $ 2,423,193 $ 2,328,453 $ 7,187,196 $ 7,009,570 The following
table summarizes our revenue recognized under ASC 606 in our condensed consolidated statements of operations:
For the Three Months Ended For the Nine Months Ended
September 30, September 30,
2019 2018 2019 2018
Revenues Recognized at a Point in Time:
Event revenue $ 2,064,618 $ 1,551,861 $ 7,322,466 $ 4,603,071
Food and beverage revenue 289,261 292,306 972,352 619,647
Ticket and gaming revenue 182,136 290,518 447,156 695,227
Merchandising revenue 50,950 67,758 145,273 149,399
Sponsorship revenue 544,541 320,624 1,252,131 776,327
Music royalty revenue 200,787 339,547 1,214,286 808,537
Online advertising revenue 3,547 8,466 4,628 19,907
Virtual product revenue 925,411 1,056,376 2,773,769 2,473,043
Social gaming revenue 152,317 – 397,065 661,863
Distribution revenue 282,508 280,708 1,069,328 516,874
Other revenue 15,376 – 72,378 73,624
Total Revenues Recognized at a Point in Time 4,711,452 4,208,164 15,670,832 11,397,519
Revenues Recognized Over a Period of Time:
Licensing revenue 16,872 – 198,481 50,398
Subscription revenue 1,313,217 1,272,077 3,745,622 3,751,379
Total Revenues Recognized Over a Period of Time 1,330,089 1,272,077 3,944,103 3,801,777
Total Revenues $ 6,041,541 $ 5,480,241 $ 19,614,935 $ 15,199,29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19, there remained
$38,245 of contract liabilities which were included within deferred revenue on the combined balance sheet as of December 31, 2018,
and for which performance obligations had not yet been satisfied as of September 30, 2019. The Company expects to satisfy its remaining
performance obligations within the next twelve months. During the three and nine months ended September 30, 2019, there was no
revenue recognized from performance obligations satisfied (or partially satisfied) in previous periods. Reclassification Certain prior year balances have been
reclassified in order to conform to current year presentation. These reclassifications have no effect on previously reported results
of operations or loss per share. 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and interim periods within fiscal years beginning after December
15, 2020.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0, with early adoption permitted for certain amendments. Topic 326 must be adopted
by applying a cumulative effect adjustment to retained earnings. The Company is currently evaluating Topic 326, including its potential
impact to its process and controls. In August 2016,
the Financial Accounting Standards Board (“FASB”) issued Accounting Standards Update (“ASU”)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for private companies and emerging growth public companies is effective for fiscal years beginning
after December 15, 2018. The Company will require adoption on a retrospective basis unless it is impracticable to apply, in which
case the Company would be required to apply the amendments prospectively as of the earliest date practicable. The adoption of
ASU 2016-15 is not expected to have a material impact on the Company’s condensed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mbin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private companies and emerging growth public companies for fiscal years
beginning after December 15, 2019, and interim periods within those fiscal years. The Company is currently assessing the impact
this guidance will have on its combined financial stat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e Company is currently evaluating the impact that this pronouncement will have on its consolidated
financial statements.</t>
  </si>
  <si>
    <t>Note 2 – Basis of Presentation
and Significant Accounting Policies Consolidation Policy The accompanying consolidated financial
statements include the accounts of the following legal entities:
Name of entity State of Incorporation Relationship
Black Ridge Acquisition Corp. Delaware Parent
Black Ridge Merger Sub Corp. Delaware Subsidiary (1)
(1) Wholly owned subsidiary formed on December 19, 2018 to facilitate a Business Combination. The parent company, Black Ridge
Acquisition Corp., and Black Ridge Merger Sub Corp. will collectively be referred to herein as “the Company” or “Black
Ridge”. All significant intercompany transactions have been eliminated in the preparation of these financial statements. Basis of presentation The accompanying consolidated
financial statements are presented in conformity with accounting principles generally accepted in the United States of America
(“GAAP”) and pursuant to the rules and regulations of the SEC. Going concern The
accompanying financial statements have been prepared assuming the Company will continue as a going concern, which
contemplates, among other things, the realization of assets and satisfaction of liabilities in the normal course of business.
As of December 31, 2018, the Company had working capital of $78,000 (excluding income taxes and franchise fees which may be
paid out of the Trust Account and the note payable to our sponsor). Further, the Company has incurred and expects to continue
to incur significant costs in pursuit of its acquisition plans. The Company’s plans to consummate an initial Business
Combination may not be successful. Based on the foregoing,
the Company may not have sufficient funds available to operate its business for at least one year from the date the financial statements
are issued or until it closes an initial business combination and may need to obtain additional financing form its sponsor or other
sources in order to meet its obligations. The Company cannot be certain that additional funding will be available on acceptable
terms, or at all. These matters, among
others, raise substantial doubt about the Company’s ability to continue as a going concern. The accompanying financial
statements do not include any adjustments that might be necessary if the Company is unable to continue as a going concer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Cash and cash equivalents The Company considers
all short-term investments with an original maturity of three months or less when purchased to be cash equivalents. The Company
did not have any cash equivalents as of December 31, 2018 and 2017. Cash and securities held in Trust Account As
of December 31, 2018 and 2017, $2,312 and $39,742, respectively, of cash and $141,304,995 and $138,940,611, respectively, of
marketable securities were held in the Trust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Offering costs Offering costs consist
of legal, accounting, underwriting fees and other costs incurred through the balance sheet date that are directly related to the
Initial Public Offering. Offering costs totaling to $3,242,226 were charged to stockholders’ equity upon the completion of
the Initial Public Offering and subsequent sale of Units in connection with the underwriters’ exercise of their over-allotment
option.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s
policy for recording interest and penalties associated with income tax audits is to record such expense as a component of interest
tax expense. There were no amounts accrued for penalties or interest as of December 31, 2018 or 2017. Management is currently unaware
of any issues under review that could result in significant payments, accruals or material deviations from its position.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impact on the financial statements was not material. Concentration of credit risk Financial instruments
that potentially subject the Company to concentration of credit risk consist of a cash account in a financial institution which,
at times may exceed the Federal depository insurance coverage of $250,000. As of December 31, 2018, the Company had not experienced
losses on this account and management believes the Company is not exposed to significant risks on such account. Use of estimates The preparation of the
balance sheet in conformity with U.S. GAAP requires management to make estimates and assumptions that affect the reported amounts
of assets and liabilities and disclosure of contingent assets and liabilities as of the date of the financial statements and the
reported amount of revenues and expenses during the reporting period. Actual results could differ from those estimate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Net income (loss) per share Net income (loss)
per share is computed by dividing net income (loss) by the weighted-average number of shares of common stock outstanding during
the period. An aggregate of 13,283,086 and 13,348,443 shares of common stock subject to possible redemption as of December 31,
2018 and 2017, respectively, have been excluded from the calculation of basic income (loss) per share since such shares, if redeemed,
only participate in their pro rata share of the trust earnings. The Company's net
income (loss) is also shown adjusted for the portion of income attributable to shares subject to redemption, as these shares only
participate in the income of the trust account and not the operating losses of the Company. Accordingly, basic and diluted net
income (loss) per share attributable to shares not subject to redemption is as follows:
Year Ended Period from May 9, 2017 (Inception) through
Net income $ 1,141,199 $ 93,150
Less income attributable to shares subject to redemption (1,798,890 ) (174,168 )
Adjusted net loss (657,691 ) (81,018 )
Weighted average shares outstanding, basic and diluted 4,361,619 3,452,106
Basic and diluted net loss per common share attributable to remaining shares $ (0.15 ) $ (0.02 ) The
Company has not considered the effect of 1) warrants to purchase 14,845,000 shares of common stock, 2) rights that convert to
1,484,500 shares and 3) 600,000 shares included in the underwriters’ unit option sold in Public Offering, Private
Placement or underlying the unit option sold to the underwriter in the calculation of diluted loss per share, since the
exercise of the warrants, receipt of rights and ability exercise the unit option underlying the shares is contingent on the
occurrence of future events. Additionally, the Company has not considered the effect of any conversion into units of the
convertible note payable as that conversion is also contingent on future events. Recent Accounting Pronouncements Management does not
believe that any recently issued, but not yet effective, accounting pronouncements, if currently adopted, would have a material
effect on the Company’s financial statements.</t>
  </si>
  <si>
    <t>3. Initial Public Offering and Private Placement</t>
  </si>
  <si>
    <t>Initial Public Offering And Private Placement</t>
  </si>
  <si>
    <t>Initial Public Offering and Private Placement</t>
  </si>
  <si>
    <t>Note 3 — Initial Public
Offering and Private Placement Initial Public Offering Pursuant to the Initial
Public Offering and including the subsequent over-allotment option exercised by the underwriter, the Company sold 13,800,000 Units
at a purchase price of $10.00 per Unit. Each Unit consists of one share of common stock, one right (“Public Right”)
and one warrant (“Public Warrant”). Each Public Right will convert into one-tenth (1/10) of one share of common stock
upon consummation of a Business Combination (see Note 6). Each Public Warrant entitles the holder to purchase one share of common
stock at an exercise price of $11.50 (see Note 6). Private Placement Simultaneous with
the Initial Public Offering and over-allotment option exercise, the Sponsor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The proceeds from the Placement Units were
added to the proceeds from the Initial Public Offering held in the Trust Account. If the Company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the
Company and (ii) may be exercised for cash or on a cashless basis, so long as they are held by the Sponsor or any of its permitted
transferees. In addition, the Placement Units and their component securities may not be transferable, assignable or salable until
after the consummation of a Business Combination, subject to certain limited exceptions.</t>
  </si>
  <si>
    <t>4. Reverse Merger and Recapitalization (September 30, 2019)</t>
  </si>
  <si>
    <t>Business Combinations [Abstract]</t>
  </si>
  <si>
    <t>Reverse Merger and Recapitalization</t>
  </si>
  <si>
    <t>Note 4 – Reverse Merger and Recapitalization As described in Note 1 – Background
and Basis of Presentation above, on the Closing Date, the AEM Merger and the Merger took place. All of AEM capital stock outstanding
immediately prior to the merger was exchanged for (i) 11,602,754 shares of AESE common stock, (ii) warrants for the purchase of
3,800,003 shares of AESE common stock with an exercise price of $11.50 per share, and (iii) 3,846,153 contingent shares to be issued
if the last exchange-reported sales price of AESE common stock equals or exceeds $13.00 per share for any thirty consecutive days
during the five year period commencing on the Closing Date. On the Closing Date, pursuant to the Merger
Agreement, in order to extinguish amounts owed to the Former Parent by WPT and Allied Esports in the aggregate amount of $32,672,622,
AESE (i) repaid $3,500,000 of the amount due to the Former Parent in cash, (ii) assumed $10,000,000 principal of the convertible
debt obligations of the Former Parent plus $992,877 of related accrued interest, (iii) issued 2,928,679 shares of the Company’s
common stock to the Former Parent with no limitations or encumbrances on sale and (iii) transferred 600,000 shares of the Company’s
common stock to the Former Parent which will be subject to a lockup period for one year from the Closing Date. In connection with the Merger, the Company
issued an aggregate of 11,492,999 shares of common stock, including 3,528,679 shares issued in satisfaction of amount owed to the
Former Parent as described above, and 7,964,320 shares of common stock issued to BRAC shareholders prior to the Merger, but which
are deemed to be issued by the Company on the Closing Date as a result of the reverse recapitalization.</t>
  </si>
  <si>
    <t>Note 7 – Proposed Business Combination Business Combination Agreement On December 19, 2018, the Company entered
into an Agreement and Plan of Reorganization (the “Agreement”) by and among the Company, Black Ridge Merger Sub, Corp.,
a Delaware corporation and wholly-owned subsidiary of the Company formed on December 19, 2018 (“Merger Sub”), Allied
Esports Entertainment, Inc. (the “Allied Esports”), Ourgame International Holdings Ltd. (“Ourgame”), Noble
Link Global Limited, a wholly-owned subsidiary of Ourgame (“Noble”), and Primo Vital Ltd., also a wholly-owned subsidiary
of Ourgame (“Primo”). Subject to
the Agreement, (i) Noble will merge with and into Allied Esports (the “Redomestication Merger”) with Allied Esports
being the surviving entity in such merger and (ii) immediately after the Redomestication Merger, Merger Sub will merge with and
into Allied Esports with Allied Esports being the surviving entity of such merger (the “Transaction Merger” and together
with the Redomestication Merger, the “Mergers”). The Mergers will result in the Company acquiring two of Ourgame’s
global esports and entertainment assets, Allied Esports International, Inc. (“Allied Esports”) and WPT Enterprises,
Inc.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proposed transaction will seek to strategically combine the globally recognized Allied Esports brand with the three-pronged
business model of the iconic World Poker Tour, featuring in-person experiences, multiplatform content and interactive services,
to leverage the high-growth opportunities in the global esports industry. Upon consummation of the Mergers (the “Closing”),
the Company will issue to the former owners of Allied Esports and WPT (i) an aggregate of 11,602,754 shares of common stock, par
value $0.0001 per share, of the Company’s common stock and (ii) an aggregate of 3,800,003 warrants to purchase shares of
common stock of the Company. In addition to the consideration described
above, the former owners of Allied Esports and WPT will be entitled to receive their pro rata portion of an aggregate of an additional
3,846,153 shares of the Company’s common stock if the last sales price of the Company’s common stock equals or exceeds
$13.00 per share (as adjusted for stock splits, stock dividends, reorganizations and recapitalizations) for thirty (30) consecutive
days at any time during the five (5) year period commencing on the date of the Closing (the “Closing Date”). Proposed Changes to the Capital Structure The Company is seeking
shareholder approval to amend its charter to increase the authorized shares of the Company’s common stock to 65,000,000 shares. Conditions to Consummation of the Business
Combination Consummation of the transactions contemplated
by the Agreement is subject to certain closing conditions including, among others, (i) approval by the stockholders of the Company
and Ourgame, and (ii) that the Company have available cash in an amount not less than $80,000,000 after payment to stockholders
who elect to redeem their shares of common stock in accordance with the provisions of the Company’s Charter Documents. Termination The Agreement may
be terminated at any time prior to the consummation of the Agreement (whether before or after the Company’s shareholder vote
has been obtained) by mutual written consent of the Company and Ourgame, Noble and the Acquired Company and in certain other limited
circumstances, including if the Proposed Business Combination has not been consummated by July, 10, 2019.</t>
  </si>
  <si>
    <t>4. Related Party Transactions</t>
  </si>
  <si>
    <t>Related Party Transactions [Abstract]</t>
  </si>
  <si>
    <t>Related Party Transactions</t>
  </si>
  <si>
    <t>Note 10 – Related Parties Notes Payable to Former Parent During the nine months ended September
30, 2018, the Company received proceeds of $11,174,913 from the issuance of notes payable to the Former Parent. During November
and December 2018, as part of a corporate restructuring, all outstanding notes payable to Former Parent were converted to Former
Parent’s equity, and all accrued interest related to the notes payable to Former Parent was forgiven and recorded as a contribution
to capital. Due to Former Parent As of December 31, 2018, amounts due to
the Former Parent of $33,019,510 consisted of payments of certain operating expenses, investing activities and financing activities
made on behalf of the Company by the Former Parent. There was no stated interest rate or definitive repayment terms related to
this liability. The weighted average balance of advances owed to the Former Parent was $20,143,485 during the nine months ended
September 30, 2018 and was $32,788,017 for the period from January 1, 2019 through August 9, 2019. On August 9, 2019, all
obligations to the Former Parent in the aggregate amount of $32,672,622 were satisfied in connection with the Merger. See Note
4 – Reverse Merger and Recapitalization, for additional details.</t>
  </si>
  <si>
    <t>Note 4 — Related
Party Transactions Founder Shares In connection with
the organization of the Company, a total of 2,875,000 shares of common stock were sold to the Sponsor at a price of approximately
$0.0087 per share for an aggregate of $25,000 (“Founder Shares”). On October 4, 2017, the Company effected a stock
dividend of 0.2 shares for each of the then outstanding shares, resulting in 3,450,000 Founders Shares including an aggregate of
up to 450,000 shares of common stock that would have been subject to forfeiture to the extent that the over-allotment option was
not exercised by the underwriters in full or in part (the underwriters exercised their over-allotment option in full). All share
and per share amounts have been retroactively restated to reflect the effect of the stock dividend. Subject to
certain limited exceptions, 50% of the Founder Shares will not be transferred, assigned, sold until the earlier of: (i) one year
after the date of the consummation of the initial Business Combination or (ii) the date on which the closing price of the Company’s
common stock equals or exceeds $12.50 per share (as adjusted) for any 20 trading days within any 30-trading day period commencing
150 days after the initial Business Combination, and the remaining 50% of the Founder Shares will not be transferred, assigned,
sold until one year after the date of the consummation of the initial Business Combination, or earlier, in either case, if, subsequent
to the Company’s initial Business Combination, the Company consummates a subsequent liquidation, merger, stock exchange,
reorganization or other similar transaction which results in all of shareholders having the right to exchange their common stock
for cash, securities or other property. Related Party Loans Prior to the closing
of the Initial Public Offering, the Company’s Sponsor advanced the Company an aggregate of $125,000. The advances were non-interest
bearing, unsecured and due on demand. The advances were repaid upon the consummation of the Initial Public Offering on October
10, 2017. In order to finance
transaction costs in connection with an intended initial business combination, our sponsor, officers, directors or their affiliate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of the post business combination entity at a price of $10.00 per unit
at the option of the lender. The units would be identical to the Placement Units. As
of December 31, 2018, the Sponsor has loaned the Company, in the form of a convertible promissory note, an aggregate of
$350,000 to cover expenses related to a proposed business combination. This note, issued on December 10, 2018, is
unsecured, non-interest bearing and is payable at the consummation by the Company of a Business Combination. Upon
consummation of a Business Combination, the principal balance of the note may be converted, at the Sponsor’s option, to
units at a price of $10.00 per unit. The terms of the units are identical to the units issued by the Company in its private
placement. If the Sponsor converts the entire principal balance of the convertible promissory note, it would receive 35,000 units. If a
Business Combination is not consummated, the note will not be repaid by the Company and all amounts owed thereunder by the
Company will be forgiven except to the extent that the Company has funds available to it outside of its trust account
established in connection with the initial public offering. The issuance of the note to the Sponsor was exempt pursuant to
Section 4(a)(2) of the Securities Act of 1933, as amended. Administrative Services Agreement Commencing on the
effective date of the Initial Public Offering through the earlier of our consummation of our initial business combination or our
liquidation, the Sponsor will make available to us certain general and administrative services, including office space, utilities
and administrative support, as we may require from time to time. The Company agreed to pay the Sponsor $10,000 per month for these
services . Accounts payable – related
party Accounts payable –
related party represents balances due to the Sponsor for administrative services and out of pocket expenses paid by the Sponsor
on behalf of the Company.</t>
  </si>
  <si>
    <t>5. Investments (September 30, 2019)</t>
  </si>
  <si>
    <t>Investments, All Other Investments [Abstract]</t>
  </si>
  <si>
    <t>Note 5 – Investments The Company’s investments consist
of the following:
September 30, December 31,
(unaudited)
Investment in ESA $ 1,138,631 $ 500,000
TV Azteca Investment 3,500,000 –
$ 4,638,631 $ 500,000 As of September 30, 2019, the Company owns
a 25% non-voting membership interest in Esports Arena, LLC (“ESA”) and ESA’s wholly owned subsidiary. The investment
is accounted for as a cost method investment, since the Company does not have the ability to exercise significant influence over
the operating and financial policies of ESA. During January 2019, the Company contributed
$1,238,631 to ESA, in order to fulfill the remainder of its funding commitment to ESA. The Company recognized an immediate impairment
of $600,000 related to this funding. In August 2019, the Company paid
$3,500,000 to TV Azteca, S.A.B. DE C.V., a Grupo Salinas company (“TV Azteca”), in connection with a Strategic
Investment Agreement with TV Azteca in order to expand the Allied Esports brand into Mexico. See Note 11 – Commitments
and Contingencies, Investment Agreements for additional details.</t>
  </si>
  <si>
    <t>5. Commitments</t>
  </si>
  <si>
    <t>Commitments and Contingencies Disclosure [Abstract]</t>
  </si>
  <si>
    <t>Note 11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Employment Agreement On November 5, 2019, the Company entered
into an employment agreement (the “CEO Agreement”) with the Company’s Chief Executive Officer (“CEO”).
The CEO Agreement is effective as of September 20, 2019. The CEO Agreement provides for a base salary of $300,000 per annum as
well as annual incentive bonuses as determined by the Board of Directors, subject to the attainment of certain objectives. The
CEO Agreement provides for severance equal to the twelve months of the CEO’s base salary. In connection with the CEO agreement,
the CEO also received 17,668 of the Company’s restricted common stock, with a grant date value of $100,000, which vests
one year from date of issuance (See Note 12 – Equity, Restricted Stock). The employment agreement expires on August 9, 2022
and may be extended for a period up to one year upon mutual written agreement by the CEO and the Company at least thirty days
prior to expiration. Consulting Agreement On August 9, 2019 the Company entered
into a consulting services agreement with a related party, Black Ridge Oil &amp; Gas, the Company’s prior
sponsor (“BROG”), pursuant to which BROG will provide administration and accounting services to the Company
through December 31, 2019, in exchange for consulting fees in the aggregate of $348,853. Operating Leases On March 29, 2019, AEM entered into a 167-month
operating lease for approximately 25,000 square feet of space located in Irvine, California (the “New Irvine Lease”)
with respect to its operations. On June 15, 2019, the New Irvine Lease was amended to reduce the leased space to approximately
15,000 square feet. On August 9, 2019 the lease was assigned to WPT. The initial base rent pursuant to the leases, as amended,
is $39,832 per month, increasing to $58,495 per month over the term of the lease. The New Irvine Lease also provides for a tenant
improvement allowance of up to $1,352,790. The Company’s aggregate rent
expense incurred during the three and nine months ended September 30, 2019 amounted to $711,302 and $2,079,800, respectively,
of which $96,278 and $288,835, respectively was capitalized into deferred production costs, $448,861 and $1,073,864, respectively,
was included within in-person cost of revenues, and $166,163 and $717,102, respectively, was included within general administrative
expenses on the condensed consolidated statements of operations. The Company’s aggregate rent expense incurred during the
three and nine months ended September 30, 2018 amounted to $706,160 and $2,420,717, respectively, of which $96,278 and $288,835,
respectively was capitalized into deferred production costs, $370,993 and $1,395,203, respectively, was included within in-person
cost of revenues, and $238,889 and $736,679, respectively, was included within general administrative expenses on the condensed
consolidated statements of operations. Investment Agreements In June 2019, the Company entered into
an exclusive ten-year strategic investment and revenue sharing agreement (the “TV Azteca Agreement”) with TV Azteca,
in order to expand the Allied Esports brand into Mexico. Pursuant to the terms of the TV Azteca Agreement, as amended, TV Azteca
purchased 742,692 shares of AESE common stock for $5,000,000. In connection with the TV Azteca Agreement,
AESE will provide $7,000,000 to be used for various strategic initiatives including digital channel development, facility and flagship
construction in Mexico, co-production of Spanish language content, platform localization, and marketing initiatives. The Company
will be entitled to various revenues generated from the investment. Currently, the Company has paid $3,500,000
with the rest of the payments as follows:
· $1,500,000 payable on March 1, 2020;
· $1,000,000 payable on March 1, 2021, and
· $1,000,000 payable on March 1, 2022. In June 2019,
the Company entered into an agreement (the “Simon Agreement”) with Simon Equity Development, LLC (“Simon”),
a shareholder of the Company, pursuant to which Allied Esports will conduct a series of mobile esports gaming tournaments and
events at selected Simon shopping malls and online called the Simon Cup, and will also develop esports and gaming venues at certain
Simon shopping malls in the U.S. The Simon Cup will be staged in each of 2019, 2020 and 2021. In connection with the Simon Agreement,
AESE placed $5,000,000 of cash into an escrow account to be utilized for various strategic initiatives including the build-out
of branded esports facilities at Simon malls, and esports event programs. As of September 30, 2019, the balance
in the escrow account is $4,950,000, which is shown as restricted cash on the accompanying condensed consolidated balance
sheet. (See Note 13 – Subsequent Events).</t>
  </si>
  <si>
    <t>Note 5 — Commitments Agreements with underwriters and investment
advisors The Company engaged
the underwriters as advisors in connection with our Initial Business Combination to assist us in holding meetings with our shareholders
to discuss the potential business combination and the target business’ attributes, introduce us to potential investors that
are interested in purchasing our securities, assist us in obtaining shareholder approval for the business combination and assist
us with our press releases and public filings in connection with the business combination. The Company will pay the underwriters
a cash fee for such services upon the consummation of our initial business combination in an amount of approximately $4,080,000
(exclusive of any applicable finders’ fees which might become payable). We have engaged an
investment advisor to assist us in connection with due diligence, financial analysis and positioning the Company in the capital
markets (the “Capital Markets Fee”) related to the Proposed Business Combination. The Company will pay the investment
advisor a cash fee of approximately $2,000,000 for due diligence and advisory services upon the consummation of the Proposed Business
Combination. The Company will also pay the Capital Markets Fee of 3% of the cash or securities available for the closing of the
Proposed Business Combination including the proceeds received from the trust account net of cash reserved to fulfill redemption
requests upon the consummation of the Proposed Business Combination. Registration Rights The holders of our
founders’ shares issued and outstanding on the date of the Initial Public Offering, as well as the holders of the private
units and any units our sponsor, officers, directors or their affiliates may be issued in payment of working capital loans made
to us (and all underlying securities), are entitled to registration rights pursuant to a registration rights agreement dated October
4, 2017. The holders of a majority of these securities are entitled to make up to two demands that we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its issued to our sponsor, officers, directors or their affiliates in payment of working capital loans
made to us (or underlying securities) can elect to exercise these registration rights at any time after we consummate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t>
  </si>
  <si>
    <t>6. Deferred Production Costs (September 30, 2019)</t>
  </si>
  <si>
    <t>Deferred Production Costs</t>
  </si>
  <si>
    <t>Note 6 – Deferred Production Costs Deferred production costs consist of the
following:
September 30, December 31,
2019 2018
Deferred production costs $ 27,975,552 23,604,111
Less: accumulated amortization (16,770,709 ) (14,545,267 )
Deferred production costs, net $ 11,204,843 $ 9,058,844
Weighted average remaining amortization period at September 30, 2019 (in
years) 3.80 During the nine months ended September
30, 2019 and 2018, production costs of $2,225,442 and $1,307,069 respectively, were expensed and are reflected in multiplatform
content costs in the condensed consolidated statements of operations.</t>
  </si>
  <si>
    <t>6. Stockholders' Equity</t>
  </si>
  <si>
    <t>Stockholders' Equity</t>
  </si>
  <si>
    <t xml:space="preserve">Note 12 – Stockholder’s
Equity Share Purchase Agreements On November 5, 2018, Allied Esports Media
Inc. sold 1,199,191 shares of restricted common stock (the “Employee Shares”), to certain employees and stakeholders
of the Company, for consideration of $0.001 per share, which were exchanged for AESE common stock and warrants in connection with
the recapitalization (See Note 4 - Reverse Merger and Recapitalization). Equity Incentive Plan On August 9, 2019, the Company’s
Equity Incentive Plan (the “Incentive Plan”) was approved by the Company’s stockholders. The Incentive Plan
is administered by the Board of Directors or a committee designated by the Board of Directors to do so. The effective date of
the Incentive Plan is December 19, 2018. The Incentive Plan provides the grant of incentive stock options (“ISOs”),
nonstatutory stock options, stock appreciation rights, restricted common stock awards, restricted common stock unit awards, as
well as other stock-based awards that are deemed to be consistent with the purposes of the plan. There are 5,000,000 shares of
common stock reserved under the Incentive Plan, of which 4,519,607 shares remain available to be issued as of September 30, 2019. Stock Options On September 20, 2019 the Company issued
ten-year options for the purchase of 400,000 shares of AESE common stock, with an exercise price of $5.66 per share, pursuant to
the Incentive Plan. The options have a 4-year vesting term, and vest 25% on each anniversary of the date of grant. The options
had an aggregate grant date fair value of $867,120, calculated using the Black-Scholes option pricing model, with the following
assumptions used:
Risk free interest rate 1.74%
Expected term (years) 6.25 years
Expected volatility 36%
Expected dividends 0.0 The expected term used for options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Company recorded stock-based compensation
expense of $5,940 for the three and nine months ended September 30, 2019 related to stock options issued as compensation, which
is included in general and administrative expense on the accompanying condensed consolidated statements of operations. As of September
30, 2019, there was $861,180 of unrecognized stock-based compensation expense related to the stock options that will be recognized
over the remaining vesting period of 3.97 years. A summary of the option activity during
the nine months ended September 30, 2019 is presented below:
Weighted Weighted
Average Average
Number of Exercise Remaining Intrinsic
Options Price Term (Yrs) Value
Outstanding, January 1, 2019 – –
Granted 400,000 $ 5.66
Exercised – –
Expired – –
Forfeited – –
Outstanding, September 30, 2019 400,000 $ 5.66 9.97 $ –
Exercisable, September 30, 2019 – $ – – $ – Warrants Prior to the Closing Date, BRAC issued
14,305,000 warrants (the “BRAC Warrants”) for the purchase of the Company’s common stock at $11.50 per share
in connection with BRAC’s initial public offering. These previously issued BRAC Warrants are deemed to be issued in connection
with the Merger, as a result of the reverse recapitalization. As of result of the Merger, the Company
issued to the former owners of Allied Esports and WPT five-year warrants to purchase an aggregate of 3,800,003 shares of common
stock at a price of $11.50 per share and issued five-year warrants for the purchase of an aggregate of 532,000 shares of common
stock to the Noteholders. A summary of warrant activity during the nine months ended September
30, 2019 is presented below:
Number of Warrants Weighted Average Exercise Price Weighted Average Remaining Life in Years Intrinsic Value
Outstanding, December 31, 2018 3,800,003 $ 11.50
Issued 14,837,000 $ 11.50
Exercised – –
Cancelled – –
Outstanding, September 30, 2019 18,637,003 $ 11.50 4.9 $ –
Exercisable, September 30, 2019 18,637,003 $ 11.50 4.9 $ – Restricted Stock On September 20, 2019 the Company
issued am aggregate of 80,393 shares of restricted common stock, pursuant to the Incentive Plan, to certain members of the
Board of Directors and Executives. The restricted common stock had an aggregate grant date fair value of $455,000, and vest
on the one-year anniversary of the date of grant. The shares were valued at the trading price of the Company’s stock on
the date of grant. The Company recorded stock-based compensation
expense of $12,467 for the three and nine months ended September 30, 2019 related to restricted common stock issued as compensation,
which is recorded in general and administrative expenses on the accompanying condensed consolidated statements of operations. As
of September 30, 2019, there was $442,533 of unrecognized stock-based compensation expense related to the restricted stock that
will be recognized over the remaining vesting period of 0.97 years. Equity Purchase Option Prior to the Closing Date, BRAC sold an
option to purchase of to 600,000 units, exercisable at $11.50 per Unit, in connection with BRAC’s initial public offering
(the “Equity Purchase Option”). Each Unit consisted of one and one-tenth shares of common stock and a warrant to purchase
one share of common stock at $11.50 per share. Effective upon the closing of the Merger, the units converted by their terms into
the shares and warrants, and the option now represents the ability to buy such securities directly (and not units). The Equity
Purchase Option may be exercised on either a cash or a cashless basis, at the holder’s option, and expires on October
4, 2022. These previously issued BRAC Shares and Warrant Purchase Options are deemed to be issued in connection with the Merger,
as a result of the reverse recapitalization. A summary of the Equity Purchase Option
activity during the nine months ended September 30, 2019 is presented below:
Number of Weighted Weighted
Equity Average Average
Purchase Exercise Remaining Intrinsic
Options Price Term (Yrs) Value
Outstanding, January 1, 2019 – –
Granted 600,000 $ 11.50
Exercised – –
Expired – –
Forfeited – –
Outstanding, September 30, 2019 600,000 $ 11.50 3.0 $ –
Exercisable, September 30, 2019 600,000 $ 11.50 3.0 $ – </t>
  </si>
  <si>
    <t>Note 6 — Stockholders’
Equity Preferred Stock The
Company is authorized to issue 1,000,000 shares of preferred stock with a par value of $0.0001 per share with such
designation, rights and preferences as may be determined from time to time by the Company’s board of directors. As of
December 31, 2018 and 2017, no preferred stock is issued or outstanding. Common Stock The
Company is authorized to issue 35,000,000 shares of common stock, par value $0.0001 per share. As of December 31, 2018 and
2017, the Company has issued an aggregate of 17,695,000 shares of common stock, inclusive of 13,283,086 and 13,348,443 shares
of common stock as of December 31, 2018 and 2017, respectively, subject to possible redemption classified as temporary equity
in the accompanying Balance Sheets.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Warrants Warrants may only
be exercised for a whole number of shares. No fractional shares will be issued upon exercise of the Warrants. The Warrants will
become exercisable on the later of (a) 30 days after the consummation of a Business Combination or (b) October 10, 2018.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rivate Warrants
will be identical to the Warrants underlying the Units being sold in the Initial Public Offering, except the Private Warrants will
be exercisable for cash (even if a registration statement covering the shares of common stock issuable upon exercise of such Private
Warrants is not effective) or on a cashless basis, at the holder’s option, and will not be redeemable by the Company, in
each case so long as they are still held by the Sponsor or its affiliates. The Company may call
the Warrants for redemption (excluding the Private Warrants but including any outstanding Warrants issued upon exercise of the
unit purchase option issued to EarlyBirdCapital),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Unit Purchase Option On October 10, 2017,
the Company sold to the underwriter (and/or its designees), for $100, an option to purchase up to 600,000 Units exercisable at
$11.50 per Unit (or an aggregate exercise price of $6,9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7. Accrued Expenses and Other Current Liabilities (September 30, 2019)</t>
  </si>
  <si>
    <t>Payables and Accruals [Abstract]</t>
  </si>
  <si>
    <t>Accrued Expenses and Other Current Liabilities</t>
  </si>
  <si>
    <t xml:space="preserve">Note 7 – Accrued Expenses and Other Current Liabilities Accrued expenses and other
current liabilities consist of the following:
September 30, December 31,
2019 2018
Compensation expense $ 1,087,557 $ 1,218,455
Taxes 205,121 981
Rent 53,561 58,781
Revenue sharing obligations 380,677 122,928
Event costs 107,753 61,740
Production costs 143,707 15,329
Unclaimed player prizes 420,993 380,120
Other accrued expenses 1,025,223 395,441
Other current liabilities 50,310 188,370
$ 3,474,902 $ 2,442,145 </t>
  </si>
  <si>
    <t>7. Proposed Business Combination</t>
  </si>
  <si>
    <t>Proposed Business Combination</t>
  </si>
  <si>
    <t>8. Convertible Debt and Convertible Debt, Related Party (September 30, 2019)</t>
  </si>
  <si>
    <t>Debt Disclosure [Abstract]</t>
  </si>
  <si>
    <t>Convertible Debt and Convertible Debt, Related Party</t>
  </si>
  <si>
    <t xml:space="preserve">Note 8 – Convertible Debt and Convertible Debt, Related
Party On May 15, 2019, Noble Link issued a series
of secured convertible promissory notes (the “Noble Link Notes”) whereby investors provided Noble Link with $4 million
to be used for the operations of Allied Esports and WPT, of which one Noble Link Note in the amount of $1 million was issued to
the wife of a related party who formerly served as co-CEO of the Former Parent and a Director of Noble Link. Pursuant to the original
terms of the Noble Link Notes, the Noble Link Notes accrued annual interest at 12%; provided that no interest would payable in
the event the Noble Link Notes were converted into AESE common stock, as described below. The Noble Link Notes were due and payable
on the first to occur of (i) the one-year anniversary of the issuance date, or (ii) the date on which a demand for payment was
made during the time period beginning on the Closing Date and ending on the date that was three (3) months after the Closing Date.
As security for purchasing the Noble Link Notes, the investors received a security interest in Allied Esports’ assets (second
to any liens held by the landlord of the Las Vegas arena for property located in that arena), as well as a pledge of the equity
of all of the entities comprising WPT, and a guarantee of the Former Parent and BRAC. Upon the closing of the Merger, the Noble
Link Notes were convertible, at the option of the holder, into shares of AESE common stock at $8.50 per share. On August 5, 2019,
the Noble Link Notes were amended pursuant to an Amendment and Acknowledgement Agreement as described below. Pursuant to the Merger Agreement, on the
Closing Date, in addition to the $4 million of Noble Link Notes, AESE assumed $10,000,000 of the convertible debt obligations
of the Former Parent (the “Former Parent Notes”; see Note 4 - Reverse Merger and Recapitalization), such that the
aggregate indebtedness of the Company pursuant to the Noble Link Notes and Bridge Notes (collectively, the “Notes”)
is $14 million. The Notes bear interest at 12% per annum. Pursuant to the Amendment and Acknowledgement agreement discussed below,
the Former Parent Notes are secured by all property and assets owned by AESE and its subsidiaries. Pursuant to an Amendment and Acknowledgement
Agreement dated August 5, 2019 (the “Amendment and Acknowledgement Agreement”), the Notes were amended such that the
Notes mature one year and two weeks after the closing of the Merger (the “Maturity Date”). The Notes are convertible
into shares of AESE common stock at any time between the Closing Date and the Maturity Date at a conversion price of $8.50 per
share. Further, the minimum interest to be paid under each Note shall be the greater of (a) 18 months of accrued interest at 12%
per annum; or (b) the sum of the actual interest accrued plus 6 months of additional interest at 12% per annum. The Company recorded
interest expense of $411,433 and $469,296, respectively, related to the Notes during the three and nine months ended September
30, 2019. Pursuant to the note purchase agreements
entered into by the purchase of the Notes (the “Noteholders” and such agreements, the “Note Purchase Agreements”),
upon the consummation of the Merger, each Noteholder received a five-year warrant to purchase their proportionate share of 532,000
shares of AESE common stock. In addition, pursuant to the Note Purchase Agreements, Noteholders are each entitled to their proportionate
share of 3,846,153 shares of AESE common stock if such Noteholder’s Note is converted into AESE common stock and, at any
time within five years after the date of the closing of the Mergers, the last exchange-reported sale price of AESE common stock
is at or above $13.00 for thirty (30) consecutive calendar days (the “Contingent Consideration”). The relative
fair value of the warrants and the Contingent Consideration of $114,804 and $152,590, respectively, was recorded as debt discount
and additional paid in capital. The Company recorded amortization of debt discount of $36,414 during the three and nine months
ended September 30, 2019, which is included in interest expense on the accompanying condensed consolidated statements of operations.
Unamortized debt discount is $230,980 at September 30, 2019. </t>
  </si>
  <si>
    <t>8. Income Taxes</t>
  </si>
  <si>
    <t>Income Tax Disclosure [Abstract]</t>
  </si>
  <si>
    <t>Income Taxes</t>
  </si>
  <si>
    <t xml:space="preserve">Note 8 – Income Taxes We account
for income taxes under the provisions of ASC Topic 740, Income Taxes, which provides for an asset and liability approach for income
taxes. Under this approach, deferred tax assets and liabilities are recognized based on anticipated future tax consequences, using
currently enacted laws, attributable to temporary differences between the carrying value amounts of assets and liabilities for
financial reporting purposes and the amounts calculated for income tax purposes. The Company’s net deferred tax assets are
as follows:
As of December 31,
2018 2017
Deferred tax assets:
Unrealized loss on marketable securities held in Trust Account $ – $ 18,678
Total deferred tax assets – 18,678
Deferred tax liabilities:
Unrealized gain on marketable securities held in Trust Account (438 ) $ –
Deferred tax assets (liabilities), net (438 ) 18,678
Valuation allowance – –
Deferred tax assets (liabilities), net of allowance $ (438 ) $ 18,678 The income tax provision (benefit) consists
of the following:
Year Ended December 31, For the Period From May 9, 2017
(Inception) to December 31,
Federal
Current $ 366,374 $ 63,395
Deferred 13,969 (13,647 )
State and Local
Current 190,383 22,327
Deferred 5,147 (5,031 )
Income tax provision $ 575,873 $ 67,044 A reconciliation of the statutory federal
income tax rate to the Company’s effective tax rate is as follows:
Year Ended December 31, For the Period From May 9, 2017
(Inception) to December 31,
Statutory federal income tax rate 21.0% 30.8%
State and local taxes, net of federal benefit 7.7% 6.8%
Permanent differences 4.8% 0.2%
Effect of federal rate change on deferred taxes 0.0% 3.6%
Income tax provision 33.5% 41.4% </t>
  </si>
  <si>
    <t>9. Segment Data (September 30, 2019)</t>
  </si>
  <si>
    <t>Segment Reporting [Abstract]</t>
  </si>
  <si>
    <t>Segment Data</t>
  </si>
  <si>
    <t xml:space="preserve">Note 9 – Segment Data Each of the Company’s business segments
offer different, but synergistic products and services, and are managed separately, by different chief operating decision makers. The Company’s business consists of three reportable segments:
· Poker, gaming and entertainment, provided through WPT, including televised
gaming and entertainment, land-based poker tournaments, online and mobile poker applications.
· E-sports,
provided through Allied Esports, including multiplayer video game competitions.
· Corporate The following tables present segment information for
each of the three and nine months ended September 30, 2019 and 2018:
For
the three months ended September 30, 2019 For
the nine months ended September 30, 2019
Gaming
&amp; E-sports Corporate (1) TOTAL Gaming
&amp; E-sports Corporate (1) TOTAL
Revenues $ 4,137,091 $ 1,904,450 $ – $ 6,041,541 $ 14,022,841 $ 5,592,094 $ – $ 19,614,935
Loss
from Operations $ 172,502 $ 2,984,047 $ 661,054 $ 3,817,603 $ 1,069,712 $ 8,685,384 $ 661,054 $ 10,416,151
For
the three months ended September 30, 2018 For
the nine months ended September 30, 2018
Gaming
&amp; E-sports Corporate (1) TOTAL Gaming
&amp; E-sports Corporate (1) TOTAL
Revenues $ 4,426,935 $ 1,053,306 $ – $ 5,480,241 $ 12,347,616 $ 2,851,680 $ – $ 15,199,296
Loss
from Operations $ 232,220 $ 6,184,578 $ – $ 6,416,798 $ 1,926,092 $ 20,673,388 $ – $ 22,599,480
As
of September 30, 2019 As
of December 31, 2018
Gaming
&amp; E-sports Corporate (2) TOTAL Gaming
&amp; E-sports Corporate (2) TOTAL
Total Assets $ 37,398,491 $ 22,347,135 $ 14,729,098 $ 74,474,724 $ 37,315,493 $ 27,931,444 $ – $ 65,246,937 __________________________
1) 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2) Unallocated corporate assets not directly attributable to any one of the business segments. </t>
  </si>
  <si>
    <t>9. Subsequent Events</t>
  </si>
  <si>
    <t>Subsequent Events [Abstract]</t>
  </si>
  <si>
    <t>Subsequent Events</t>
  </si>
  <si>
    <t>Note 13 – Subsequent Events On October 22, 2019, restricted cash in
the amount of $1,300,000 was released from escrow in order to fund expenses incurred in connection with the Simon Cup (see Note
11 – Commitments and Contingencies).</t>
  </si>
  <si>
    <t xml:space="preserve">Note 9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On February 20, 2019, the Company issued a $100,000 convertible
promissory note to the Sponsor. After issuing the promissory note, the total amount of convertible promissory notes issued to the
Sponsor is $450,000. The loan is unsecured, non-interest bearing and is payable at the consummation of a Business Combination.
Upon consummation of a Business Combination, the principal balance of the note may be converted, at the Sponsor’s option,
to units at a price of $10.00 per unit. The terms of the units will be identical to the units issued by the Company in its initial
public offering, except the warrants included in such units will be non-redeemable and may be exercised on a cashless basis, in
each case so long as they continue to be held by the Sponsor or its permitted transferees. If BROG converts the entire principal
balance of the convertible promissory note, it would receive 10,000 units. If a Business Combination is not consummated, the note
will not be repaid by the Company and all amounts owed thereunder by the Company will be forgiven except to the extent that the
Company has funds available to it outside of its trust account established in connection with the initial public offering. The
issuance of the note to the Sponsor was exempt pursuant to Section 4(a)(2) of the Securities Act of 1933, as amended. </t>
  </si>
  <si>
    <t>14. Correction of Prior Period Net Loss Attributable to Non-Controlling Interest (September 30, 2019)</t>
  </si>
  <si>
    <t>Accounting Changes and Error Corrections [Abstract]</t>
  </si>
  <si>
    <t>Correction of Prior Period Net Loss Attributable to Non-Controlling Interest</t>
  </si>
  <si>
    <t xml:space="preserve">Note 14
- Correction of Prior Period Net Loss Attributable to Non-Controlling Interest Subsequent to the issuance of the
Company’s Current Report on Form 8-K on August 15, 2019 (the “Report”), the Company determined that there
was an error in the allocation of net loss attributable to controlling and non-controlling interests on the Condensed
Combined Statements of Operations and Comprehensive Loss for the six months ended June 30, 2018, such that the net income
attributable to non-controlling interests was overstated (and net loss attributable to the Parent was understated) by
approximately $2.5 million. There was no effect of this error on the Condensed Combined Balance Sheet, on the Condensed
Combined Statements of Changes in Parent’s Net Investment, or on the Condensed Combined Statements of Cash Flows
contained in the Report. The Company evaluated the effect of this error and determined that the error was not qualitatively
significant for the period presented. The following
tables summarize the impact of this error on the Condensed Combined Statements or Operations and Comprehensive Loss for the six
months ended June 30, 2018:
For the Six Months Ended June 30, 2018
As
Previously Reported Adjustment As Restated
Net Loss $ (17,612,354 ) $ – $ (17,612,354 )
Net loss attributed to non-controlling interest 2,803,922 (2,476,820 ) 327,102
Net Loss Attributable to Parent $ (14,808,432 ) $ (2,476,820 ) $ (17,285,252 )
Comprehensive Loss:
Net loss $ (17,612,354 ) $ – $ (17,612,354 )
Other comprehensive loss:
Foreign currency translation gain (loss) (183,027 ) – (183,027 )
Total Comprehensive Loss (17,795,381 ) – (17,795,381 )
Less: comprehensive loss attributable to
non-controlling interest 2,803,922 (2,476,820 ) 327,102
Comprehensive loss attributable to Parent $ (14,991,459 ) $ (2,476,820 ) $ (17,468,279 ) </t>
  </si>
  <si>
    <t>2. Basis of Presentation and Significant Accounting Policies (Policies)</t>
  </si>
  <si>
    <t>Consolidation Policy</t>
  </si>
  <si>
    <t>Consolidation Policy The accompanying consolidated financial
statements include the accounts of the following legal entities:
Name of entity State of Incorporation Relationship
Black Ridge Acquisition Corp. Delaware Parent
Black Ridge Merger Sub Corp. Delaware Subsidiary (1)
(1) Wholly owned subsidiary formed on December 19, 2018 to facilitate a Business Combination. The parent company, Black Ridge
Acquisition Corp., and Black Ridge Merger Sub Corp. will collectively be referred to herein as “the Company” or “Black
Ridge”. All significant intercompany transactions have been eliminated in the preparation of these financial statements.</t>
  </si>
  <si>
    <t>Basis of Presentation</t>
  </si>
  <si>
    <t>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mbined financial statements. For additional information, these condensed consolidated
financial statements should be read in conjunction with the audited combined financial statements of Allied Esports and WPT for
the years ended December 31, 2018 and 2017, included in the Report on Form 8-K filed with the SEC on August 15, 2019. In the opinion
of management, the accompanying condensed consolidated financial statements include all adjustments which are considered necessary
for a fair presentation of the unaudited condensed consolidated financial statements of the Company as of September 30, 2019 and
for the nine months ended September 30, 2019 and 2018. The results of operations for the nine months ended September 30, 2019 are
not necessarily indicative of the operating results for the full year ending December 31, 2019 or any other period. These unaudited
condensed consolidated financial statements have been derived from the accounting records of AESE, WPT and Allied Esports and should
be read in conjunction with the accompanying notes thereto.</t>
  </si>
  <si>
    <t>Basis of presentation The accompanying consolidated
financial statements are presented in conformity with accounting principles generally accepted in the United States of America
(“GAAP”) and pursuant to the rules and regulations of the SEC.</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As of December 31, 2018, the Company had working capital of $78,000 (excluding income taxes and franchise fees which may be
paid out of the Trust Account and the note payable to our sponsor). Further, the Company has incurred and expects to continue
to incur significant costs in pursuit of its acquisition plans. The Company’s plans to consummate an initial Business
Combination may not be successful. Based on the foregoing,
the Company may not have sufficient funds available to operate its business for at least one year from the date the financial statements
are issued or until it closes an initial business combination and may need to obtain additional financing form its sponsor or other
sources in order to meet its obligations. The Company cannot be certain that additional funding will be available on acceptable
terms, or at all. These matters, among
others, raise substantial doubt about the Company’s ability to continue as a going concern. The accompanying financial
statements do not include any adjustments that might be necessary if the Company is unable to continue as a going concern.</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Cash and cash equivalents</t>
  </si>
  <si>
    <t>Cash and cash equivalents The Company considers
all short-term investments with an original maturity of three months or less when purchased to be cash equivalents. The Company
did not have any cash equivalents as of December 31, 2018 and 2017.</t>
  </si>
  <si>
    <t>Cash and securities held in Trust Account</t>
  </si>
  <si>
    <t>Cash and securities held in Trust Account As
of December 31, 2018 and 2017, $2,312 and $39,742, respectively, of cash and $141,304,995 and $138,940,611, respectively, of
marketable securities were held in the Trust Account.</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Offering costs</t>
  </si>
  <si>
    <t>Offering costs Offering costs consist
of legal, accounting, underwriting fees and other costs incurred through the balance sheet date that are directly related to the
Initial Public Offering. Offering costs totaling to $3,242,226 were charged to stockholders’ equity upon the completion of
the Initial Public Offering and subsequent sale of Units in connection with the underwriters’ exercise of their over-allotment
option.</t>
  </si>
  <si>
    <t>Income taxes</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s
policy for recording interest and penalties associated with income tax audits is to record such expense as a component of interest
tax expense. There were no amounts accrued for penalties or interest as of December 31, 2018 or 2017. Management is currently unaware
of any issues under review that could result in significant payments, accruals or material deviations from its position.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December 31, 2017 at the new rate. The impact on the financial statements was not material.</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s of December 31, 2018, the Company had not experienced
losses on this account and management believes the Company is not exposed to significant risks on such account.</t>
  </si>
  <si>
    <t>Use of estimates</t>
  </si>
  <si>
    <t>Use of estimates The preparation of the
balance sheet in conformity with U.S. GAAP requires management to make estimates and assumptions that affect the reported amounts
of assets and liabilities and disclosure of contingent assets and liabilities as of the date of the financial statements and the
reported amount of revenues and expenses during the reporting period. Actual results could differ from those estimate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t income (loss) per share</t>
  </si>
  <si>
    <t xml:space="preserve">Net Loss per Common Share Basic loss per common share is computed
by dividing net loss attributable to AESE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Three and Nine Months Ended
2019 2018
Options 400,000 –
Warrants 18,637,003 3,800,000
Convertible Debt 1,647,058 –
Equity Purchase Options 600,000 600,000
21,284,061 4,400,000 </t>
  </si>
  <si>
    <t xml:space="preserve">Net income (loss) per share Net income (loss)
per share is computed by dividing net income (loss) by the weighted-average number of shares of common stock outstanding during
the period. An aggregate of 13,283,086 and 13,348,443 shares of common stock subject to possible redemption as of December 31,
2018 and 2017, respectively, have been excluded from the calculation of basic income (loss) per share since such shares, if redeemed,
only participate in their pro rata share of the trust earnings. The Company's net
income (loss) is also shown adjusted for the portion of income attributable to shares subject to redemption, as these shares only
participate in the income of the trust account and not the operating losses of the Company. Accordingly, basic and diluted net
income (loss) per share attributable to shares not subject to redemption is as follows:
Year Ended Period from May 9, 2017 (Inception) through
Net income $ 1,141,199 $ 93,150
Less income attributable to shares subject to redemption (1,798,890 ) (174,168 )
Adjusted net loss (657,691 ) (81,018 )
Weighted average shares outstanding, basic and diluted 4,361,619 3,452,106
Basic and diluted net loss per common share attributable to remaining shares $ (0.15 ) $ (0.02 ) The
Company has not considered the effect of 1) warrants to purchase 14,845,000 shares of common stock, 2) rights that convert to
1,484,500 shares and 3) 600,000 shares included in the underwriters’ unit option sold in Public Offering, Private
Placement or underlying the unit option sold to the underwriter in the calculation of diluted loss per share, since the
exercise of the warrants, receipt of rights and ability exercise the unit option underlying the shares is contingent on the
occurrence of future events. Additionally, the Company has not considered the effect of any conversion into units of the
convertible note payable as that conversion is also contingent on future events. </t>
  </si>
  <si>
    <t>Recent Accounting Pronouncements</t>
  </si>
  <si>
    <t>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and interim periods within fiscal years beginning after December
15, 2020.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 impact
that this guidance will have on its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will be required to adopt
the provisions of this ASU on January 1, 2020, with early adoption permitted for certain amendments. Topic 326 must be adopted
by applying a cumulative effect adjustment to retained earnings. The Company is currently evaluating Topic 326, including its potential
impact to its process and controls. In August 2016,
the Financial Accounting Standards Board (“FASB”) issued Accounting Standards Update (“ASU”)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for private companies and emerging growth public companies is effective for fiscal years beginning
after December 15, 2018. The Company will require adoption on a retrospective basis unless it is impracticable to apply, in which
case the Company would be required to apply the amendments prospectively as of the earliest date practicable. The adoption of
ASU 2016-15 is not expected to have a material impact on the Company’s condensed consolidated financial statements or disclosure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Company is currently evaluating and assessing
the impact this guidance will have on its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mbin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private companies and emerging growth public companies for fiscal years
beginning after December 15, 2019, and interim periods within those fiscal years. The Company is currently assessing the impact
this guidance will have on its combined financial stat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e Company is currently evaluating the impact that this pronouncement will have on its consolidated
financial statements.</t>
  </si>
  <si>
    <t>Recent Accounting Pronouncements Management does not
believe that any recently issued, but not yet effective, accounting pronouncements, if currently adopted, would have a material
effect on the Company’s financial statements.</t>
  </si>
  <si>
    <t>Intangible Assets and Goodwill</t>
  </si>
  <si>
    <t>Intangible Assets and Goodwill Intangible assets are comprised of goodwill, intellectual property,
customer relationships, trademarks, and trade names. Intangible assets with definite lives are amortized on a straight-line basis
over the shorter of their estimate useful lives, ranging from two to ten years, or their contract periods, if applicable. Intangible
assets with indefinite lives are not amortized but are evaluated at least annually for impairment and more often whenever changes
in facts and circumstances may indicate that the carrying value may not be recoverable.</t>
  </si>
  <si>
    <t>Revenue Recognition</t>
  </si>
  <si>
    <t>Revenue Recognition On January 1, 2019,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sources: In-person revenue The Company’s in-person revenue is
comprised of event revenue, merchandising revenue and other revenue. Event revenue is generated through World Poker Tour events
– TV, non-TV, and DeepStacks Entertainment, LLC and DeepStacks Poker Tour, LLC (collectively “DeepStacks”) events
– held at the Company’s partner casinos as well as Allied Esports events held at the Company’s esports properties.
Event revenue is generated from the use of the WPT brand by partner casinos, from naming rights for the HyperX Esports Arena Las
Vegas and from sponsorship arrangements for Allied Esports events held at the Las Vegas arena. In-person revenue also includes
revenue from ticket sales, admission fees and food and beverage sales for events held at the Company’s esports properties. The Company recognizes event revenue related
to the use of the WPT brand by partner casinos at the time of the WPT-branded event. Event revenues from naming rights of the
Company’s esports arena are recognized on a straight-line basis over the contractual term of the naming rights agreement.
Event revenues from sponsorship arrangements for Allied Esports events are recognized on a straight-line basis over the duration
of the event, usually three to four days. Ticket revenue is recognized at the completion of the applicable event. Point of sale
revenues, such as food and beverage, gaming and merchandising revenues, are recognized when control of the related goods are transferred
to the customer. The Company records deferred revenue to the extent that payment has been received for services that have yet
to be performed. In-person revenue was comprised of the
following for the three and nine months ended September 30, 2019 and 2018:
In-person revenue
For the Three Months Ended For the Nine Months Ended
September 30, September 30,
2019 2018 2019 2018
Event revenue $ 2,064,618 $ 1,551,861 $ 7,322,466 $ 4,603,071
Food and beverage revenue 289,261 292,306 972,352 619,647
Ticket and gaming revenue 182,136 290,518 447,156 695,227
Merchandising revenue 50,950 67,758 145,273 149,399
Other revenue – – 119 737
Total in-person revenue $ 2,586,965 $ 2,202,443 $ 8,887,366 $ 6,068,081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Multiplatform content
revenue The Company’s multiplatform
content revenue is comprised of distribution revenue, sponsorship revenue, music royalty revenue and online advertising
revenue. Distribution revenue is generated primarily through the distribution of content from World Poker Tour’s
library. World Poker Tour provides video content to global television networks, who then have the right to air the content
over the related license period. Revenue from the distribution of video content to television networks is received pursuant
to the contract payment terms and is recognized over the license period on a pro rata basis. Occasionally, WPT will bundle
third-party content with its own content in a distribution arrangement and will share the revenue with the third party.
However, the revenues related to third party content are de minimis. The Company also distributes video content
to online channels. Both the global television networks and the online channels place ads within the WPT content and any advertising revenue earned by the global TV network
or online channel is shared with WPT. Advertising revenue is received on a lag, based upon the number of times an advertisement
is aired during the previous month, and is recognized during the period that the ad aired on the network or online channel. Sponsorship revenue is generated through
the sponsorship of the Company’s TV content, online events and online streams. Online advertising revenue is generated from
third-party advertisements placed on the Company’s website. Music royalty revenue is generated when the Company’s music
is played in the Company’s TV series both on TV networks and online. The Company recognizes distribution revenue
and sponsorship revenue pursuant to the terms of each individual contract with the customer and records deferred revenue to the
extent the Company has received a payment for services that have yet to be performed or products that have yet to be delivered.
Music royalty revenue is recognized at the point in time when the music is played. Multiplatform content revenue was
comprised of the following for the three and nine months ended September 30, 2019 and 2018:
Multiplatform content revenue
For the Three Months Ended For the Nine Months Ended
September 30, September 30,
2019 2018 2019 2018
Distribution revenue $ 282,508 280,708 $ 1,069,328 $ 516,874
Sponsorship revenue 544,541 320,624 1,252,131 776,327
Music royalty revenue 200,787 339,547 1,214,286 808,537
Online advertising revenue 3,547 8,466 4,628 19,907
Total multiplatform content revenue $ 1,031,383 $ 949,345 $ 3,540,373 $ 2,121,645 Interactive
revenue The Company’s interactive revenue
is primarily comprised of subscription revenue, licensing, social gaming and virtual product revenue. Subscription revenue is generated
through fixed rate (monthly, quarterly, annual) subscriptions which offer the opportunity for subscribers to play unlimited poker
and access benefits not available to non-subscribers. The Company recognizes subscription revenue
on a straight-line basis and records deferred revenue to the extent the Company receives payments for services that have yet to
be provided. The Company recognizes social gaming revenue and virtual product revenue at the point when the product has been delivered.
The Company generates licensing revenue by licensing the right to use the Company’s brand on products to third parties. Licensing
revenue is recognized pursuant to the terms of each individual contract with the customer and deferred revenue is recorded to the
extent the Company has received a payment for products that have yet to be delivered. Interactive revenue was comprised of the
following for the three and nine months ended September 30, 2019 and 2018:
Interactive revenue
For the Three Months Ended For the Nine Months Ended
September 30, September 30,
2019 2018 2019 2018
Subscription revenue $ 1,313,217 $ 1,272,077 $ 3,745,622 $ 3,751,379
Virtual product revenue 925,411 1,056,376 2,773,769 2,473,043
Social gaming revenue 152,317 – 397,065 661,863
Licensing revenue 16,872 – 198,481 50,398
Other revenue 15,376 – 72,259 72,887
Total interactive revenue $ 2,423,193 $ 2,328,453 $ 7,187,196 $ 7,009,570 The following
table summarizes our revenue recognized under ASC 606 in our condensed consolidated statements of operations:
For the Three Months Ended For the Nine Months Ended
September 30, September 30,
2019 2018 2019 2018
Revenues Recognized at a Point in Time:
Event revenue $ 2,064,618 $ 1,551,861 $ 7,322,466 $ 4,603,071
Food and beverage revenue 289,261 292,306 972,352 619,647
Ticket and gaming revenue 182,136 290,518 447,156 695,227
Merchandising revenue 50,950 67,758 145,273 149,399
Sponsorship revenue 544,541 320,624 1,252,131 776,327
Music royalty revenue 200,787 339,547 1,214,286 808,537
Online advertising revenue 3,547 8,466 4,628 19,907
Virtual product revenue 925,411 1,056,376 2,773,769 2,473,043
Social gaming revenue 152,317 – 397,065 661,863
Distribution revenue 282,508 280,708 1,069,328 516,874
Other revenue 15,376 – 72,378 73,624
Total Revenues Recognized at a Point in Time 4,711,452 4,208,164 15,670,832 11,397,519
Revenues Recognized Over a Period of Time:
Licensing revenue 16,872 – 198,481 50,398
Subscription revenue 1,313,217 1,272,077 3,745,622 3,751,379
Total Revenues Recognized Over a Period of Time 1,330,089 1,272,077 3,944,103 3,801,777
Total Revenues $ 6,041,541 $ 5,480,241 $ 19,614,935 $ 15,199,296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19, there remained
$38,245 of contract liabilities which were included within deferred revenue on the combined balance sheet as of December 31, 2018,
and for which performance obligations had not yet been satisfied as of September 30, 2019. The Company expects to satisfy its remaining
performance obligations within the next twelve months. During the three and nine months ended September 30, 2019, there was no
revenue recognized from performance obligations satisfied (or partially satisfied) in previous periods.</t>
  </si>
  <si>
    <t>Reclassification</t>
  </si>
  <si>
    <t>Reclassification Certain prior year balances have been reclassified
in order to conform to current year presentation. These reclassifications have no effect on previously reported results of operations
or loss per share.</t>
  </si>
  <si>
    <t>2. Basis of Presentation and Significant Accounting Policies (Tables)</t>
  </si>
  <si>
    <t>Schedule of antidiluted shares</t>
  </si>
  <si>
    <t xml:space="preserve">Three and Nine Months Ended
2019 2018
Options 400,000 –
Warrants 18,637,003 3,800,000
Convertible Debt 1,647,058 –
Equity Purchase Options 600,000 600,000
21,284,061 4,400,000 </t>
  </si>
  <si>
    <t>Schedule of legal entities</t>
  </si>
  <si>
    <t xml:space="preserve">Name of entity State of Incorporation Relationship
Black Ridge Acquisition Corp. Delaware Parent
Black Ridge Merger Sub Corp. Delaware Subsidiary (1)
(1) Wholly owned subsidiary formed on December 19, 2018 to facilitate a Business Combination. </t>
  </si>
  <si>
    <t>Schedule of net income (loss) per share</t>
  </si>
  <si>
    <t>Year Ended Period from May 9, 2017 (Inception) through
Net income $ 1,141,199 $ 93,150
Less income attributable to shares subject to redemption (1,798,890 ) (174,168 )
Adjusted net loss (657,691 ) (81,018 )
Weighted average shares outstanding, basic and diluted 4,361,619 3,452,106
Basic and diluted net loss per common share attributable to remaining shares $ (0.15 ) $ (0.02 )</t>
  </si>
  <si>
    <t>Adjustment under 606 [Member]</t>
  </si>
  <si>
    <t xml:space="preserve">For the Three Months Ended For the Nine Months Ended
September 30, September 30,
2019 2018 2019 2018
Revenues Recognized at a Point in Time:
Event revenue $ 2,064,618 $ 1,551,861 $ 7,322,466 $ 4,603,071
Food and beverage revenue 289,261 292,306 972,352 619,647
Ticket and gaming revenue 182,136 290,518 447,156 695,227
Merchandising revenue 50,950 67,758 145,273 149,399
Sponsorship revenue 544,541 320,624 1,252,131 776,327
Music royalty revenue 200,787 339,547 1,214,286 808,537
Online advertising revenue 3,547 8,466 4,628 19,907
Virtual product revenue 925,411 1,056,376 2,773,769 2,473,043
Social gaming revenue 152,317 – 397,065 661,863
Distribution revenue 282,508 280,708 1,069,328 516,874
Other revenue 15,376 – 72,378 73,624
Total Revenues Recognized at a Point in Time 4,711,452 4,208,164 15,670,832 11,397,519
Revenues Recognized Over a Period of Time:
Licensing revenue 16,872 – 198,481 50,398
Subscription revenue 1,313,217 1,272,077 3,745,622 3,751,379
Total Revenues Recognized Over a Period of Time 1,330,089 1,272,077 3,944,103 3,801,777
Total Revenues $ 6,041,541 $ 5,480,241 $ 19,614,935 $ 15,199,296 </t>
  </si>
  <si>
    <t xml:space="preserve">In-person revenue
For the Three Months Ended For the Nine Months Ended
September 30, September 30,
2019 2018 2019 2018
Event revenue $ 2,064,618 $ 1,551,861 $ 7,322,466 $ 4,603,071
Food and beverage revenue 289,261 292,306 972,352 619,647
Ticket and gaming revenue 182,136 290,518 447,156 695,227
Merchandising revenue 50,950 67,758 145,273 149,399
Other revenue – – 119 737
Total in-person revenue $ 2,586,965 $ 2,202,443 $ 8,887,366 $ 6,068,081 </t>
  </si>
  <si>
    <t xml:space="preserve">Multiplatform content revenue
For the Three Months Ended For the Nine Months Ended
September 30, September 30,
2019 2018 2019 2018
Distribution revenue $ 282,508 280,708 $ 1,069,328 $ 516,874
Sponsorship revenue 544,541 320,624 1,252,131 776,327
Music royalty revenue 200,787 339,547 1,214,286 808,537
Online advertising revenue 3,547 8,466 4,628 19,907
Total multiplatform content revenue $ 1,031,383 $ 949,345 $ 3,540,373 $ 2,121,645 </t>
  </si>
  <si>
    <t xml:space="preserve">Interactive revenue
For the Three Months Ended For the Nine Months Ended
September 30, September 30,
2019 2018 2019 2018
Subscription revenue $ 1,313,217 $ 1,272,077 $ 3,745,622 $ 3,751,379
Virtual product revenue 925,411 1,056,376 2,773,769 2,473,043
Social gaming revenue 152,317 – 397,065 661,863
Licensing revenue 16,872 – 198,481 50,398
Other revenue 15,376 – 72,259 72,887
Total interactive revenue $ 2,423,193 $ 2,328,453 $ 7,187,196 $ 7,009,570 </t>
  </si>
  <si>
    <t>5. Investments (Tables) (September 30, 2019)</t>
  </si>
  <si>
    <t>Schedule of Investments</t>
  </si>
  <si>
    <t xml:space="preserve">September 30, December 31,
(unaudited)
Investment in ESA $ 1,138,631 $ 500,000
TV Azteca Investment 3,500,000 –
$ 4,638,631 $ 500,000 </t>
  </si>
  <si>
    <t>6. Deferred Production Costs (Tables) (September 30, 2019)</t>
  </si>
  <si>
    <t>Schedule of Deferred Production Costs</t>
  </si>
  <si>
    <t xml:space="preserve">September 30, December 31,
2019 2018
Deferred production costs $ 27,975,552 23,604,111
Less: accumulated amortization (16,770,709 ) (14,545,267 )
Deferred production costs, net $ 11,204,843 $ 9,058,844
Weighted average remaining amortization period at September 30, 2019 (in
years) 3.80 </t>
  </si>
  <si>
    <t>7. Accrued Expenses and Other Current Liabilities (Tables) (September 30, 2019)</t>
  </si>
  <si>
    <t>Schedule of Accrued expenses and other current liabilities</t>
  </si>
  <si>
    <t xml:space="preserve">September 30, December 31,
2019 2018
Compensation expense $ 1,087,557 $ 1,218,455
Taxes 205,121 981
Rent 53,561 58,781
Revenue sharing obligations 380,677 122,928
Event costs 107,753 61,740
Production costs 143,707 15,329
Unclaimed player prizes 420,993 380,120
Other accrued expenses 1,025,223 395,441
Other current liabilities 50,310 188,370
$ 3,474,902 $ 2,442,145 </t>
  </si>
  <si>
    <t>8. Income Taxes (Tables)</t>
  </si>
  <si>
    <t>Schedule of deferred tax assets</t>
  </si>
  <si>
    <t xml:space="preserve">As of December 31,
2018 2017
Deferred tax assets:
Unrealized loss on marketable securities held in Trust Account $ – $ 18,678
Total deferred tax assets – 18,678
Deferred tax liabilities:
Unrealized gain on marketable securities held in Trust Account (438 ) $ –
Deferred tax assets (liabilities), net (438 ) 18,678
Valuation allowance – –
Deferred tax assets (liabilities), net of allowance $ (438 ) $ 18,678 </t>
  </si>
  <si>
    <t>Schedule of income tax provision (benefit)</t>
  </si>
  <si>
    <t xml:space="preserve">Year Ended December 31, 2018 For the Period From May 9, 2017
(Inception) to December 31, 2017
Federal
Current $ 366,374 $ 63,395
Deferred 13,969 (13,647 )
State and Local
Current 190,383 22,327
Deferred 5,147 (5,031 )
Income tax provision $ 575,873 $ 67,044 </t>
  </si>
  <si>
    <t>Reconciliation of income tax</t>
  </si>
  <si>
    <t xml:space="preserve">Year Ended December 31, 2018 For the Period From May 9, 2017
(Inception) to December 31, 2017
Statutory federal income tax rate 21.0% 30.8%
State and local taxes, net of federal benefit 7.7% 6.8%
Permanent differences 4.8% 0.2%
Effect of federal rate change on deferred taxes 0.0% 3.6%
Income tax provision 33.5% 41.4% </t>
  </si>
  <si>
    <t>9. Segment Data (Tables) (September 30, 2019)</t>
  </si>
  <si>
    <t>Schedule of segment information</t>
  </si>
  <si>
    <t xml:space="preserve">For
the three months ended September 30, 2019 For
the nine months ended September 30, 2019
Gaming
&amp; E-sports Corporate (1) TOTAL Gaming
&amp; E-sports Corporate (1) TOTAL
Revenues $ 4,137,091 $ 1,904,450 $ – $ 6,041,541 $ 14,022,841 $ 5,592,094 $ – $ 19,614,935
Loss
from Operations $ 172,502 $ 2,984,047 $ 661,054 $ 3,817,603 $ 1,069,712 $ 8,685,384 $ 661,054 $ 10,416,151
For
the three months ended September 30, 2018 For
the nine months ended September 30, 2018
Gaming
&amp; E-sports Corporate (1) TOTAL Gaming
&amp; E-sports Corporate (1) TOTAL
Revenues $ 4,426,935 $ 1,053,306 $ – $ 5,480,241 $ 12,347,616 $ 2,851,680 $ – $ 15,199,296
Loss
from Operations $ 232,220 $ 6,184,578 $ – $ 6,416,798 $ 1,926,092 $ 20,673,388 $ – $ 22,599,480
As
of September 30, 2019 As
of December 31, 2018
Gaming
&amp; E-sports Corporate (2) TOTAL Gaming
&amp; E-sports Corporate (2) TOTAL
Total Assets $ 37,398,491 $ 22,347,135 $ 14,729,098 $ 74,474,724 $ 37,315,493 $ 27,931,444 $ – $ 65,246,937 __________________________
1) Unallocated corporate operating losses result from general corporate overhead expenses not directly
attributable to any one of the business segments. These expenses are reported separate from the Company’s identified segments
and are included in General and Administrative expenses on the accompanying condensed consolidated statements of operations.
2) Unallocated corporate assets not directly attributable to any one of the business segments. </t>
  </si>
  <si>
    <t>12. Stockholders' Equity (Tables) (September 30, 2019)</t>
  </si>
  <si>
    <t>Stock option assumptions</t>
  </si>
  <si>
    <t xml:space="preserve">Risk free interest rate 1.74%
Expected term (years) 6.25 years
Expected volatility 36%
Expected dividends 0.0 </t>
  </si>
  <si>
    <t>Option activity</t>
  </si>
  <si>
    <t xml:space="preserve">Weighted Weighted
Average Average
Number of Exercise Remaining Intrinsic
Options Price Term (Yrs) Value
Outstanding, January 1, 2019 – –
Granted 400,000 $ 5.66
Exercised – –
Expired – –
Forfeited – –
Outstanding, September 30, 2019 400,000 $ 5.66 9.97 $ –
Exercisable, September 30, 2019 – $ – – $ – </t>
  </si>
  <si>
    <t>Warrant activity</t>
  </si>
  <si>
    <t xml:space="preserve">Number of Warrants Weighted Average Exercise Price Weighted Average Remaining Life in Years Intrinsic Value
Outstanding, December 31, 2018 3,800,003 $ 11.50
Issued 14,837,000 $ 11.50
Exercised – –
Cancelled – –
Outstanding, September 30, 2019 18,637,003 $ 11.50 4.9 $ –
Exercisable, September 30, 2019 18,637,003 $ 11.50 4.9 $ – </t>
  </si>
  <si>
    <t>Equity Purchase option activity</t>
  </si>
  <si>
    <t xml:space="preserve">Number of Weighted Weighted
Equity Average Average
Purchase Exercise Remaining Intrinsic
Options Price Term (Yrs) Value
Outstanding, January 1, 2019 – –
Granted 600,000 $ 11.50
Exercised – –
Expired – –
Forfeited – –
Outstanding, September 30, 2019 600,000 $ 11.50 3.0 $ –
Exercisable, September 30, 2019 600,000 $ 11.50 3.0 $ – </t>
  </si>
  <si>
    <t>14. Correction of Prior Period Net Loss Attributable to Non-Controlling Interest (Tables) (September 30, 2019)</t>
  </si>
  <si>
    <t>Accounting changes impact of error</t>
  </si>
  <si>
    <t>For the Six Months Ended June 30, 2018
As
Previously Reported Adjustment As Restated
Net Loss $ (17,612,354 ) $ – $ (17,612,354 )
Net loss attributed to non-controlling interest 2,803,922 (2,476,820 ) 327,102
Net Loss Attributable to Parent $ (14,808,432 ) $ (2,476,820 ) $ (17,285,252 )
Comprehensive Loss:
Net loss $ (17,612,354 ) $ – $ (17,612,354 )
Other comprehensive loss:
Foreign currency translation gain (loss) (183,027 ) – (183,027 )
Total Comprehensive Loss (17,795,381 ) – (17,795,381 )
Less: comprehensive loss attributable to
non-controlling interest 2,803,922 (2,476,820 ) 327,102
Comprehensive loss attributable to Parent $ (14,991,459 ) $ (2,476,820 ) $ (17,468,279 )</t>
  </si>
  <si>
    <t>1. Organization and Plan Business Operations (Details Narrative) - USD ($)</t>
  </si>
  <si>
    <t>10 Months Ended</t>
  </si>
  <si>
    <t>Oct. 10, 2017</t>
  </si>
  <si>
    <t>Oct. 18, 2017</t>
  </si>
  <si>
    <t>IPO initial costs</t>
  </si>
  <si>
    <t>Working capital</t>
  </si>
  <si>
    <t>Cash used in operations</t>
  </si>
  <si>
    <t>Initial Public Offering [Member]</t>
  </si>
  <si>
    <t>Units sold</t>
  </si>
  <si>
    <t>Proceeds from units sold</t>
  </si>
  <si>
    <t>Underwriting fees</t>
  </si>
  <si>
    <t>Initial Public Offering [Member] | Underwriters [Member]</t>
  </si>
  <si>
    <t>Initial Public Offering [Member] | Placement Units [Member]</t>
  </si>
  <si>
    <t>Initial Public Offering [Member] | Placement Units [Member] | Underwriters [Member]</t>
  </si>
  <si>
    <t>2. Basis of Presentation and Significant Accounting Policies (Details - Entities)</t>
  </si>
  <si>
    <t>Name of entities</t>
  </si>
  <si>
    <t>Black Ridge Merger Sub Corp [Member]</t>
  </si>
  <si>
    <t>Black Ridge Merger Sub Corp</t>
  </si>
  <si>
    <t>Place of incorporation</t>
  </si>
  <si>
    <t>DE</t>
  </si>
  <si>
    <t>Entity percentage owned</t>
  </si>
  <si>
    <t>100.00%</t>
  </si>
  <si>
    <t>2. Basis of Presentation and Significant Accounting Policies (Details - Per Share table) - USD ($)</t>
  </si>
  <si>
    <t>6 Months Ended</t>
  </si>
  <si>
    <t>Jun. 30, 2019</t>
  </si>
  <si>
    <t>Mar. 31, 2019</t>
  </si>
  <si>
    <t>Jun. 30, 2018</t>
  </si>
  <si>
    <t>Mar. 31, 2018</t>
  </si>
  <si>
    <t>Securities excluded from calculation of weighted average dilutive common shares</t>
  </si>
  <si>
    <t>Less: Income attributable to shares subject to redemption</t>
  </si>
  <si>
    <t>Adjusted net loss</t>
  </si>
  <si>
    <t>Basic and diluted net loss per share attributable to remaining shares</t>
  </si>
  <si>
    <t>Options [Member]</t>
  </si>
  <si>
    <t>Warrants [Member]</t>
  </si>
  <si>
    <t>Convertible Debt [Member]</t>
  </si>
  <si>
    <t>Equity Purchase Options [Member]</t>
  </si>
  <si>
    <t>2. Basis of Presentation and Significant Accounting Policies (Details Narrative) - USD ($)</t>
  </si>
  <si>
    <t>Cash equivalents</t>
  </si>
  <si>
    <t>Liabilities</t>
  </si>
  <si>
    <t>Assets held in trust</t>
  </si>
  <si>
    <t>Possible antidilutive shares</t>
  </si>
  <si>
    <t>Contract liabilities</t>
  </si>
  <si>
    <t>Revenue recognized from performance obligations</t>
  </si>
  <si>
    <t>Rights [Member]</t>
  </si>
  <si>
    <t>Marketable Securities [Member]</t>
  </si>
  <si>
    <t>Cash [Member]</t>
  </si>
  <si>
    <t>3. Significant Accounting Policies (Details - In-person Revenue) (September 30, 2019) - USD ($)</t>
  </si>
  <si>
    <t>In-person [Member] | Event Revenue [Member]</t>
  </si>
  <si>
    <t>In-person [Member] | Food and Beverage Revenue [Member]</t>
  </si>
  <si>
    <t>In-person [Member] | Ticket and Gaming Revenue [Member]</t>
  </si>
  <si>
    <t>In-person [Member] | Merchandising Revenue [Member]</t>
  </si>
  <si>
    <t>In-person [Member] | Other Revenue [Member]</t>
  </si>
  <si>
    <t>3. Significant Accounting Policies (Details - Multiplatform content Revenue) (September 30, 2019) - USD ($)</t>
  </si>
  <si>
    <t>Multiplatform Content [Member] | Distribution Revenue [Member]</t>
  </si>
  <si>
    <t>Multiplatform Content [Member] | Sponsorship Revenue [Member]</t>
  </si>
  <si>
    <t>Multiplatform Content [Member] | Music Royalty Revenue [Member]</t>
  </si>
  <si>
    <t>Multiplatform Content [Member] | Online Advertising Revenue [Member]</t>
  </si>
  <si>
    <t>3. Significant Accounting Policies (Details - Interactive Revenue) (September 30, 2019) - USD ($)</t>
  </si>
  <si>
    <t>Interactive Product [Member] | Subscription Revenue [Member]</t>
  </si>
  <si>
    <t>Interactive Product [Member] | Virtual Product Revenue [Member]</t>
  </si>
  <si>
    <t>Interactive Product [Member] | Social Gaming Revenue [Member]</t>
  </si>
  <si>
    <t>Interactive Product [Member] | Licensing Revenue [Member]</t>
  </si>
  <si>
    <t>Interactive Product [Member] | Other Revenue [Member]</t>
  </si>
  <si>
    <t>3. Significant Accounting Policies (Details - ASC 606 Revenue) (September 30, 2019) - USD ($)</t>
  </si>
  <si>
    <t>Point in Time [Member]</t>
  </si>
  <si>
    <t>Point in Time [Member] | In-person [Member] | Event Revenue [Member]</t>
  </si>
  <si>
    <t>Point in Time [Member] | In-person [Member] | Food and Beverage Revenue [Member]</t>
  </si>
  <si>
    <t>Point in Time [Member] | In-person [Member] | Ticket and Gaming Revenue [Member]</t>
  </si>
  <si>
    <t>Point in Time [Member] | In-person [Member] | Merchandising Revenue [Member]</t>
  </si>
  <si>
    <t>Point in Time [Member] | Multiplatform Content [Member] | Sponsorship Revenue [Member]</t>
  </si>
  <si>
    <t>Point in Time [Member] | Multiplatform Content [Member] | Music Royalty Revenue [Member]</t>
  </si>
  <si>
    <t>Point in Time [Member] | Multiplatform Content [Member] | Online Advertising Revenue [Member]</t>
  </si>
  <si>
    <t>Point in Time [Member] | Multiplatform Content [Member] | Distribution Revenue [Member]</t>
  </si>
  <si>
    <t>Point in Time [Member] | Interactive Product [Member] | Virtual Product Revenue [Member]</t>
  </si>
  <si>
    <t>Point in Time [Member] | Interactive Product [Member] | Social Gaming Revenue [Member]</t>
  </si>
  <si>
    <t>Point in Time [Member] | Interactive Product [Member] | Other Revenue [Member]</t>
  </si>
  <si>
    <t>Over a Period of Time [Member]</t>
  </si>
  <si>
    <t>Over a Period of Time [Member] | Interactive Product [Member] | Licensing Revenue [Member]</t>
  </si>
  <si>
    <t>Over a Period of Time [Member] | Interactive Product [Member] | Subscription Revenue [Member]</t>
  </si>
  <si>
    <t>3. Initial Public Offering and Private Placement (Details Narrative)</t>
  </si>
  <si>
    <t>5 Months Ended</t>
  </si>
  <si>
    <t>Oct. 10, 2017USD ($)shares</t>
  </si>
  <si>
    <t>Sponsor [Member]</t>
  </si>
  <si>
    <t>Proceeds from sale of units | $</t>
  </si>
  <si>
    <t>IPO and Over-Allotment [Member]</t>
  </si>
  <si>
    <t>Description of each unit offering</t>
  </si>
  <si>
    <t>Each Placement Unit consists of one share of common stock, one right, and one warrant to purchase one share of the common stock.</t>
  </si>
  <si>
    <t>4. Related Party Transactions (Details Narrative) - USD ($)</t>
  </si>
  <si>
    <t>May 10, 2017</t>
  </si>
  <si>
    <t>Oct. 04, 2017</t>
  </si>
  <si>
    <t>Aug. 09, 2019</t>
  </si>
  <si>
    <t>Management fee expense</t>
  </si>
  <si>
    <t>Common stock owned/outstanding</t>
  </si>
  <si>
    <t>Proceeds from note payable</t>
  </si>
  <si>
    <t>Amounts due to Former Parent</t>
  </si>
  <si>
    <t>Weighted average balance of advances</t>
  </si>
  <si>
    <t>Repayment to Former Parent in connection with merger</t>
  </si>
  <si>
    <t>Sponsor [Member] | Founder Shares [Member]</t>
  </si>
  <si>
    <t>Stock dividend, shares issued</t>
  </si>
  <si>
    <t>4. Reverse Merger and Recapitalization (Details Narrative) (September 30, 2019) - Former Parent [Member]</t>
  </si>
  <si>
    <t>Dec. 19, 2018USD ($)shares</t>
  </si>
  <si>
    <t>Cash paid for acquisition</t>
  </si>
  <si>
    <t>Debt assumed after merger</t>
  </si>
  <si>
    <t>Accrued interest assumed after merger</t>
  </si>
  <si>
    <t>Stock issued for merger | shares</t>
  </si>
  <si>
    <t>Stock issued for reverse capitalization | shares</t>
  </si>
  <si>
    <t>5. Investments (Details) (September 30, 2019) - USD ($)</t>
  </si>
  <si>
    <t>ESA [Member]</t>
  </si>
  <si>
    <t>TV Azteca [Member]</t>
  </si>
  <si>
    <t>5. Investments (Details Narrative) (September 30, 2019) - USD ($)</t>
  </si>
  <si>
    <t>Payment of investment</t>
  </si>
  <si>
    <t>Impairment of investment</t>
  </si>
  <si>
    <t>Investment percentage owned</t>
  </si>
  <si>
    <t>25.00%</t>
  </si>
  <si>
    <t>5. Commitments (Details Narrative) (September 30, 2019) - USD ($)</t>
  </si>
  <si>
    <t>7 Months Ended</t>
  </si>
  <si>
    <t>Aug. 05, 2019</t>
  </si>
  <si>
    <t>Contractual obligation</t>
  </si>
  <si>
    <t>Proposed Business Combination [Member] | Underwriters [Member]</t>
  </si>
  <si>
    <t>Stock issued for services, shares</t>
  </si>
  <si>
    <t>Proposed Business Combination [Member] | Investment Advisor [Member]</t>
  </si>
  <si>
    <t>Stock sale price</t>
  </si>
  <si>
    <t>Proposed Business Combination [Member] | Financial Advisory Services [Member]</t>
  </si>
  <si>
    <t>6. Deferred Production Costs (Details) (September 30, 2019) - USD ($)</t>
  </si>
  <si>
    <t>Less: accumulated amortization</t>
  </si>
  <si>
    <t>Deferred Production costs, net</t>
  </si>
  <si>
    <t>6. Deferred Production Costs (Details Narrative) (September 30, 2019) - USD ($)</t>
  </si>
  <si>
    <t>Weighted average remaining amortization period of deferred production costs</t>
  </si>
  <si>
    <t>3 years 9 months 18 days</t>
  </si>
  <si>
    <t>Production costs</t>
  </si>
  <si>
    <t>Multiplatform Content [Member] | Production Costs [Member]</t>
  </si>
  <si>
    <t>6. Stockholders' Equity (Details Narrative) - USD ($)</t>
  </si>
  <si>
    <t>Nov. 05, 2018</t>
  </si>
  <si>
    <t>Sep. 20, 2019</t>
  </si>
  <si>
    <t>Stock based compensation</t>
  </si>
  <si>
    <t>Preferred stock, authorized</t>
  </si>
  <si>
    <t>Preferred stock, issued</t>
  </si>
  <si>
    <t>Preferred stock, outstanding</t>
  </si>
  <si>
    <t>Common stock, authorized</t>
  </si>
  <si>
    <t>Total common stock issued</t>
  </si>
  <si>
    <t>Unit Purchase Option [Member]</t>
  </si>
  <si>
    <t>Fair value of unit purchase option</t>
  </si>
  <si>
    <t>Fair value of unit purchase option per share</t>
  </si>
  <si>
    <t>Board of Directors and Executives [Member]</t>
  </si>
  <si>
    <t>Restricted stock issued, shares</t>
  </si>
  <si>
    <t>Restricted stock value</t>
  </si>
  <si>
    <t>Options granted</t>
  </si>
  <si>
    <t>Options granted exercise price</t>
  </si>
  <si>
    <t>Fair value at date of grant</t>
  </si>
  <si>
    <t>Unrecognized compensation expense</t>
  </si>
  <si>
    <t>Unrecognized compensation expense remaining amortization period</t>
  </si>
  <si>
    <t>3 years 11 months 19 days</t>
  </si>
  <si>
    <t>Warrants issued</t>
  </si>
  <si>
    <t>Warrants [Member] | Noble Link Notes and Former Parent Notes [Member]</t>
  </si>
  <si>
    <t>Warrants [Member] | BRAC Warrants [Member]</t>
  </si>
  <si>
    <t>Restricted Stock [Member]</t>
  </si>
  <si>
    <t>11 months 19 days</t>
  </si>
  <si>
    <t>Restricted Stock [Member] | Share Purchase Agreement [Member]</t>
  </si>
  <si>
    <t>Incentive Plan [Member]</t>
  </si>
  <si>
    <t>Common stock reserved under the plan</t>
  </si>
  <si>
    <t>Shares available for issuance</t>
  </si>
  <si>
    <t>7. Accrued Expenses and Other Current Liabilities (Details) (September 30, 2019) - USD ($)</t>
  </si>
  <si>
    <t>Compensation expense</t>
  </si>
  <si>
    <t>Taxes</t>
  </si>
  <si>
    <t>Rent</t>
  </si>
  <si>
    <t>Revenue Sharing obligations</t>
  </si>
  <si>
    <t>Event costs</t>
  </si>
  <si>
    <t>Unclaimed player prizes</t>
  </si>
  <si>
    <t>Other accrued expenses</t>
  </si>
  <si>
    <t>Other current liabilities</t>
  </si>
  <si>
    <t>8. Convertible Debt and Convertible Debt, Related Party (Details Narrative) (September 30, 2019) - USD ($)</t>
  </si>
  <si>
    <t>May 15, 2019</t>
  </si>
  <si>
    <t>Fair value of warrants</t>
  </si>
  <si>
    <t>Contingent consideration</t>
  </si>
  <si>
    <t>Note Purchase Agreements [Member]</t>
  </si>
  <si>
    <t>Unamortized debt discount</t>
  </si>
  <si>
    <t>Noble Link Notes [Member]</t>
  </si>
  <si>
    <t>Debt face amount</t>
  </si>
  <si>
    <t>Aggregate Debt Amount</t>
  </si>
  <si>
    <t>8. Income Taxes (Details - Deferred taxes) - Updated ASC Topic 740 - USD ($)</t>
  </si>
  <si>
    <t>Deferred tax assets:</t>
  </si>
  <si>
    <t>Unrealized loss on marketable securities held in Trust Account</t>
  </si>
  <si>
    <t>Total deferred tax assets</t>
  </si>
  <si>
    <t>Deferred tax liabilities:</t>
  </si>
  <si>
    <t>Unrealized gain on marketable securities held in Trust Account</t>
  </si>
  <si>
    <t>Deferred tax assets (liablities), net</t>
  </si>
  <si>
    <t>Valuation allowance</t>
  </si>
  <si>
    <t>Deferred tax assets (liabilities), net of allowance</t>
  </si>
  <si>
    <t>8. Income Taxes (Details - Income tax provision) - USD ($)</t>
  </si>
  <si>
    <t>Federal</t>
  </si>
  <si>
    <t>Current</t>
  </si>
  <si>
    <t>Deferred</t>
  </si>
  <si>
    <t>State and Local</t>
  </si>
  <si>
    <t>Income tax provision</t>
  </si>
  <si>
    <t>8. Income Taxes (Details - Reconciliation)</t>
  </si>
  <si>
    <t>Statutory federal income tax rate</t>
  </si>
  <si>
    <t>30.80%</t>
  </si>
  <si>
    <t>21.00%</t>
  </si>
  <si>
    <t>State and local taxes, net of federal benefit</t>
  </si>
  <si>
    <t>6.80%</t>
  </si>
  <si>
    <t>7.70%</t>
  </si>
  <si>
    <t>Permanent differences</t>
  </si>
  <si>
    <t>0.20%</t>
  </si>
  <si>
    <t>4.80%</t>
  </si>
  <si>
    <t>Effect of federal rate change on deferred taxes</t>
  </si>
  <si>
    <t>3.60%</t>
  </si>
  <si>
    <t>0.00%</t>
  </si>
  <si>
    <t>41.40%</t>
  </si>
  <si>
    <t>33.50%</t>
  </si>
  <si>
    <t>9. Segment Data (Details) (September 30, 2019) - USD ($)</t>
  </si>
  <si>
    <t>Revenues</t>
  </si>
  <si>
    <t>Total assets</t>
  </si>
  <si>
    <t>Gaming and Entertainment</t>
  </si>
  <si>
    <t>E-Sports Member</t>
  </si>
  <si>
    <t>Corporate</t>
  </si>
  <si>
    <t>11. Commitments and Contingencies (Details Narrative) (September 30, 2019) - USD ($)</t>
  </si>
  <si>
    <t>Consulting fee commitment</t>
  </si>
  <si>
    <t>Operating lease tenant improvement allowance</t>
  </si>
  <si>
    <t>Operating lease expense</t>
  </si>
  <si>
    <t>Payment for investment</t>
  </si>
  <si>
    <t>Balance in escrow account</t>
  </si>
  <si>
    <t>Chief Executive Officer [Member]</t>
  </si>
  <si>
    <t>Restricted stock granted, shares</t>
  </si>
  <si>
    <t>Restricted stock granted, value</t>
  </si>
  <si>
    <t>Simon Agreement [Member]</t>
  </si>
  <si>
    <t>Obligation to be paid March 1, 2020</t>
  </si>
  <si>
    <t>Obligation to be paid March 1, 2021</t>
  </si>
  <si>
    <t>Obligation to be paid March 1, 2022</t>
  </si>
  <si>
    <t>General and Administrative Expense [Member]</t>
  </si>
  <si>
    <t>In-person [Member] | Cost of Revenues [Member]</t>
  </si>
  <si>
    <t>Deferred Production Costs [Member]</t>
  </si>
  <si>
    <t>12. Stockholders' Equity (Details - Assumptions) (September 30, 2019) - Options [Member]</t>
  </si>
  <si>
    <t>Sep. 20, 2019USD ($)</t>
  </si>
  <si>
    <t>Risk free interest rate</t>
  </si>
  <si>
    <t>1.74%</t>
  </si>
  <si>
    <t>Expected term (years)</t>
  </si>
  <si>
    <t>6 years 3 months</t>
  </si>
  <si>
    <t>Expected volatility</t>
  </si>
  <si>
    <t>36.00%</t>
  </si>
  <si>
    <t>Expected dividends</t>
  </si>
  <si>
    <t>12. Stockholders' Equity (Details - Options Activity) (September 30, 2019) - Options [Member] - USD ($)</t>
  </si>
  <si>
    <t>Number of Options</t>
  </si>
  <si>
    <t>Number of options - beginning balance</t>
  </si>
  <si>
    <t>Number of options - granted</t>
  </si>
  <si>
    <t>Number of options - exercised</t>
  </si>
  <si>
    <t>Number of options - expired</t>
  </si>
  <si>
    <t>Number of options - forfeited</t>
  </si>
  <si>
    <t>Number of options - ending balance</t>
  </si>
  <si>
    <t>Number of options - exercisable</t>
  </si>
  <si>
    <t>Weighted Average Price Per Share</t>
  </si>
  <si>
    <t>Weighted average price per share - granted</t>
  </si>
  <si>
    <t>Weighted average price per share - ending balance</t>
  </si>
  <si>
    <t>Intrinsic value exercisable</t>
  </si>
  <si>
    <t>Weighted average remaining term years</t>
  </si>
  <si>
    <t>9 years 11 months 19 days</t>
  </si>
  <si>
    <t>Intrinsic value oustanding</t>
  </si>
  <si>
    <t>12. Stockholders' Equity (Details - Warrant Activity) (September 30, 2019) - Warrants [Member]</t>
  </si>
  <si>
    <t>Sep. 30, 2019USD ($)$ / sharesshares</t>
  </si>
  <si>
    <t>Number of Warrants</t>
  </si>
  <si>
    <t>Number of warrants - beginning balance</t>
  </si>
  <si>
    <t>Number of warrants - issued</t>
  </si>
  <si>
    <t>Number of warrants - exercised</t>
  </si>
  <si>
    <t>Number of warrants - cancelled</t>
  </si>
  <si>
    <t>Number of warrants - ending balance</t>
  </si>
  <si>
    <t>Number of warrants - exercisable</t>
  </si>
  <si>
    <t>Weighted average price per share - beginning balance | $ / shares</t>
  </si>
  <si>
    <t>Weighted average price per share - issued | $ / shares</t>
  </si>
  <si>
    <t>Weighted average price per share - ending balance | $ / shares</t>
  </si>
  <si>
    <t>Weighted average price per share - exercisable | $ / shares</t>
  </si>
  <si>
    <t>Weighted average remaining term years outstanding</t>
  </si>
  <si>
    <t>P4Y10M25D</t>
  </si>
  <si>
    <t>Weighted average remaining term years exercisable</t>
  </si>
  <si>
    <t>Intrinsic value oustanding | $</t>
  </si>
  <si>
    <t>Intrinsic value exercisable | $</t>
  </si>
  <si>
    <t>12. Stockholders' Equity (Details - EPO Activity) (September 30, 2019) - Equity Purchase Option [Member] - USD ($)</t>
  </si>
  <si>
    <t>Number of EPO shares - beginning balance</t>
  </si>
  <si>
    <t>Number of EPO shares - granted</t>
  </si>
  <si>
    <t>Number of EPO shares - exercised</t>
  </si>
  <si>
    <t>Number of EPO shares - expired</t>
  </si>
  <si>
    <t>Number of EPO shares - forfeited</t>
  </si>
  <si>
    <t>Number of EPO shares - ending balance</t>
  </si>
  <si>
    <t>Number of EPO shares - exercisable</t>
  </si>
  <si>
    <t>Weighted average price per share EPO- granted</t>
  </si>
  <si>
    <t>Weighted average price per share EPO- ending balance</t>
  </si>
  <si>
    <t>Weighted average price per share EPO- exercisable</t>
  </si>
  <si>
    <t>Weighted average remaining term years EPO</t>
  </si>
  <si>
    <t>3 years</t>
  </si>
  <si>
    <t>Weighted average remaining term years EPO exercisable</t>
  </si>
  <si>
    <t>Intrinsic value oustanding EPO</t>
  </si>
  <si>
    <t>Intrinsic value exercisable EPO</t>
  </si>
  <si>
    <t>14. Correction of Prior Period Net Loss Attributable to Non-Controlling Interest (Details) (September 30, 2019) - USD ($)</t>
  </si>
  <si>
    <t>Net loss attributed to non-controlling interest</t>
  </si>
  <si>
    <t>Net Loss Attributable to Parent</t>
  </si>
  <si>
    <t>Comprehensive Loss:</t>
  </si>
  <si>
    <t>Other comprehensive loss:</t>
  </si>
  <si>
    <t>Foreign currency translation gain (loss)</t>
  </si>
  <si>
    <t>Total Comprehensive Loss</t>
  </si>
  <si>
    <t>Less: comprehensive loss attributable to non-controlling interest</t>
  </si>
  <si>
    <t>Comprehensive loss attributable to Parent</t>
  </si>
  <si>
    <t>Previously Reported [Member]</t>
  </si>
  <si>
    <t>Scenario Adjustm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2</v>
      </c>
      <c r="B1" s="2" t="s">
        <v>1</v>
      </c>
      <c r="C1" s="2" t="s">
        <v>81</v>
      </c>
    </row>
    <row r="2" spans="1:3">
      <c r="B2" s="2" t="s">
        <v>2</v>
      </c>
      <c r="C2" s="2" t="s">
        <v>25</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40</v>
      </c>
      <c r="B1" s="2" t="s">
        <v>1</v>
      </c>
      <c r="C1" s="2" t="s">
        <v>81</v>
      </c>
    </row>
    <row r="2" spans="1:3">
      <c r="B2" s="2" t="s">
        <v>2</v>
      </c>
      <c r="C2" s="2" t="s">
        <v>25</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81</v>
      </c>
    </row>
    <row r="2" spans="1:2">
      <c r="B2" s="2" t="s">
        <v>25</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49</v>
      </c>
      <c r="B1" s="2" t="s">
        <v>1</v>
      </c>
      <c r="C1" s="2" t="s">
        <v>81</v>
      </c>
    </row>
    <row r="2" spans="1:3">
      <c r="B2" s="2" t="s">
        <v>2</v>
      </c>
      <c r="C2" s="2" t="s">
        <v>25</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4</v>
      </c>
      <c r="B1" s="2" t="s">
        <v>1</v>
      </c>
      <c r="C1" s="2" t="s">
        <v>81</v>
      </c>
    </row>
    <row r="2" spans="1:3">
      <c r="B2" s="2" t="s">
        <v>2</v>
      </c>
      <c r="C2" s="2" t="s">
        <v>25</v>
      </c>
    </row>
    <row r="3" spans="1:3">
      <c r="A3" s="3" t="s">
        <v>255</v>
      </c>
    </row>
    <row r="4" spans="1:3">
      <c r="A4" s="4" t="s">
        <v>256</v>
      </c>
      <c r="B4" s="4" t="s">
        <v>257</v>
      </c>
      <c r="C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3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2</v>
      </c>
      <c r="B1" s="2" t="s">
        <v>1</v>
      </c>
      <c r="C1" s="2" t="s">
        <v>81</v>
      </c>
    </row>
    <row r="2" spans="1:3">
      <c r="B2" s="2" t="s">
        <v>2</v>
      </c>
      <c r="C2" s="2" t="s">
        <v>25</v>
      </c>
    </row>
    <row r="3" spans="1:3">
      <c r="A3" s="3" t="s">
        <v>263</v>
      </c>
    </row>
    <row r="4" spans="1:3">
      <c r="A4" s="4" t="s">
        <v>56</v>
      </c>
      <c r="B4" s="4" t="s">
        <v>264</v>
      </c>
      <c r="C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69</v>
      </c>
      <c r="B1" s="2" t="s">
        <v>1</v>
      </c>
      <c r="C1" s="2" t="s">
        <v>81</v>
      </c>
    </row>
    <row r="2" spans="1:3">
      <c r="B2" s="2" t="s">
        <v>2</v>
      </c>
      <c r="C2" s="2" t="s">
        <v>25</v>
      </c>
    </row>
    <row r="3" spans="1:3">
      <c r="A3" s="3" t="s">
        <v>59</v>
      </c>
    </row>
    <row r="4" spans="1:3">
      <c r="A4" s="4" t="s">
        <v>270</v>
      </c>
      <c r="B4" s="4" t="s">
        <v>271</v>
      </c>
      <c r="C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5" t="n">
        <v>9355496</v>
      </c>
      <c r="C3" s="5" t="n">
        <v>10471296</v>
      </c>
      <c r="D3" s="5" t="n">
        <v>427954</v>
      </c>
    </row>
    <row r="4" spans="1:4">
      <c r="A4" s="4" t="s">
        <v>29</v>
      </c>
      <c r="B4" s="6" t="n">
        <v>4950000</v>
      </c>
      <c r="C4" s="6" t="n">
        <v>0</v>
      </c>
      <c r="D4" s="6" t="n">
        <v>0</v>
      </c>
    </row>
    <row r="5" spans="1:4">
      <c r="A5" s="4" t="s">
        <v>30</v>
      </c>
      <c r="B5" s="6" t="n">
        <v>2446427</v>
      </c>
      <c r="C5" s="6" t="n">
        <v>1533235</v>
      </c>
      <c r="D5" s="6" t="n">
        <v>0</v>
      </c>
    </row>
    <row r="6" spans="1:4">
      <c r="A6" s="4" t="s">
        <v>31</v>
      </c>
      <c r="B6" s="6" t="n">
        <v>1706102</v>
      </c>
      <c r="C6" s="6" t="n">
        <v>711889</v>
      </c>
      <c r="D6" s="6" t="n">
        <v>33093</v>
      </c>
    </row>
    <row r="7" spans="1:4">
      <c r="A7" s="4" t="s">
        <v>32</v>
      </c>
      <c r="B7" s="6" t="n">
        <v>0</v>
      </c>
      <c r="C7" s="6" t="n">
        <v>0</v>
      </c>
      <c r="D7" s="6" t="n">
        <v>18678</v>
      </c>
    </row>
    <row r="8" spans="1:4">
      <c r="A8" s="4" t="s">
        <v>33</v>
      </c>
      <c r="B8" s="6" t="n">
        <v>18458025</v>
      </c>
      <c r="C8" s="6" t="n">
        <v>12716420</v>
      </c>
      <c r="D8" s="6" t="n">
        <v>479725</v>
      </c>
    </row>
    <row r="9" spans="1:4">
      <c r="A9" s="4" t="s">
        <v>34</v>
      </c>
      <c r="B9" s="6" t="n">
        <v>19918061</v>
      </c>
      <c r="C9" s="6" t="n">
        <v>21020097</v>
      </c>
      <c r="D9" s="6" t="n">
        <v>0</v>
      </c>
    </row>
    <row r="10" spans="1:4">
      <c r="A10" s="4" t="s">
        <v>35</v>
      </c>
      <c r="B10" s="6" t="n">
        <v>4083621</v>
      </c>
      <c r="C10" s="6" t="n">
        <v>4083621</v>
      </c>
      <c r="D10" s="6" t="n">
        <v>0</v>
      </c>
    </row>
    <row r="11" spans="1:4">
      <c r="A11" s="4" t="s">
        <v>36</v>
      </c>
      <c r="B11" s="6" t="n">
        <v>15459080</v>
      </c>
      <c r="C11" s="6" t="n">
        <v>17234992</v>
      </c>
      <c r="D11" s="6" t="n">
        <v>0</v>
      </c>
    </row>
    <row r="12" spans="1:4">
      <c r="A12" s="4" t="s">
        <v>37</v>
      </c>
      <c r="B12" s="6" t="n">
        <v>712463</v>
      </c>
      <c r="C12" s="6" t="n">
        <v>632963</v>
      </c>
      <c r="D12" s="6" t="n">
        <v>0</v>
      </c>
    </row>
    <row r="13" spans="1:4">
      <c r="A13" s="4" t="s">
        <v>38</v>
      </c>
      <c r="B13" s="6" t="n">
        <v>11204843</v>
      </c>
      <c r="C13" s="6" t="n">
        <v>9058844</v>
      </c>
      <c r="D13" s="6" t="n">
        <v>0</v>
      </c>
    </row>
    <row r="14" spans="1:4">
      <c r="A14" s="4" t="s">
        <v>39</v>
      </c>
      <c r="B14" s="6" t="n">
        <v>4638631</v>
      </c>
      <c r="C14" s="6" t="n">
        <v>500000</v>
      </c>
      <c r="D14" s="6" t="n">
        <v>0</v>
      </c>
    </row>
    <row r="15" spans="1:4">
      <c r="A15" s="4" t="s">
        <v>40</v>
      </c>
      <c r="B15" s="6" t="n">
        <v>0</v>
      </c>
      <c r="C15" s="6" t="n">
        <v>141307307</v>
      </c>
      <c r="D15" s="6" t="n">
        <v>138980353</v>
      </c>
    </row>
    <row r="16" spans="1:4">
      <c r="A16" s="4" t="s">
        <v>41</v>
      </c>
      <c r="B16" s="6" t="n">
        <v>74474724</v>
      </c>
      <c r="C16" s="6" t="n">
        <v>65246937</v>
      </c>
      <c r="D16" s="6" t="n">
        <v>139460078</v>
      </c>
    </row>
    <row r="17" spans="1:4">
      <c r="A17" s="3" t="s">
        <v>42</v>
      </c>
    </row>
    <row r="18" spans="1:4">
      <c r="A18" s="4" t="s">
        <v>43</v>
      </c>
      <c r="B18" s="6" t="n">
        <v>1285149</v>
      </c>
      <c r="C18" s="6" t="n">
        <v>1072499</v>
      </c>
      <c r="D18" s="6" t="n">
        <v>0</v>
      </c>
    </row>
    <row r="19" spans="1:4">
      <c r="A19" s="4" t="s">
        <v>44</v>
      </c>
      <c r="B19" s="6" t="n">
        <v>3474902</v>
      </c>
      <c r="C19" s="6" t="n">
        <v>2442145</v>
      </c>
      <c r="D19" s="6" t="n">
        <v>45391</v>
      </c>
    </row>
    <row r="20" spans="1:4">
      <c r="A20" s="4" t="s">
        <v>45</v>
      </c>
      <c r="C20" s="6" t="n">
        <v>13340</v>
      </c>
      <c r="D20" s="6" t="n">
        <v>2940</v>
      </c>
    </row>
    <row r="21" spans="1:4">
      <c r="A21" s="4" t="s">
        <v>46</v>
      </c>
      <c r="B21" s="6" t="n">
        <v>3153197</v>
      </c>
      <c r="C21" s="6" t="n">
        <v>3307843</v>
      </c>
      <c r="D21" s="6" t="n">
        <v>0</v>
      </c>
    </row>
    <row r="22" spans="1:4">
      <c r="A22" s="4" t="s">
        <v>47</v>
      </c>
      <c r="B22" s="6" t="n">
        <v>12785519</v>
      </c>
      <c r="C22" s="6" t="n">
        <v>0</v>
      </c>
      <c r="D22" s="6" t="n">
        <v>0</v>
      </c>
    </row>
    <row r="23" spans="1:4">
      <c r="A23" s="4" t="s">
        <v>48</v>
      </c>
      <c r="D23" s="6" t="n">
        <v>0</v>
      </c>
    </row>
    <row r="24" spans="1:4">
      <c r="A24" s="4" t="s">
        <v>49</v>
      </c>
      <c r="B24" s="6" t="n">
        <v>1462173</v>
      </c>
      <c r="C24" s="6" t="n">
        <v>0</v>
      </c>
      <c r="D24" s="6" t="n">
        <v>0</v>
      </c>
    </row>
    <row r="25" spans="1:4">
      <c r="A25" s="4" t="s">
        <v>50</v>
      </c>
      <c r="B25" s="6" t="n">
        <v>0</v>
      </c>
      <c r="C25" s="6" t="n">
        <v>33019510</v>
      </c>
      <c r="D25" s="6" t="n">
        <v>0</v>
      </c>
    </row>
    <row r="26" spans="1:4">
      <c r="A26" s="4" t="s">
        <v>51</v>
      </c>
      <c r="B26" s="6" t="n">
        <v>205121</v>
      </c>
      <c r="C26" s="6" t="n">
        <v>981</v>
      </c>
      <c r="D26" s="6" t="n">
        <v>85722</v>
      </c>
    </row>
    <row r="27" spans="1:4">
      <c r="A27" s="4" t="s">
        <v>52</v>
      </c>
      <c r="B27" s="6" t="n">
        <v>0</v>
      </c>
      <c r="C27" s="6" t="n">
        <v>438</v>
      </c>
      <c r="D27" s="6" t="n">
        <v>0</v>
      </c>
    </row>
    <row r="28" spans="1:4">
      <c r="A28" s="4" t="s">
        <v>53</v>
      </c>
      <c r="B28" s="6" t="n">
        <v>23144441</v>
      </c>
      <c r="C28" s="6" t="n">
        <v>39841997</v>
      </c>
      <c r="D28" s="6" t="n">
        <v>134053</v>
      </c>
    </row>
    <row r="29" spans="1:4">
      <c r="A29" s="4" t="s">
        <v>54</v>
      </c>
      <c r="B29" s="6" t="n">
        <v>1558958</v>
      </c>
      <c r="C29" s="6" t="n">
        <v>1383644</v>
      </c>
      <c r="D29" s="6" t="n">
        <v>0</v>
      </c>
    </row>
    <row r="30" spans="1:4">
      <c r="A30" s="4" t="s">
        <v>55</v>
      </c>
      <c r="B30" s="6" t="n">
        <v>24703399</v>
      </c>
      <c r="C30" s="6" t="n">
        <v>41225641</v>
      </c>
      <c r="D30" s="6" t="n">
        <v>134053</v>
      </c>
    </row>
    <row r="31" spans="1:4">
      <c r="A31" s="4" t="s">
        <v>56</v>
      </c>
      <c r="B31" s="4" t="s">
        <v>57</v>
      </c>
      <c r="C31" s="4" t="s">
        <v>57</v>
      </c>
      <c r="D31" s="4" t="s">
        <v>57</v>
      </c>
    </row>
    <row r="32" spans="1:4">
      <c r="A32" s="4" t="s">
        <v>58</v>
      </c>
      <c r="B32" s="6" t="n">
        <v>0</v>
      </c>
      <c r="C32" s="6" t="n">
        <v>135467219</v>
      </c>
      <c r="D32" s="6" t="n">
        <v>134326020</v>
      </c>
    </row>
    <row r="33" spans="1:4">
      <c r="A33" s="3" t="s">
        <v>59</v>
      </c>
    </row>
    <row r="34" spans="1:4">
      <c r="A34" s="4" t="s">
        <v>60</v>
      </c>
      <c r="B34" s="6" t="n">
        <v>0</v>
      </c>
      <c r="C34" s="6" t="n">
        <v>0</v>
      </c>
      <c r="D34" s="6" t="n">
        <v>0</v>
      </c>
    </row>
    <row r="35" spans="1:4">
      <c r="A35" s="4" t="s">
        <v>61</v>
      </c>
      <c r="B35" s="6" t="n">
        <v>2317</v>
      </c>
      <c r="C35" s="6" t="n">
        <v>1160</v>
      </c>
      <c r="D35" s="6" t="n">
        <v>435</v>
      </c>
    </row>
    <row r="36" spans="1:4">
      <c r="A36" s="4" t="s">
        <v>62</v>
      </c>
      <c r="B36" s="6" t="n">
        <v>161042278</v>
      </c>
      <c r="C36" s="6" t="n">
        <v>124361130</v>
      </c>
      <c r="D36" s="6" t="n">
        <v>4906420</v>
      </c>
    </row>
    <row r="37" spans="1:4">
      <c r="A37" s="4" t="s">
        <v>63</v>
      </c>
      <c r="B37" s="6" t="n">
        <v>-111398765</v>
      </c>
      <c r="C37" s="6" t="n">
        <v>-100479855</v>
      </c>
      <c r="D37" s="6" t="n">
        <v>93150</v>
      </c>
    </row>
    <row r="38" spans="1:4">
      <c r="A38" s="4" t="s">
        <v>64</v>
      </c>
      <c r="B38" s="6" t="n">
        <v>125495</v>
      </c>
      <c r="C38" s="6" t="n">
        <v>138861</v>
      </c>
      <c r="D38" s="6" t="n">
        <v>0</v>
      </c>
    </row>
    <row r="39" spans="1:4">
      <c r="A39" s="4" t="s">
        <v>65</v>
      </c>
      <c r="B39" s="6" t="n">
        <v>49771325</v>
      </c>
      <c r="C39" s="6" t="n">
        <v>24021296</v>
      </c>
      <c r="D39" s="6" t="n">
        <v>12610375</v>
      </c>
    </row>
    <row r="40" spans="1:4">
      <c r="A40" s="4" t="s">
        <v>66</v>
      </c>
      <c r="B40" s="5" t="n">
        <v>74474724</v>
      </c>
      <c r="C40" s="5" t="n">
        <v>65246937</v>
      </c>
      <c r="D40" s="5" t="n">
        <v>139460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7</v>
      </c>
      <c r="B1" s="2" t="s">
        <v>1</v>
      </c>
      <c r="C1" s="2" t="s">
        <v>81</v>
      </c>
    </row>
    <row r="2" spans="1:3">
      <c r="B2" s="2" t="s">
        <v>2</v>
      </c>
      <c r="C2" s="2" t="s">
        <v>25</v>
      </c>
    </row>
    <row r="3" spans="1:3">
      <c r="A3" s="3" t="s">
        <v>250</v>
      </c>
    </row>
    <row r="4" spans="1:3">
      <c r="A4" s="4" t="s">
        <v>278</v>
      </c>
      <c r="B4" s="4" t="s">
        <v>252</v>
      </c>
      <c r="C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81</v>
      </c>
    </row>
    <row r="2" spans="1:2">
      <c r="B2" s="2" t="s">
        <v>25</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91</v>
      </c>
      <c r="B1" s="2" t="s">
        <v>1</v>
      </c>
      <c r="C1" s="2" t="s">
        <v>81</v>
      </c>
    </row>
    <row r="2" spans="1:3">
      <c r="B2" s="2" t="s">
        <v>2</v>
      </c>
      <c r="C2" s="2" t="s">
        <v>25</v>
      </c>
    </row>
    <row r="3" spans="1:3">
      <c r="A3" s="3" t="s">
        <v>292</v>
      </c>
    </row>
    <row r="4" spans="1:3">
      <c r="A4" s="4" t="s">
        <v>293</v>
      </c>
      <c r="B4" s="4" t="s">
        <v>294</v>
      </c>
      <c r="C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00</v>
      </c>
      <c r="B1" s="2" t="s">
        <v>1</v>
      </c>
      <c r="C1" s="2" t="s">
        <v>81</v>
      </c>
    </row>
    <row r="2" spans="1:3">
      <c r="B2" s="2" t="s">
        <v>2</v>
      </c>
      <c r="C2" s="2" t="s">
        <v>25</v>
      </c>
    </row>
    <row r="3" spans="1:3">
      <c r="A3" s="3" t="s">
        <v>241</v>
      </c>
    </row>
    <row r="4" spans="1:3">
      <c r="A4" s="4" t="s">
        <v>301</v>
      </c>
      <c r="C4" s="4" t="s">
        <v>302</v>
      </c>
    </row>
    <row r="5" spans="1:3">
      <c r="A5" s="4" t="s">
        <v>303</v>
      </c>
      <c r="B5" s="4" t="s">
        <v>304</v>
      </c>
      <c r="C5" s="4" t="s">
        <v>305</v>
      </c>
    </row>
    <row r="6" spans="1:3">
      <c r="A6" s="4" t="s">
        <v>306</v>
      </c>
      <c r="C6" s="4" t="s">
        <v>307</v>
      </c>
    </row>
    <row r="7" spans="1:3">
      <c r="A7" s="4" t="s">
        <v>308</v>
      </c>
      <c r="C7" s="4" t="s">
        <v>309</v>
      </c>
    </row>
    <row r="8" spans="1:3">
      <c r="A8" s="4" t="s">
        <v>310</v>
      </c>
      <c r="C8" s="4" t="s">
        <v>311</v>
      </c>
    </row>
    <row r="9" spans="1:3">
      <c r="A9" s="4" t="s">
        <v>312</v>
      </c>
      <c r="C9" s="4" t="s">
        <v>313</v>
      </c>
    </row>
    <row r="10" spans="1:3">
      <c r="A10" s="4" t="s">
        <v>314</v>
      </c>
      <c r="C10" s="4" t="s">
        <v>315</v>
      </c>
    </row>
    <row r="11" spans="1:3">
      <c r="A11" s="4" t="s">
        <v>316</v>
      </c>
      <c r="C11" s="4" t="s">
        <v>317</v>
      </c>
    </row>
    <row r="12" spans="1:3">
      <c r="A12" s="4" t="s">
        <v>318</v>
      </c>
      <c r="C12" s="4" t="s">
        <v>319</v>
      </c>
    </row>
    <row r="13" spans="1:3">
      <c r="A13" s="4" t="s">
        <v>320</v>
      </c>
      <c r="C13" s="4" t="s">
        <v>321</v>
      </c>
    </row>
    <row r="14" spans="1:3">
      <c r="A14" s="4" t="s">
        <v>322</v>
      </c>
      <c r="C14" s="4" t="s">
        <v>323</v>
      </c>
    </row>
    <row r="15" spans="1:3">
      <c r="A15" s="4" t="s">
        <v>324</v>
      </c>
      <c r="C15" s="4" t="s">
        <v>325</v>
      </c>
    </row>
    <row r="16" spans="1:3">
      <c r="A16" s="4" t="s">
        <v>326</v>
      </c>
      <c r="B16" s="4" t="s">
        <v>327</v>
      </c>
      <c r="C16" s="4" t="s">
        <v>328</v>
      </c>
    </row>
    <row r="17" spans="1:3">
      <c r="A17" s="4" t="s">
        <v>329</v>
      </c>
      <c r="B17" s="4" t="s">
        <v>330</v>
      </c>
      <c r="C17" s="4" t="s">
        <v>331</v>
      </c>
    </row>
    <row r="18" spans="1:3">
      <c r="A18" s="4" t="s">
        <v>332</v>
      </c>
      <c r="B18" s="4" t="s">
        <v>333</v>
      </c>
    </row>
    <row r="19" spans="1:3">
      <c r="A19" s="4" t="s">
        <v>334</v>
      </c>
      <c r="B19" s="4" t="s">
        <v>335</v>
      </c>
    </row>
    <row r="20" spans="1:3">
      <c r="A20" s="4" t="s">
        <v>336</v>
      </c>
      <c r="B20"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38</v>
      </c>
      <c r="B1" s="2" t="s">
        <v>1</v>
      </c>
      <c r="C1" s="2" t="s">
        <v>81</v>
      </c>
    </row>
    <row r="2" spans="1:3">
      <c r="B2" s="2" t="s">
        <v>2</v>
      </c>
      <c r="C2" s="2" t="s">
        <v>25</v>
      </c>
    </row>
    <row r="3" spans="1:3">
      <c r="A3" s="4" t="s">
        <v>339</v>
      </c>
      <c r="B3" s="4" t="s">
        <v>340</v>
      </c>
    </row>
    <row r="4" spans="1:3">
      <c r="A4" s="4" t="s">
        <v>341</v>
      </c>
      <c r="C4" s="4" t="s">
        <v>342</v>
      </c>
    </row>
    <row r="5" spans="1:3">
      <c r="A5" s="4" t="s">
        <v>343</v>
      </c>
      <c r="C5" s="4" t="s">
        <v>344</v>
      </c>
    </row>
    <row r="6" spans="1:3">
      <c r="A6" s="4" t="s">
        <v>345</v>
      </c>
    </row>
    <row r="7" spans="1:3">
      <c r="A7" s="4" t="s">
        <v>334</v>
      </c>
      <c r="B7" s="4" t="s">
        <v>346</v>
      </c>
    </row>
    <row r="8" spans="1:3">
      <c r="A8" s="4" t="s">
        <v>108</v>
      </c>
    </row>
    <row r="9" spans="1:3">
      <c r="A9" s="4" t="s">
        <v>334</v>
      </c>
      <c r="B9" s="4" t="s">
        <v>347</v>
      </c>
    </row>
    <row r="10" spans="1:3">
      <c r="A10" s="4" t="s">
        <v>109</v>
      </c>
    </row>
    <row r="11" spans="1:3">
      <c r="A11" s="4" t="s">
        <v>334</v>
      </c>
      <c r="B11" s="4" t="s">
        <v>348</v>
      </c>
    </row>
    <row r="12" spans="1:3">
      <c r="A12" s="4" t="s">
        <v>110</v>
      </c>
    </row>
    <row r="13" spans="1:3">
      <c r="A13" s="4" t="s">
        <v>334</v>
      </c>
      <c r="B13"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60</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7</v>
      </c>
      <c r="B1" s="2" t="s">
        <v>2</v>
      </c>
      <c r="C1" s="2" t="s">
        <v>25</v>
      </c>
      <c r="D1" s="2" t="s">
        <v>26</v>
      </c>
    </row>
    <row r="2" spans="1:4">
      <c r="A2" s="3" t="s">
        <v>68</v>
      </c>
    </row>
    <row r="3" spans="1:4">
      <c r="A3" s="4" t="s">
        <v>69</v>
      </c>
      <c r="B3" s="7" t="n">
        <v>0.0001</v>
      </c>
      <c r="C3" s="7" t="n">
        <v>0.0001</v>
      </c>
      <c r="D3" s="7" t="n">
        <v>0.0001</v>
      </c>
    </row>
    <row r="4" spans="1:4">
      <c r="A4" s="4" t="s">
        <v>70</v>
      </c>
      <c r="B4" s="6" t="n">
        <v>1000000</v>
      </c>
      <c r="C4" s="6" t="n">
        <v>1000000</v>
      </c>
      <c r="D4" s="6" t="n">
        <v>1000000</v>
      </c>
    </row>
    <row r="5" spans="1:4">
      <c r="A5" s="4" t="s">
        <v>71</v>
      </c>
      <c r="B5" s="6" t="n">
        <v>0</v>
      </c>
      <c r="C5" s="6" t="n">
        <v>0</v>
      </c>
      <c r="D5" s="6" t="n">
        <v>0</v>
      </c>
    </row>
    <row r="6" spans="1:4">
      <c r="A6" s="4" t="s">
        <v>72</v>
      </c>
      <c r="B6" s="6" t="n">
        <v>0</v>
      </c>
      <c r="C6" s="6" t="n">
        <v>0</v>
      </c>
      <c r="D6" s="6" t="n">
        <v>0</v>
      </c>
    </row>
    <row r="7" spans="1:4">
      <c r="A7" s="4" t="s">
        <v>73</v>
      </c>
      <c r="B7" s="7" t="n">
        <v>0.0001</v>
      </c>
      <c r="C7" s="7" t="n">
        <v>0.0001</v>
      </c>
      <c r="D7" s="7" t="n">
        <v>0.0001</v>
      </c>
    </row>
    <row r="8" spans="1:4">
      <c r="A8" s="4" t="s">
        <v>74</v>
      </c>
      <c r="B8" s="6" t="n">
        <v>35000000</v>
      </c>
      <c r="C8" s="6" t="n">
        <v>35000000</v>
      </c>
      <c r="D8" s="6" t="n">
        <v>35000000</v>
      </c>
    </row>
    <row r="9" spans="1:4">
      <c r="A9" s="4" t="s">
        <v>75</v>
      </c>
      <c r="B9" s="6" t="n">
        <v>23176146</v>
      </c>
      <c r="C9" s="6" t="n">
        <v>4411914</v>
      </c>
      <c r="D9" s="6" t="n">
        <v>4346557</v>
      </c>
    </row>
    <row r="10" spans="1:4">
      <c r="A10" s="4" t="s">
        <v>76</v>
      </c>
      <c r="B10" s="6" t="n">
        <v>23176146</v>
      </c>
      <c r="C10" s="6" t="n">
        <v>4411914</v>
      </c>
      <c r="D10" s="6" t="n">
        <v>4346557</v>
      </c>
    </row>
    <row r="11" spans="1:4">
      <c r="A11" s="4" t="s">
        <v>77</v>
      </c>
      <c r="B11" s="6" t="n">
        <v>0</v>
      </c>
      <c r="C11" s="6" t="n">
        <v>13283086</v>
      </c>
      <c r="D11" s="6" t="n">
        <v>13348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67</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4</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81</v>
      </c>
    </row>
    <row r="2" spans="1:2">
      <c r="B2" s="2" t="s">
        <v>25</v>
      </c>
    </row>
    <row r="3" spans="1:2">
      <c r="A3" s="3" t="s">
        <v>28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88</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5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7</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6"/>
    <col customWidth="1" max="9" min="9" width="16"/>
  </cols>
  <sheetData>
    <row r="1" spans="1:9">
      <c r="A1" s="1" t="s">
        <v>381</v>
      </c>
      <c r="B1" s="2" t="s">
        <v>79</v>
      </c>
      <c r="D1" s="2" t="s">
        <v>80</v>
      </c>
      <c r="E1" s="2" t="s">
        <v>1</v>
      </c>
      <c r="H1" s="2" t="s">
        <v>382</v>
      </c>
      <c r="I1" s="2" t="s">
        <v>81</v>
      </c>
    </row>
    <row r="2" spans="1:9">
      <c r="B2" s="2" t="s">
        <v>2</v>
      </c>
      <c r="C2" s="2" t="s">
        <v>82</v>
      </c>
      <c r="D2" s="2" t="s">
        <v>26</v>
      </c>
      <c r="E2" s="2" t="s">
        <v>2</v>
      </c>
      <c r="F2" s="2" t="s">
        <v>82</v>
      </c>
      <c r="G2" s="2" t="s">
        <v>383</v>
      </c>
      <c r="H2" s="2" t="s">
        <v>384</v>
      </c>
      <c r="I2" s="2" t="s">
        <v>25</v>
      </c>
    </row>
    <row r="3" spans="1:9">
      <c r="A3" s="4" t="s">
        <v>385</v>
      </c>
      <c r="D3" s="5" t="n">
        <v>3242226</v>
      </c>
    </row>
    <row r="4" spans="1:9">
      <c r="A4" s="4" t="s">
        <v>200</v>
      </c>
      <c r="D4" s="6" t="n">
        <v>-138690000</v>
      </c>
      <c r="E4" s="5" t="n">
        <v>0</v>
      </c>
      <c r="F4" s="5" t="n">
        <v>0</v>
      </c>
      <c r="I4" s="5" t="n">
        <v>0</v>
      </c>
    </row>
    <row r="5" spans="1:9">
      <c r="A5" s="4" t="s">
        <v>28</v>
      </c>
      <c r="B5" s="5" t="n">
        <v>9355496</v>
      </c>
      <c r="C5" s="5" t="n">
        <v>10060088</v>
      </c>
      <c r="E5" s="6" t="n">
        <v>9355496</v>
      </c>
      <c r="F5" s="6" t="n">
        <v>10060088</v>
      </c>
    </row>
    <row r="6" spans="1:9">
      <c r="A6" s="4" t="s">
        <v>386</v>
      </c>
      <c r="B6" s="6" t="n">
        <v>-4700000</v>
      </c>
      <c r="E6" s="6" t="n">
        <v>-4700000</v>
      </c>
      <c r="I6" s="6" t="n">
        <v>78000</v>
      </c>
    </row>
    <row r="7" spans="1:9">
      <c r="A7" s="4" t="s">
        <v>164</v>
      </c>
      <c r="B7" s="5" t="n">
        <v>0</v>
      </c>
      <c r="C7" s="5" t="n">
        <v>0</v>
      </c>
      <c r="D7" s="6" t="n">
        <v>160194</v>
      </c>
      <c r="E7" s="6" t="n">
        <v>0</v>
      </c>
      <c r="F7" s="6" t="n">
        <v>0</v>
      </c>
      <c r="I7" s="6" t="n">
        <v>1717072</v>
      </c>
    </row>
    <row r="8" spans="1:9">
      <c r="A8" s="4" t="s">
        <v>387</v>
      </c>
      <c r="D8" s="5" t="n">
        <v>-114921</v>
      </c>
      <c r="E8" s="5" t="n">
        <v>-7750900</v>
      </c>
      <c r="F8" s="5" t="n">
        <v>-11232448</v>
      </c>
      <c r="I8" s="5" t="n">
        <v>-858122</v>
      </c>
    </row>
    <row r="9" spans="1:9">
      <c r="A9" s="4" t="s">
        <v>388</v>
      </c>
    </row>
    <row r="10" spans="1:9">
      <c r="A10" s="4" t="s">
        <v>389</v>
      </c>
      <c r="G10" s="6" t="n">
        <v>12000000</v>
      </c>
    </row>
    <row r="11" spans="1:9">
      <c r="A11" s="4" t="s">
        <v>390</v>
      </c>
      <c r="G11" s="5" t="n">
        <v>120000000</v>
      </c>
    </row>
    <row r="12" spans="1:9">
      <c r="A12" s="4" t="s">
        <v>391</v>
      </c>
      <c r="G12" s="6" t="n">
        <v>2400000</v>
      </c>
    </row>
    <row r="13" spans="1:9">
      <c r="A13" s="4" t="s">
        <v>385</v>
      </c>
      <c r="G13" s="6" t="n">
        <v>482226</v>
      </c>
    </row>
    <row r="14" spans="1:9">
      <c r="A14" s="4" t="s">
        <v>200</v>
      </c>
      <c r="G14" s="5" t="n">
        <v>120600000</v>
      </c>
    </row>
    <row r="15" spans="1:9">
      <c r="A15" s="4" t="s">
        <v>392</v>
      </c>
    </row>
    <row r="16" spans="1:9">
      <c r="A16" s="4" t="s">
        <v>389</v>
      </c>
      <c r="H16" s="6" t="n">
        <v>1800000</v>
      </c>
    </row>
    <row r="17" spans="1:9">
      <c r="A17" s="4" t="s">
        <v>390</v>
      </c>
      <c r="H17" s="5" t="n">
        <v>18000000</v>
      </c>
    </row>
    <row r="18" spans="1:9">
      <c r="A18" s="4" t="s">
        <v>385</v>
      </c>
      <c r="H18" s="6" t="n">
        <v>360000</v>
      </c>
    </row>
    <row r="19" spans="1:9">
      <c r="A19" s="4" t="s">
        <v>200</v>
      </c>
      <c r="H19" s="5" t="n">
        <v>18090000</v>
      </c>
    </row>
    <row r="20" spans="1:9">
      <c r="A20" s="4" t="s">
        <v>393</v>
      </c>
    </row>
    <row r="21" spans="1:9">
      <c r="A21" s="4" t="s">
        <v>389</v>
      </c>
      <c r="G21" s="6" t="n">
        <v>400000</v>
      </c>
    </row>
    <row r="22" spans="1:9">
      <c r="A22" s="4" t="s">
        <v>390</v>
      </c>
      <c r="G22" s="5" t="n">
        <v>4000000</v>
      </c>
    </row>
    <row r="23" spans="1:9">
      <c r="A23" s="4" t="s">
        <v>394</v>
      </c>
    </row>
    <row r="24" spans="1:9">
      <c r="A24" s="4" t="s">
        <v>389</v>
      </c>
      <c r="H24" s="6" t="n">
        <v>45000</v>
      </c>
    </row>
    <row r="25" spans="1:9">
      <c r="A25" s="4" t="s">
        <v>390</v>
      </c>
      <c r="H25" s="5" t="n">
        <v>450000</v>
      </c>
    </row>
  </sheetData>
  <mergeCells count="3">
    <mergeCell ref="A1:A2"/>
    <mergeCell ref="B1:C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395</v>
      </c>
      <c r="B1" s="2" t="s">
        <v>1</v>
      </c>
      <c r="C1" s="2" t="s">
        <v>81</v>
      </c>
    </row>
    <row r="2" spans="1:3">
      <c r="B2" s="2" t="s">
        <v>2</v>
      </c>
      <c r="C2" s="2" t="s">
        <v>25</v>
      </c>
    </row>
    <row r="3" spans="1:3">
      <c r="A3" s="4" t="s">
        <v>396</v>
      </c>
      <c r="B3" s="4" t="s">
        <v>5</v>
      </c>
    </row>
    <row r="4" spans="1:3">
      <c r="A4" s="4" t="s">
        <v>397</v>
      </c>
    </row>
    <row r="5" spans="1:3">
      <c r="A5" s="4" t="s">
        <v>396</v>
      </c>
      <c r="C5" s="4" t="s">
        <v>398</v>
      </c>
    </row>
    <row r="6" spans="1:3">
      <c r="A6" s="4" t="s">
        <v>399</v>
      </c>
      <c r="C6" s="4" t="s">
        <v>400</v>
      </c>
    </row>
    <row r="7" spans="1:3">
      <c r="A7" s="4" t="s">
        <v>401</v>
      </c>
      <c r="C7"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4"/>
    <col customWidth="1" max="11" min="11" width="15"/>
    <col customWidth="1" max="12" min="12" width="14"/>
    <col customWidth="1" max="13" min="13" width="16"/>
    <col customWidth="1" max="14" min="14" width="4"/>
  </cols>
  <sheetData>
    <row r="1" spans="1:14">
      <c r="A1" s="1" t="s">
        <v>403</v>
      </c>
      <c r="B1" s="2" t="s">
        <v>79</v>
      </c>
      <c r="H1" s="2" t="s">
        <v>404</v>
      </c>
      <c r="I1" s="2" t="s">
        <v>80</v>
      </c>
      <c r="K1" s="2" t="s">
        <v>1</v>
      </c>
      <c r="M1" s="2" t="s">
        <v>81</v>
      </c>
    </row>
    <row r="2" spans="1:14">
      <c r="B2" s="2" t="s">
        <v>2</v>
      </c>
      <c r="C2" s="2" t="s">
        <v>405</v>
      </c>
      <c r="D2" s="2" t="s">
        <v>406</v>
      </c>
      <c r="E2" s="2" t="s">
        <v>82</v>
      </c>
      <c r="F2" s="2" t="s">
        <v>407</v>
      </c>
      <c r="G2" s="2" t="s">
        <v>408</v>
      </c>
      <c r="H2" s="2" t="s">
        <v>407</v>
      </c>
      <c r="I2" s="2" t="s">
        <v>26</v>
      </c>
      <c r="K2" s="2" t="s">
        <v>2</v>
      </c>
      <c r="L2" s="2" t="s">
        <v>82</v>
      </c>
      <c r="M2" s="2" t="s">
        <v>25</v>
      </c>
    </row>
    <row r="3" spans="1:14">
      <c r="A3" s="4" t="s">
        <v>409</v>
      </c>
      <c r="K3" s="6" t="n">
        <v>21284061</v>
      </c>
      <c r="L3" s="6" t="n">
        <v>4400000</v>
      </c>
    </row>
    <row r="4" spans="1:14">
      <c r="A4" s="4" t="s">
        <v>135</v>
      </c>
      <c r="B4" s="5" t="n">
        <v>-4253472</v>
      </c>
      <c r="C4" s="5" t="n">
        <v>-2811286</v>
      </c>
      <c r="D4" s="5" t="n">
        <v>-3854152</v>
      </c>
      <c r="E4" s="5" t="n">
        <v>-6688102</v>
      </c>
      <c r="F4" s="5" t="n">
        <v>-11301062</v>
      </c>
      <c r="G4" s="5" t="n">
        <v>-6311292</v>
      </c>
      <c r="H4" s="5" t="n">
        <v>-17612354</v>
      </c>
      <c r="I4" s="5" t="n">
        <v>93150</v>
      </c>
      <c r="K4" s="5" t="n">
        <v>-23973355</v>
      </c>
      <c r="L4" s="5" t="n">
        <v>-10918910</v>
      </c>
      <c r="M4" s="5" t="n">
        <v>1141199</v>
      </c>
    </row>
    <row r="5" spans="1:14">
      <c r="A5" s="4" t="s">
        <v>410</v>
      </c>
      <c r="I5" s="6" t="n">
        <v>-174168</v>
      </c>
      <c r="M5" s="6" t="n">
        <v>-1798890</v>
      </c>
    </row>
    <row r="6" spans="1:14">
      <c r="A6" s="4" t="s">
        <v>411</v>
      </c>
      <c r="B6" s="5" t="n">
        <v>-4253472</v>
      </c>
      <c r="E6" s="5" t="n">
        <v>-6764627</v>
      </c>
      <c r="I6" s="5" t="n">
        <v>-81018</v>
      </c>
      <c r="K6" s="5" t="n">
        <v>-10918910</v>
      </c>
      <c r="L6" s="5" t="n">
        <v>-24376982</v>
      </c>
      <c r="M6" s="5" t="n">
        <v>-657691</v>
      </c>
    </row>
    <row r="7" spans="1:14">
      <c r="A7" s="4" t="s">
        <v>106</v>
      </c>
      <c r="B7" s="6" t="n">
        <v>18098797</v>
      </c>
      <c r="E7" s="6" t="n">
        <v>11602754</v>
      </c>
      <c r="I7" s="6" t="n">
        <v>3452106</v>
      </c>
      <c r="J7" s="4" t="s">
        <v>107</v>
      </c>
      <c r="K7" s="6" t="n">
        <v>13791896</v>
      </c>
      <c r="L7" s="6" t="n">
        <v>11602754</v>
      </c>
      <c r="M7" s="6" t="n">
        <v>4361619</v>
      </c>
      <c r="N7" s="4" t="s">
        <v>107</v>
      </c>
    </row>
    <row r="8" spans="1:14">
      <c r="A8" s="4" t="s">
        <v>412</v>
      </c>
      <c r="B8" s="8" t="n">
        <v>-0.24</v>
      </c>
      <c r="E8" s="8" t="n">
        <v>-0.58</v>
      </c>
      <c r="I8" s="8" t="n">
        <v>-0.02</v>
      </c>
      <c r="K8" s="8" t="n">
        <v>-0.79</v>
      </c>
      <c r="L8" s="8" t="n">
        <v>-2.07</v>
      </c>
      <c r="M8" s="8" t="n">
        <v>-0.15</v>
      </c>
    </row>
    <row r="9" spans="1:14">
      <c r="A9" s="4" t="s">
        <v>413</v>
      </c>
    </row>
    <row r="10" spans="1:14">
      <c r="A10" s="4" t="s">
        <v>409</v>
      </c>
      <c r="K10" s="6" t="n">
        <v>400000</v>
      </c>
      <c r="L10" s="6" t="n">
        <v>0</v>
      </c>
    </row>
    <row r="11" spans="1:14">
      <c r="A11" s="4" t="s">
        <v>414</v>
      </c>
    </row>
    <row r="12" spans="1:14">
      <c r="A12" s="4" t="s">
        <v>409</v>
      </c>
      <c r="K12" s="6" t="n">
        <v>18637003</v>
      </c>
      <c r="L12" s="6" t="n">
        <v>3800000</v>
      </c>
      <c r="M12" s="6" t="n">
        <v>14845000</v>
      </c>
    </row>
    <row r="13" spans="1:14">
      <c r="A13" s="4" t="s">
        <v>415</v>
      </c>
    </row>
    <row r="14" spans="1:14">
      <c r="A14" s="4" t="s">
        <v>409</v>
      </c>
      <c r="K14" s="6" t="n">
        <v>1647058</v>
      </c>
      <c r="L14" s="6" t="n">
        <v>0</v>
      </c>
    </row>
    <row r="15" spans="1:14">
      <c r="A15" s="4" t="s">
        <v>416</v>
      </c>
    </row>
    <row r="16" spans="1:14">
      <c r="A16" s="4" t="s">
        <v>409</v>
      </c>
      <c r="K16" s="6" t="n">
        <v>600000</v>
      </c>
      <c r="L16" s="6" t="n">
        <v>600000</v>
      </c>
    </row>
    <row r="17" spans="1:14"/>
    <row r="18" spans="1:14">
      <c r="A18" s="4" t="s">
        <v>107</v>
      </c>
      <c r="B18" s="4" t="s">
        <v>111</v>
      </c>
    </row>
  </sheetData>
  <mergeCells count="9">
    <mergeCell ref="A1:A2"/>
    <mergeCell ref="B1:G1"/>
    <mergeCell ref="I1:J1"/>
    <mergeCell ref="K1:L1"/>
    <mergeCell ref="M1:N1"/>
    <mergeCell ref="I2:J2"/>
    <mergeCell ref="M2:N2"/>
    <mergeCell ref="A17:N17"/>
    <mergeCell ref="B18:N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17</v>
      </c>
      <c r="B1" s="2" t="s">
        <v>80</v>
      </c>
      <c r="C1" s="2" t="s">
        <v>1</v>
      </c>
      <c r="E1" s="2" t="s">
        <v>81</v>
      </c>
    </row>
    <row r="2" spans="1:5">
      <c r="B2" s="2" t="s">
        <v>26</v>
      </c>
      <c r="C2" s="2" t="s">
        <v>2</v>
      </c>
      <c r="D2" s="2" t="s">
        <v>82</v>
      </c>
      <c r="E2" s="2" t="s">
        <v>25</v>
      </c>
    </row>
    <row r="3" spans="1:5">
      <c r="A3" s="4" t="s">
        <v>386</v>
      </c>
      <c r="C3" s="5" t="n">
        <v>-4700000</v>
      </c>
      <c r="E3" s="5" t="n">
        <v>78000</v>
      </c>
    </row>
    <row r="4" spans="1:5">
      <c r="A4" s="4" t="s">
        <v>418</v>
      </c>
      <c r="B4" s="5" t="n">
        <v>427954</v>
      </c>
      <c r="C4" s="6" t="n">
        <v>9355496</v>
      </c>
      <c r="E4" s="6" t="n">
        <v>10471296</v>
      </c>
    </row>
    <row r="5" spans="1:5">
      <c r="A5" s="4" t="s">
        <v>419</v>
      </c>
      <c r="B5" s="6" t="n">
        <v>134053</v>
      </c>
      <c r="C5" s="6" t="n">
        <v>24703399</v>
      </c>
      <c r="E5" s="6" t="n">
        <v>41225641</v>
      </c>
    </row>
    <row r="6" spans="1:5">
      <c r="A6" s="4" t="s">
        <v>420</v>
      </c>
      <c r="B6" s="6" t="n">
        <v>138980353</v>
      </c>
      <c r="C6" s="5" t="n">
        <v>0</v>
      </c>
      <c r="E6" s="5" t="n">
        <v>141307307</v>
      </c>
    </row>
    <row r="7" spans="1:5">
      <c r="A7" s="4" t="s">
        <v>316</v>
      </c>
      <c r="B7" s="5" t="n">
        <v>3242226</v>
      </c>
    </row>
    <row r="8" spans="1:5">
      <c r="A8" s="4" t="s">
        <v>421</v>
      </c>
      <c r="C8" s="6" t="n">
        <v>21284061</v>
      </c>
      <c r="D8" s="6" t="n">
        <v>4400000</v>
      </c>
    </row>
    <row r="9" spans="1:5">
      <c r="A9" s="4" t="s">
        <v>77</v>
      </c>
      <c r="B9" s="6" t="n">
        <v>13348443</v>
      </c>
      <c r="C9" s="6" t="n">
        <v>0</v>
      </c>
      <c r="E9" s="6" t="n">
        <v>13283086</v>
      </c>
    </row>
    <row r="10" spans="1:5">
      <c r="A10" s="4" t="s">
        <v>422</v>
      </c>
      <c r="C10" s="5" t="n">
        <v>38245</v>
      </c>
    </row>
    <row r="11" spans="1:5">
      <c r="A11" s="4" t="s">
        <v>423</v>
      </c>
      <c r="C11" s="5" t="n">
        <v>0</v>
      </c>
    </row>
    <row r="12" spans="1:5">
      <c r="A12" s="4" t="s">
        <v>414</v>
      </c>
    </row>
    <row r="13" spans="1:5">
      <c r="A13" s="4" t="s">
        <v>421</v>
      </c>
      <c r="C13" s="6" t="n">
        <v>18637003</v>
      </c>
      <c r="D13" s="6" t="n">
        <v>3800000</v>
      </c>
      <c r="E13" s="6" t="n">
        <v>14845000</v>
      </c>
    </row>
    <row r="14" spans="1:5">
      <c r="A14" s="4" t="s">
        <v>424</v>
      </c>
    </row>
    <row r="15" spans="1:5">
      <c r="A15" s="4" t="s">
        <v>421</v>
      </c>
      <c r="E15" s="6" t="n">
        <v>1484500</v>
      </c>
    </row>
    <row r="16" spans="1:5">
      <c r="A16" s="4" t="s">
        <v>425</v>
      </c>
    </row>
    <row r="17" spans="1:5">
      <c r="A17" s="4" t="s">
        <v>420</v>
      </c>
      <c r="B17" s="5" t="n">
        <v>138940611</v>
      </c>
      <c r="E17" s="5" t="n">
        <v>141304995</v>
      </c>
    </row>
    <row r="18" spans="1:5">
      <c r="A18" s="4" t="s">
        <v>426</v>
      </c>
    </row>
    <row r="19" spans="1:5">
      <c r="A19" s="4" t="s">
        <v>420</v>
      </c>
      <c r="B19" s="5" t="n">
        <v>39742</v>
      </c>
      <c r="E19" s="5" t="n">
        <v>231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4"/>
    <col customWidth="1" max="6" min="6" width="15"/>
    <col customWidth="1" max="7" min="7" width="14"/>
    <col customWidth="1" max="8" min="8" width="16"/>
    <col customWidth="1" max="9" min="9" width="4"/>
  </cols>
  <sheetData>
    <row r="1" spans="1:9">
      <c r="A1" s="1" t="s">
        <v>78</v>
      </c>
      <c r="B1" s="2" t="s">
        <v>79</v>
      </c>
      <c r="D1" s="2" t="s">
        <v>80</v>
      </c>
      <c r="F1" s="2" t="s">
        <v>1</v>
      </c>
      <c r="H1" s="2" t="s">
        <v>81</v>
      </c>
    </row>
    <row r="2" spans="1:9">
      <c r="B2" s="2" t="s">
        <v>2</v>
      </c>
      <c r="C2" s="2" t="s">
        <v>82</v>
      </c>
      <c r="D2" s="2" t="s">
        <v>26</v>
      </c>
      <c r="F2" s="2" t="s">
        <v>2</v>
      </c>
      <c r="G2" s="2" t="s">
        <v>82</v>
      </c>
      <c r="H2" s="2" t="s">
        <v>25</v>
      </c>
    </row>
    <row r="3" spans="1:9">
      <c r="A3" s="4" t="s">
        <v>83</v>
      </c>
      <c r="B3" s="5" t="n">
        <v>6041541</v>
      </c>
      <c r="C3" s="5" t="n">
        <v>5480241</v>
      </c>
      <c r="D3" s="5" t="n">
        <v>0</v>
      </c>
      <c r="F3" s="5" t="n">
        <v>19614935</v>
      </c>
      <c r="G3" s="5" t="n">
        <v>15199296</v>
      </c>
      <c r="H3" s="5" t="n">
        <v>0</v>
      </c>
    </row>
    <row r="4" spans="1:9">
      <c r="A4" s="3" t="s">
        <v>84</v>
      </c>
    </row>
    <row r="5" spans="1:9">
      <c r="A5" s="4" t="s">
        <v>85</v>
      </c>
      <c r="D5" s="6" t="n">
        <v>0</v>
      </c>
      <c r="H5" s="6" t="n">
        <v>0</v>
      </c>
    </row>
    <row r="6" spans="1:9">
      <c r="A6" s="4" t="s">
        <v>86</v>
      </c>
      <c r="B6" s="6" t="n">
        <v>172879</v>
      </c>
      <c r="C6" s="6" t="n">
        <v>129770</v>
      </c>
      <c r="D6" s="6" t="n">
        <v>0</v>
      </c>
      <c r="F6" s="6" t="n">
        <v>489269</v>
      </c>
      <c r="G6" s="6" t="n">
        <v>1541789</v>
      </c>
      <c r="H6" s="6" t="n">
        <v>0</v>
      </c>
    </row>
    <row r="7" spans="1:9">
      <c r="A7" s="4" t="s">
        <v>87</v>
      </c>
      <c r="B7" s="6" t="n">
        <v>705714</v>
      </c>
      <c r="C7" s="6" t="n">
        <v>302508</v>
      </c>
      <c r="D7" s="6" t="n">
        <v>0</v>
      </c>
      <c r="F7" s="6" t="n">
        <v>2644645</v>
      </c>
      <c r="G7" s="6" t="n">
        <v>3143563</v>
      </c>
      <c r="H7" s="6" t="n">
        <v>0</v>
      </c>
    </row>
    <row r="8" spans="1:9">
      <c r="A8" s="4" t="s">
        <v>88</v>
      </c>
      <c r="B8" s="6" t="n">
        <v>4711692</v>
      </c>
      <c r="C8" s="6" t="n">
        <v>3871179</v>
      </c>
      <c r="D8" s="6" t="n">
        <v>130159</v>
      </c>
      <c r="F8" s="6" t="n">
        <v>13378166</v>
      </c>
      <c r="G8" s="6" t="n">
        <v>12364722</v>
      </c>
      <c r="H8" s="6" t="n">
        <v>823779</v>
      </c>
    </row>
    <row r="9" spans="1:9">
      <c r="A9" s="4" t="s">
        <v>89</v>
      </c>
      <c r="B9" s="6" t="n">
        <v>1716103</v>
      </c>
      <c r="C9" s="6" t="n">
        <v>1892665</v>
      </c>
      <c r="D9" s="6" t="n">
        <v>0</v>
      </c>
      <c r="F9" s="6" t="n">
        <v>5133947</v>
      </c>
      <c r="G9" s="6" t="n">
        <v>5228709</v>
      </c>
      <c r="H9" s="6" t="n">
        <v>0</v>
      </c>
    </row>
    <row r="10" spans="1:9">
      <c r="A10" s="4" t="s">
        <v>90</v>
      </c>
      <c r="B10" s="6" t="n">
        <v>0</v>
      </c>
      <c r="C10" s="6" t="n">
        <v>3252545</v>
      </c>
      <c r="D10" s="6" t="n">
        <v>0</v>
      </c>
      <c r="F10" s="6" t="n">
        <v>600000</v>
      </c>
      <c r="G10" s="6" t="n">
        <v>7590205</v>
      </c>
      <c r="H10" s="6" t="n">
        <v>0</v>
      </c>
    </row>
    <row r="11" spans="1:9">
      <c r="A11" s="4" t="s">
        <v>91</v>
      </c>
      <c r="B11" s="6" t="n">
        <v>9859144</v>
      </c>
      <c r="C11" s="6" t="n">
        <v>11897039</v>
      </c>
      <c r="D11" s="6" t="n">
        <v>0</v>
      </c>
      <c r="F11" s="6" t="n">
        <v>30031086</v>
      </c>
      <c r="G11" s="6" t="n">
        <v>37798776</v>
      </c>
      <c r="H11" s="6" t="n">
        <v>0</v>
      </c>
    </row>
    <row r="12" spans="1:9">
      <c r="A12" s="4" t="s">
        <v>92</v>
      </c>
      <c r="B12" s="6" t="n">
        <v>-3817603</v>
      </c>
      <c r="C12" s="6" t="n">
        <v>-6416798</v>
      </c>
      <c r="D12" s="6" t="n">
        <v>-130159</v>
      </c>
      <c r="F12" s="6" t="n">
        <v>-10416151</v>
      </c>
      <c r="G12" s="6" t="n">
        <v>-22599480</v>
      </c>
      <c r="H12" s="6" t="n">
        <v>-823779</v>
      </c>
    </row>
    <row r="13" spans="1:9">
      <c r="A13" s="3" t="s">
        <v>93</v>
      </c>
    </row>
    <row r="14" spans="1:9">
      <c r="A14" s="4" t="s">
        <v>94</v>
      </c>
      <c r="B14" s="6" t="n">
        <v>0</v>
      </c>
      <c r="C14" s="6" t="n">
        <v>0</v>
      </c>
      <c r="D14" s="6" t="n">
        <v>355338</v>
      </c>
      <c r="F14" s="6" t="n">
        <v>0</v>
      </c>
      <c r="G14" s="6" t="n">
        <v>0</v>
      </c>
      <c r="H14" s="6" t="n">
        <v>2474344</v>
      </c>
    </row>
    <row r="15" spans="1:9">
      <c r="A15" s="4" t="s">
        <v>95</v>
      </c>
      <c r="B15" s="6" t="n">
        <v>0</v>
      </c>
      <c r="C15" s="6" t="n">
        <v>0</v>
      </c>
      <c r="D15" s="6" t="n">
        <v>-64985</v>
      </c>
      <c r="F15" s="6" t="n">
        <v>0</v>
      </c>
      <c r="G15" s="6" t="n">
        <v>0</v>
      </c>
      <c r="H15" s="6" t="n">
        <v>66507</v>
      </c>
    </row>
    <row r="16" spans="1:9">
      <c r="A16" s="4" t="s">
        <v>96</v>
      </c>
      <c r="B16" s="6" t="n">
        <v>15684</v>
      </c>
      <c r="C16" s="6" t="n">
        <v>102613</v>
      </c>
      <c r="D16" s="6" t="n">
        <v>0</v>
      </c>
      <c r="F16" s="6" t="n">
        <v>15684</v>
      </c>
      <c r="G16" s="6" t="n">
        <v>115508</v>
      </c>
      <c r="H16" s="6" t="n">
        <v>0</v>
      </c>
    </row>
    <row r="17" spans="1:9">
      <c r="A17" s="4" t="s">
        <v>97</v>
      </c>
      <c r="B17" s="6" t="n">
        <v>-451553</v>
      </c>
      <c r="C17" s="6" t="n">
        <v>-564358</v>
      </c>
      <c r="D17" s="6" t="n">
        <v>0</v>
      </c>
      <c r="F17" s="6" t="n">
        <v>-518443</v>
      </c>
      <c r="G17" s="6" t="n">
        <v>-1877616</v>
      </c>
      <c r="H17" s="6" t="n">
        <v>0</v>
      </c>
    </row>
    <row r="18" spans="1:9">
      <c r="A18" s="4" t="s">
        <v>98</v>
      </c>
      <c r="B18" s="6" t="n">
        <v>0</v>
      </c>
      <c r="C18" s="6" t="n">
        <v>113916</v>
      </c>
      <c r="D18" s="6" t="n">
        <v>0</v>
      </c>
      <c r="F18" s="6" t="n">
        <v>0</v>
      </c>
      <c r="G18" s="6" t="n">
        <v>-15394</v>
      </c>
      <c r="H18" s="6" t="n">
        <v>0</v>
      </c>
    </row>
    <row r="19" spans="1:9">
      <c r="A19" s="4" t="s">
        <v>99</v>
      </c>
      <c r="B19" s="6" t="n">
        <v>-435869</v>
      </c>
      <c r="C19" s="6" t="n">
        <v>-347829</v>
      </c>
      <c r="D19" s="6" t="n">
        <v>290353</v>
      </c>
      <c r="F19" s="6" t="n">
        <v>-502759</v>
      </c>
      <c r="G19" s="6" t="n">
        <v>-1777502</v>
      </c>
      <c r="H19" s="6" t="n">
        <v>2540851</v>
      </c>
    </row>
    <row r="20" spans="1:9">
      <c r="A20" s="4" t="s">
        <v>100</v>
      </c>
      <c r="B20" s="6" t="n">
        <v>0</v>
      </c>
      <c r="C20" s="6" t="n">
        <v>0</v>
      </c>
      <c r="D20" s="6" t="n">
        <v>160194</v>
      </c>
      <c r="F20" s="6" t="n">
        <v>0</v>
      </c>
      <c r="G20" s="6" t="n">
        <v>0</v>
      </c>
      <c r="H20" s="6" t="n">
        <v>1717072</v>
      </c>
    </row>
    <row r="21" spans="1:9">
      <c r="A21" s="4" t="s">
        <v>101</v>
      </c>
      <c r="B21" s="6" t="n">
        <v>0</v>
      </c>
      <c r="C21" s="6" t="n">
        <v>0</v>
      </c>
      <c r="D21" s="6" t="n">
        <v>-67044</v>
      </c>
      <c r="F21" s="6" t="n">
        <v>0</v>
      </c>
      <c r="G21" s="6" t="n">
        <v>0</v>
      </c>
      <c r="H21" s="6" t="n">
        <v>-575873</v>
      </c>
    </row>
    <row r="22" spans="1:9">
      <c r="A22" s="4" t="s">
        <v>102</v>
      </c>
      <c r="B22" s="6" t="n">
        <v>-4253472</v>
      </c>
      <c r="C22" s="6" t="n">
        <v>-6764627</v>
      </c>
      <c r="D22" s="6" t="n">
        <v>-81018</v>
      </c>
      <c r="F22" s="6" t="n">
        <v>-10918910</v>
      </c>
      <c r="G22" s="6" t="n">
        <v>-24376982</v>
      </c>
      <c r="H22" s="6" t="n">
        <v>-657691</v>
      </c>
    </row>
    <row r="23" spans="1:9">
      <c r="A23" s="4" t="s">
        <v>103</v>
      </c>
      <c r="B23" s="6" t="n">
        <v>0</v>
      </c>
      <c r="C23" s="6" t="n">
        <v>-76525</v>
      </c>
      <c r="D23" s="6" t="n">
        <v>0</v>
      </c>
      <c r="F23" s="6" t="n">
        <v>0</v>
      </c>
      <c r="G23" s="6" t="n">
        <v>-403627</v>
      </c>
      <c r="H23" s="6" t="n">
        <v>0</v>
      </c>
    </row>
    <row r="24" spans="1:9">
      <c r="A24" s="4" t="s">
        <v>104</v>
      </c>
      <c r="B24" s="5" t="n">
        <v>-4253472</v>
      </c>
      <c r="C24" s="5" t="n">
        <v>-6688102</v>
      </c>
      <c r="D24" s="5" t="n">
        <v>93150</v>
      </c>
      <c r="F24" s="5" t="n">
        <v>-23973355</v>
      </c>
      <c r="G24" s="5" t="n">
        <v>-10918910</v>
      </c>
      <c r="H24" s="5" t="n">
        <v>1141199</v>
      </c>
    </row>
    <row r="25" spans="1:9">
      <c r="A25" s="4" t="s">
        <v>105</v>
      </c>
      <c r="B25" s="8" t="n">
        <v>-0.24</v>
      </c>
      <c r="C25" s="8" t="n">
        <v>-0.58</v>
      </c>
      <c r="D25" s="8" t="n">
        <v>-0.02</v>
      </c>
      <c r="F25" s="8" t="n">
        <v>-0.79</v>
      </c>
      <c r="G25" s="8" t="n">
        <v>-2.07</v>
      </c>
      <c r="H25" s="8" t="n">
        <v>-0.15</v>
      </c>
    </row>
    <row r="26" spans="1:9">
      <c r="A26" s="4" t="s">
        <v>106</v>
      </c>
      <c r="B26" s="6" t="n">
        <v>18098797</v>
      </c>
      <c r="C26" s="6" t="n">
        <v>11602754</v>
      </c>
      <c r="D26" s="6" t="n">
        <v>3452106</v>
      </c>
      <c r="E26" s="4" t="s">
        <v>107</v>
      </c>
      <c r="F26" s="6" t="n">
        <v>13791896</v>
      </c>
      <c r="G26" s="6" t="n">
        <v>11602754</v>
      </c>
      <c r="H26" s="6" t="n">
        <v>4361619</v>
      </c>
      <c r="I26" s="4" t="s">
        <v>107</v>
      </c>
    </row>
    <row r="27" spans="1:9">
      <c r="A27" s="4" t="s">
        <v>108</v>
      </c>
    </row>
    <row r="28" spans="1:9">
      <c r="A28" s="4" t="s">
        <v>83</v>
      </c>
      <c r="B28" s="5" t="n">
        <v>2586965</v>
      </c>
      <c r="C28" s="5" t="n">
        <v>2202443</v>
      </c>
      <c r="F28" s="5" t="n">
        <v>8887366</v>
      </c>
      <c r="G28" s="5" t="n">
        <v>6068081</v>
      </c>
    </row>
    <row r="29" spans="1:9">
      <c r="A29" s="3" t="s">
        <v>84</v>
      </c>
    </row>
    <row r="30" spans="1:9">
      <c r="A30" s="4" t="s">
        <v>85</v>
      </c>
      <c r="B30" s="6" t="n">
        <v>1196572</v>
      </c>
      <c r="C30" s="6" t="n">
        <v>975254</v>
      </c>
      <c r="F30" s="6" t="n">
        <v>2901220</v>
      </c>
      <c r="G30" s="6" t="n">
        <v>3992607</v>
      </c>
    </row>
    <row r="31" spans="1:9">
      <c r="A31" s="4" t="s">
        <v>109</v>
      </c>
    </row>
    <row r="32" spans="1:9">
      <c r="A32" s="4" t="s">
        <v>83</v>
      </c>
      <c r="B32" s="6" t="n">
        <v>1031383</v>
      </c>
      <c r="C32" s="6" t="n">
        <v>949345</v>
      </c>
      <c r="F32" s="6" t="n">
        <v>3540373</v>
      </c>
      <c r="G32" s="6" t="n">
        <v>2121645</v>
      </c>
    </row>
    <row r="33" spans="1:9">
      <c r="A33" s="3" t="s">
        <v>84</v>
      </c>
    </row>
    <row r="34" spans="1:9">
      <c r="A34" s="4" t="s">
        <v>85</v>
      </c>
      <c r="B34" s="6" t="n">
        <v>786706</v>
      </c>
      <c r="C34" s="6" t="n">
        <v>860332</v>
      </c>
      <c r="F34" s="6" t="n">
        <v>2907827</v>
      </c>
      <c r="G34" s="6" t="n">
        <v>2033834</v>
      </c>
    </row>
    <row r="35" spans="1:9">
      <c r="A35" s="4" t="s">
        <v>110</v>
      </c>
    </row>
    <row r="36" spans="1:9">
      <c r="A36" s="4" t="s">
        <v>83</v>
      </c>
      <c r="B36" s="6" t="n">
        <v>2423193</v>
      </c>
      <c r="C36" s="6" t="n">
        <v>2328453</v>
      </c>
      <c r="F36" s="6" t="n">
        <v>7187196</v>
      </c>
      <c r="G36" s="6" t="n">
        <v>7009570</v>
      </c>
    </row>
    <row r="37" spans="1:9">
      <c r="A37" s="3" t="s">
        <v>84</v>
      </c>
    </row>
    <row r="38" spans="1:9">
      <c r="A38" s="4" t="s">
        <v>85</v>
      </c>
      <c r="B38" s="5" t="n">
        <v>569478</v>
      </c>
      <c r="C38" s="5" t="n">
        <v>612786</v>
      </c>
      <c r="F38" s="5" t="n">
        <v>1976012</v>
      </c>
      <c r="G38" s="5" t="n">
        <v>1903347</v>
      </c>
    </row>
    <row r="39" spans="1:9"/>
    <row r="40" spans="1:9">
      <c r="A40" s="4" t="s">
        <v>107</v>
      </c>
      <c r="B40" s="4" t="s">
        <v>111</v>
      </c>
    </row>
  </sheetData>
  <mergeCells count="9">
    <mergeCell ref="A1:A2"/>
    <mergeCell ref="B1:C1"/>
    <mergeCell ref="D1:E1"/>
    <mergeCell ref="F1:G1"/>
    <mergeCell ref="H1:I1"/>
    <mergeCell ref="D2:E2"/>
    <mergeCell ref="H2:I2"/>
    <mergeCell ref="A39:I39"/>
    <mergeCell ref="B40:I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427</v>
      </c>
      <c r="B1" s="2" t="s">
        <v>79</v>
      </c>
      <c r="D1" s="2" t="s">
        <v>80</v>
      </c>
      <c r="E1" s="2" t="s">
        <v>1</v>
      </c>
      <c r="G1" s="2" t="s">
        <v>81</v>
      </c>
    </row>
    <row r="2" spans="1:7">
      <c r="B2" s="2" t="s">
        <v>2</v>
      </c>
      <c r="C2" s="2" t="s">
        <v>82</v>
      </c>
      <c r="D2" s="2" t="s">
        <v>26</v>
      </c>
      <c r="E2" s="2" t="s">
        <v>2</v>
      </c>
      <c r="F2" s="2" t="s">
        <v>82</v>
      </c>
      <c r="G2" s="2" t="s">
        <v>25</v>
      </c>
    </row>
    <row r="3" spans="1:7">
      <c r="A3" s="4" t="s">
        <v>83</v>
      </c>
      <c r="B3" s="5" t="n">
        <v>6041541</v>
      </c>
      <c r="C3" s="5" t="n">
        <v>5480241</v>
      </c>
      <c r="D3" s="5" t="n">
        <v>0</v>
      </c>
      <c r="E3" s="5" t="n">
        <v>19614935</v>
      </c>
      <c r="F3" s="5" t="n">
        <v>15199296</v>
      </c>
      <c r="G3" s="5" t="n">
        <v>0</v>
      </c>
    </row>
    <row r="4" spans="1:7">
      <c r="A4" s="4" t="s">
        <v>108</v>
      </c>
    </row>
    <row r="5" spans="1:7">
      <c r="A5" s="4" t="s">
        <v>83</v>
      </c>
      <c r="B5" s="6" t="n">
        <v>2586965</v>
      </c>
      <c r="C5" s="6" t="n">
        <v>2202443</v>
      </c>
      <c r="E5" s="6" t="n">
        <v>8887366</v>
      </c>
      <c r="F5" s="6" t="n">
        <v>6068081</v>
      </c>
    </row>
    <row r="6" spans="1:7">
      <c r="A6" s="4" t="s">
        <v>428</v>
      </c>
    </row>
    <row r="7" spans="1:7">
      <c r="A7" s="4" t="s">
        <v>83</v>
      </c>
      <c r="B7" s="6" t="n">
        <v>2064618</v>
      </c>
      <c r="C7" s="6" t="n">
        <v>1551861</v>
      </c>
      <c r="E7" s="6" t="n">
        <v>7322466</v>
      </c>
      <c r="F7" s="6" t="n">
        <v>4603071</v>
      </c>
    </row>
    <row r="8" spans="1:7">
      <c r="A8" s="4" t="s">
        <v>429</v>
      </c>
    </row>
    <row r="9" spans="1:7">
      <c r="A9" s="4" t="s">
        <v>83</v>
      </c>
      <c r="B9" s="6" t="n">
        <v>289261</v>
      </c>
      <c r="C9" s="6" t="n">
        <v>292306</v>
      </c>
      <c r="E9" s="6" t="n">
        <v>972352</v>
      </c>
      <c r="F9" s="6" t="n">
        <v>619647</v>
      </c>
    </row>
    <row r="10" spans="1:7">
      <c r="A10" s="4" t="s">
        <v>430</v>
      </c>
    </row>
    <row r="11" spans="1:7">
      <c r="A11" s="4" t="s">
        <v>83</v>
      </c>
      <c r="B11" s="6" t="n">
        <v>182136</v>
      </c>
      <c r="C11" s="6" t="n">
        <v>290518</v>
      </c>
      <c r="E11" s="6" t="n">
        <v>447156</v>
      </c>
      <c r="F11" s="6" t="n">
        <v>695227</v>
      </c>
    </row>
    <row r="12" spans="1:7">
      <c r="A12" s="4" t="s">
        <v>431</v>
      </c>
    </row>
    <row r="13" spans="1:7">
      <c r="A13" s="4" t="s">
        <v>83</v>
      </c>
      <c r="B13" s="6" t="n">
        <v>50950</v>
      </c>
      <c r="C13" s="6" t="n">
        <v>67758</v>
      </c>
      <c r="E13" s="6" t="n">
        <v>145273</v>
      </c>
      <c r="F13" s="6" t="n">
        <v>149399</v>
      </c>
    </row>
    <row r="14" spans="1:7">
      <c r="A14" s="4" t="s">
        <v>432</v>
      </c>
    </row>
    <row r="15" spans="1:7">
      <c r="A15" s="4" t="s">
        <v>83</v>
      </c>
      <c r="B15" s="5" t="n">
        <v>0</v>
      </c>
      <c r="C15" s="5" t="n">
        <v>0</v>
      </c>
      <c r="E15" s="5" t="n">
        <v>119</v>
      </c>
      <c r="F15" s="5" t="n">
        <v>737</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433</v>
      </c>
      <c r="B1" s="2" t="s">
        <v>79</v>
      </c>
      <c r="D1" s="2" t="s">
        <v>80</v>
      </c>
      <c r="E1" s="2" t="s">
        <v>1</v>
      </c>
      <c r="G1" s="2" t="s">
        <v>81</v>
      </c>
    </row>
    <row r="2" spans="1:7">
      <c r="B2" s="2" t="s">
        <v>2</v>
      </c>
      <c r="C2" s="2" t="s">
        <v>82</v>
      </c>
      <c r="D2" s="2" t="s">
        <v>26</v>
      </c>
      <c r="E2" s="2" t="s">
        <v>2</v>
      </c>
      <c r="F2" s="2" t="s">
        <v>82</v>
      </c>
      <c r="G2" s="2" t="s">
        <v>25</v>
      </c>
    </row>
    <row r="3" spans="1:7">
      <c r="A3" s="4" t="s">
        <v>83</v>
      </c>
      <c r="B3" s="5" t="n">
        <v>6041541</v>
      </c>
      <c r="C3" s="5" t="n">
        <v>5480241</v>
      </c>
      <c r="D3" s="5" t="n">
        <v>0</v>
      </c>
      <c r="E3" s="5" t="n">
        <v>19614935</v>
      </c>
      <c r="F3" s="5" t="n">
        <v>15199296</v>
      </c>
      <c r="G3" s="5" t="n">
        <v>0</v>
      </c>
    </row>
    <row r="4" spans="1:7">
      <c r="A4" s="4" t="s">
        <v>109</v>
      </c>
    </row>
    <row r="5" spans="1:7">
      <c r="A5" s="4" t="s">
        <v>83</v>
      </c>
      <c r="B5" s="6" t="n">
        <v>1031383</v>
      </c>
      <c r="C5" s="6" t="n">
        <v>949345</v>
      </c>
      <c r="E5" s="6" t="n">
        <v>3540373</v>
      </c>
      <c r="F5" s="6" t="n">
        <v>2121645</v>
      </c>
    </row>
    <row r="6" spans="1:7">
      <c r="A6" s="4" t="s">
        <v>434</v>
      </c>
    </row>
    <row r="7" spans="1:7">
      <c r="A7" s="4" t="s">
        <v>83</v>
      </c>
      <c r="B7" s="6" t="n">
        <v>282508</v>
      </c>
      <c r="C7" s="6" t="n">
        <v>280708</v>
      </c>
      <c r="E7" s="6" t="n">
        <v>1069328</v>
      </c>
      <c r="F7" s="6" t="n">
        <v>516874</v>
      </c>
    </row>
    <row r="8" spans="1:7">
      <c r="A8" s="4" t="s">
        <v>435</v>
      </c>
    </row>
    <row r="9" spans="1:7">
      <c r="A9" s="4" t="s">
        <v>83</v>
      </c>
      <c r="B9" s="6" t="n">
        <v>544541</v>
      </c>
      <c r="C9" s="6" t="n">
        <v>320624</v>
      </c>
      <c r="E9" s="6" t="n">
        <v>1252131</v>
      </c>
      <c r="F9" s="6" t="n">
        <v>776327</v>
      </c>
    </row>
    <row r="10" spans="1:7">
      <c r="A10" s="4" t="s">
        <v>436</v>
      </c>
    </row>
    <row r="11" spans="1:7">
      <c r="A11" s="4" t="s">
        <v>83</v>
      </c>
      <c r="B11" s="6" t="n">
        <v>200787</v>
      </c>
      <c r="C11" s="6" t="n">
        <v>339547</v>
      </c>
      <c r="E11" s="6" t="n">
        <v>1214286</v>
      </c>
      <c r="F11" s="6" t="n">
        <v>808537</v>
      </c>
    </row>
    <row r="12" spans="1:7">
      <c r="A12" s="4" t="s">
        <v>437</v>
      </c>
    </row>
    <row r="13" spans="1:7">
      <c r="A13" s="4" t="s">
        <v>83</v>
      </c>
      <c r="B13" s="5" t="n">
        <v>3547</v>
      </c>
      <c r="C13" s="5" t="n">
        <v>8466</v>
      </c>
      <c r="E13" s="5" t="n">
        <v>4628</v>
      </c>
      <c r="F13" s="5" t="n">
        <v>19907</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438</v>
      </c>
      <c r="B1" s="2" t="s">
        <v>79</v>
      </c>
      <c r="D1" s="2" t="s">
        <v>80</v>
      </c>
      <c r="E1" s="2" t="s">
        <v>1</v>
      </c>
      <c r="G1" s="2" t="s">
        <v>81</v>
      </c>
    </row>
    <row r="2" spans="1:7">
      <c r="B2" s="2" t="s">
        <v>2</v>
      </c>
      <c r="C2" s="2" t="s">
        <v>82</v>
      </c>
      <c r="D2" s="2" t="s">
        <v>26</v>
      </c>
      <c r="E2" s="2" t="s">
        <v>2</v>
      </c>
      <c r="F2" s="2" t="s">
        <v>82</v>
      </c>
      <c r="G2" s="2" t="s">
        <v>25</v>
      </c>
    </row>
    <row r="3" spans="1:7">
      <c r="A3" s="4" t="s">
        <v>83</v>
      </c>
      <c r="B3" s="5" t="n">
        <v>6041541</v>
      </c>
      <c r="C3" s="5" t="n">
        <v>5480241</v>
      </c>
      <c r="D3" s="5" t="n">
        <v>0</v>
      </c>
      <c r="E3" s="5" t="n">
        <v>19614935</v>
      </c>
      <c r="F3" s="5" t="n">
        <v>15199296</v>
      </c>
      <c r="G3" s="5" t="n">
        <v>0</v>
      </c>
    </row>
    <row r="4" spans="1:7">
      <c r="A4" s="4" t="s">
        <v>110</v>
      </c>
    </row>
    <row r="5" spans="1:7">
      <c r="A5" s="4" t="s">
        <v>83</v>
      </c>
      <c r="B5" s="6" t="n">
        <v>2423193</v>
      </c>
      <c r="C5" s="6" t="n">
        <v>2328453</v>
      </c>
      <c r="E5" s="6" t="n">
        <v>7187196</v>
      </c>
      <c r="F5" s="6" t="n">
        <v>7009570</v>
      </c>
    </row>
    <row r="6" spans="1:7">
      <c r="A6" s="4" t="s">
        <v>439</v>
      </c>
    </row>
    <row r="7" spans="1:7">
      <c r="A7" s="4" t="s">
        <v>83</v>
      </c>
      <c r="B7" s="6" t="n">
        <v>1313217</v>
      </c>
      <c r="C7" s="6" t="n">
        <v>1272077</v>
      </c>
      <c r="E7" s="6" t="n">
        <v>3745622</v>
      </c>
      <c r="F7" s="6" t="n">
        <v>3751379</v>
      </c>
    </row>
    <row r="8" spans="1:7">
      <c r="A8" s="4" t="s">
        <v>440</v>
      </c>
    </row>
    <row r="9" spans="1:7">
      <c r="A9" s="4" t="s">
        <v>83</v>
      </c>
      <c r="B9" s="6" t="n">
        <v>925411</v>
      </c>
      <c r="C9" s="6" t="n">
        <v>1056376</v>
      </c>
      <c r="E9" s="6" t="n">
        <v>2773769</v>
      </c>
      <c r="F9" s="6" t="n">
        <v>2473043</v>
      </c>
    </row>
    <row r="10" spans="1:7">
      <c r="A10" s="4" t="s">
        <v>441</v>
      </c>
    </row>
    <row r="11" spans="1:7">
      <c r="A11" s="4" t="s">
        <v>83</v>
      </c>
      <c r="B11" s="6" t="n">
        <v>152317</v>
      </c>
      <c r="C11" s="6" t="n">
        <v>0</v>
      </c>
      <c r="E11" s="6" t="n">
        <v>397065</v>
      </c>
      <c r="F11" s="6" t="n">
        <v>661863</v>
      </c>
    </row>
    <row r="12" spans="1:7">
      <c r="A12" s="4" t="s">
        <v>442</v>
      </c>
    </row>
    <row r="13" spans="1:7">
      <c r="A13" s="4" t="s">
        <v>83</v>
      </c>
      <c r="B13" s="6" t="n">
        <v>16872</v>
      </c>
      <c r="C13" s="6" t="n">
        <v>0</v>
      </c>
      <c r="E13" s="6" t="n">
        <v>198481</v>
      </c>
      <c r="F13" s="6" t="n">
        <v>50398</v>
      </c>
    </row>
    <row r="14" spans="1:7">
      <c r="A14" s="4" t="s">
        <v>443</v>
      </c>
    </row>
    <row r="15" spans="1:7">
      <c r="A15" s="4" t="s">
        <v>83</v>
      </c>
      <c r="B15" s="5" t="n">
        <v>15376</v>
      </c>
      <c r="C15" s="5" t="n">
        <v>0</v>
      </c>
      <c r="E15" s="5" t="n">
        <v>72259</v>
      </c>
      <c r="F15" s="5" t="n">
        <v>72887</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444</v>
      </c>
      <c r="B1" s="2" t="s">
        <v>79</v>
      </c>
      <c r="D1" s="2" t="s">
        <v>80</v>
      </c>
      <c r="E1" s="2" t="s">
        <v>1</v>
      </c>
      <c r="G1" s="2" t="s">
        <v>81</v>
      </c>
    </row>
    <row r="2" spans="1:7">
      <c r="B2" s="2" t="s">
        <v>2</v>
      </c>
      <c r="C2" s="2" t="s">
        <v>82</v>
      </c>
      <c r="D2" s="2" t="s">
        <v>26</v>
      </c>
      <c r="E2" s="2" t="s">
        <v>2</v>
      </c>
      <c r="F2" s="2" t="s">
        <v>82</v>
      </c>
      <c r="G2" s="2" t="s">
        <v>25</v>
      </c>
    </row>
    <row r="3" spans="1:7">
      <c r="A3" s="4" t="s">
        <v>83</v>
      </c>
      <c r="B3" s="5" t="n">
        <v>6041541</v>
      </c>
      <c r="C3" s="5" t="n">
        <v>5480241</v>
      </c>
      <c r="D3" s="5" t="n">
        <v>0</v>
      </c>
      <c r="E3" s="5" t="n">
        <v>19614935</v>
      </c>
      <c r="F3" s="5" t="n">
        <v>15199296</v>
      </c>
      <c r="G3" s="5" t="n">
        <v>0</v>
      </c>
    </row>
    <row r="4" spans="1:7">
      <c r="A4" s="4" t="s">
        <v>108</v>
      </c>
    </row>
    <row r="5" spans="1:7">
      <c r="A5" s="4" t="s">
        <v>83</v>
      </c>
      <c r="B5" s="6" t="n">
        <v>2586965</v>
      </c>
      <c r="C5" s="6" t="n">
        <v>2202443</v>
      </c>
      <c r="E5" s="6" t="n">
        <v>8887366</v>
      </c>
      <c r="F5" s="6" t="n">
        <v>6068081</v>
      </c>
    </row>
    <row r="6" spans="1:7">
      <c r="A6" s="4" t="s">
        <v>428</v>
      </c>
    </row>
    <row r="7" spans="1:7">
      <c r="A7" s="4" t="s">
        <v>83</v>
      </c>
      <c r="B7" s="6" t="n">
        <v>2064618</v>
      </c>
      <c r="C7" s="6" t="n">
        <v>1551861</v>
      </c>
      <c r="E7" s="6" t="n">
        <v>7322466</v>
      </c>
      <c r="F7" s="6" t="n">
        <v>4603071</v>
      </c>
    </row>
    <row r="8" spans="1:7">
      <c r="A8" s="4" t="s">
        <v>429</v>
      </c>
    </row>
    <row r="9" spans="1:7">
      <c r="A9" s="4" t="s">
        <v>83</v>
      </c>
      <c r="B9" s="6" t="n">
        <v>289261</v>
      </c>
      <c r="C9" s="6" t="n">
        <v>292306</v>
      </c>
      <c r="E9" s="6" t="n">
        <v>972352</v>
      </c>
      <c r="F9" s="6" t="n">
        <v>619647</v>
      </c>
    </row>
    <row r="10" spans="1:7">
      <c r="A10" s="4" t="s">
        <v>430</v>
      </c>
    </row>
    <row r="11" spans="1:7">
      <c r="A11" s="4" t="s">
        <v>83</v>
      </c>
      <c r="B11" s="6" t="n">
        <v>182136</v>
      </c>
      <c r="C11" s="6" t="n">
        <v>290518</v>
      </c>
      <c r="E11" s="6" t="n">
        <v>447156</v>
      </c>
      <c r="F11" s="6" t="n">
        <v>695227</v>
      </c>
    </row>
    <row r="12" spans="1:7">
      <c r="A12" s="4" t="s">
        <v>431</v>
      </c>
    </row>
    <row r="13" spans="1:7">
      <c r="A13" s="4" t="s">
        <v>83</v>
      </c>
      <c r="B13" s="6" t="n">
        <v>50950</v>
      </c>
      <c r="C13" s="6" t="n">
        <v>67758</v>
      </c>
      <c r="E13" s="6" t="n">
        <v>145273</v>
      </c>
      <c r="F13" s="6" t="n">
        <v>149399</v>
      </c>
    </row>
    <row r="14" spans="1:7">
      <c r="A14" s="4" t="s">
        <v>432</v>
      </c>
    </row>
    <row r="15" spans="1:7">
      <c r="A15" s="4" t="s">
        <v>83</v>
      </c>
      <c r="B15" s="6" t="n">
        <v>0</v>
      </c>
      <c r="C15" s="6" t="n">
        <v>0</v>
      </c>
      <c r="E15" s="6" t="n">
        <v>119</v>
      </c>
      <c r="F15" s="6" t="n">
        <v>737</v>
      </c>
    </row>
    <row r="16" spans="1:7">
      <c r="A16" s="4" t="s">
        <v>109</v>
      </c>
    </row>
    <row r="17" spans="1:7">
      <c r="A17" s="4" t="s">
        <v>83</v>
      </c>
      <c r="B17" s="6" t="n">
        <v>1031383</v>
      </c>
      <c r="C17" s="6" t="n">
        <v>949345</v>
      </c>
      <c r="E17" s="6" t="n">
        <v>3540373</v>
      </c>
      <c r="F17" s="6" t="n">
        <v>2121645</v>
      </c>
    </row>
    <row r="18" spans="1:7">
      <c r="A18" s="4" t="s">
        <v>435</v>
      </c>
    </row>
    <row r="19" spans="1:7">
      <c r="A19" s="4" t="s">
        <v>83</v>
      </c>
      <c r="B19" s="6" t="n">
        <v>544541</v>
      </c>
      <c r="C19" s="6" t="n">
        <v>320624</v>
      </c>
      <c r="E19" s="6" t="n">
        <v>1252131</v>
      </c>
      <c r="F19" s="6" t="n">
        <v>776327</v>
      </c>
    </row>
    <row r="20" spans="1:7">
      <c r="A20" s="4" t="s">
        <v>436</v>
      </c>
    </row>
    <row r="21" spans="1:7">
      <c r="A21" s="4" t="s">
        <v>83</v>
      </c>
      <c r="B21" s="6" t="n">
        <v>200787</v>
      </c>
      <c r="C21" s="6" t="n">
        <v>339547</v>
      </c>
      <c r="E21" s="6" t="n">
        <v>1214286</v>
      </c>
      <c r="F21" s="6" t="n">
        <v>808537</v>
      </c>
    </row>
    <row r="22" spans="1:7">
      <c r="A22" s="4" t="s">
        <v>437</v>
      </c>
    </row>
    <row r="23" spans="1:7">
      <c r="A23" s="4" t="s">
        <v>83</v>
      </c>
      <c r="B23" s="6" t="n">
        <v>3547</v>
      </c>
      <c r="C23" s="6" t="n">
        <v>8466</v>
      </c>
      <c r="E23" s="6" t="n">
        <v>4628</v>
      </c>
      <c r="F23" s="6" t="n">
        <v>19907</v>
      </c>
    </row>
    <row r="24" spans="1:7">
      <c r="A24" s="4" t="s">
        <v>434</v>
      </c>
    </row>
    <row r="25" spans="1:7">
      <c r="A25" s="4" t="s">
        <v>83</v>
      </c>
      <c r="B25" s="6" t="n">
        <v>282508</v>
      </c>
      <c r="C25" s="6" t="n">
        <v>280708</v>
      </c>
      <c r="E25" s="6" t="n">
        <v>1069328</v>
      </c>
      <c r="F25" s="6" t="n">
        <v>516874</v>
      </c>
    </row>
    <row r="26" spans="1:7">
      <c r="A26" s="4" t="s">
        <v>110</v>
      </c>
    </row>
    <row r="27" spans="1:7">
      <c r="A27" s="4" t="s">
        <v>83</v>
      </c>
      <c r="B27" s="6" t="n">
        <v>2423193</v>
      </c>
      <c r="C27" s="6" t="n">
        <v>2328453</v>
      </c>
      <c r="E27" s="6" t="n">
        <v>7187196</v>
      </c>
      <c r="F27" s="6" t="n">
        <v>7009570</v>
      </c>
    </row>
    <row r="28" spans="1:7">
      <c r="A28" s="4" t="s">
        <v>440</v>
      </c>
    </row>
    <row r="29" spans="1:7">
      <c r="A29" s="4" t="s">
        <v>83</v>
      </c>
      <c r="B29" s="6" t="n">
        <v>925411</v>
      </c>
      <c r="C29" s="6" t="n">
        <v>1056376</v>
      </c>
      <c r="E29" s="6" t="n">
        <v>2773769</v>
      </c>
      <c r="F29" s="6" t="n">
        <v>2473043</v>
      </c>
    </row>
    <row r="30" spans="1:7">
      <c r="A30" s="4" t="s">
        <v>441</v>
      </c>
    </row>
    <row r="31" spans="1:7">
      <c r="A31" s="4" t="s">
        <v>83</v>
      </c>
      <c r="B31" s="6" t="n">
        <v>152317</v>
      </c>
      <c r="C31" s="6" t="n">
        <v>0</v>
      </c>
      <c r="E31" s="6" t="n">
        <v>397065</v>
      </c>
      <c r="F31" s="6" t="n">
        <v>661863</v>
      </c>
    </row>
    <row r="32" spans="1:7">
      <c r="A32" s="4" t="s">
        <v>443</v>
      </c>
    </row>
    <row r="33" spans="1:7">
      <c r="A33" s="4" t="s">
        <v>83</v>
      </c>
      <c r="B33" s="6" t="n">
        <v>15376</v>
      </c>
      <c r="C33" s="6" t="n">
        <v>0</v>
      </c>
      <c r="E33" s="6" t="n">
        <v>72259</v>
      </c>
      <c r="F33" s="6" t="n">
        <v>72887</v>
      </c>
    </row>
    <row r="34" spans="1:7">
      <c r="A34" s="4" t="s">
        <v>442</v>
      </c>
    </row>
    <row r="35" spans="1:7">
      <c r="A35" s="4" t="s">
        <v>83</v>
      </c>
      <c r="B35" s="6" t="n">
        <v>16872</v>
      </c>
      <c r="C35" s="6" t="n">
        <v>0</v>
      </c>
      <c r="E35" s="6" t="n">
        <v>198481</v>
      </c>
      <c r="F35" s="6" t="n">
        <v>50398</v>
      </c>
    </row>
    <row r="36" spans="1:7">
      <c r="A36" s="4" t="s">
        <v>439</v>
      </c>
    </row>
    <row r="37" spans="1:7">
      <c r="A37" s="4" t="s">
        <v>83</v>
      </c>
      <c r="B37" s="6" t="n">
        <v>1313217</v>
      </c>
      <c r="C37" s="6" t="n">
        <v>1272077</v>
      </c>
      <c r="E37" s="6" t="n">
        <v>3745622</v>
      </c>
      <c r="F37" s="6" t="n">
        <v>3751379</v>
      </c>
    </row>
    <row r="38" spans="1:7">
      <c r="A38" s="4" t="s">
        <v>445</v>
      </c>
    </row>
    <row r="39" spans="1:7">
      <c r="A39" s="4" t="s">
        <v>83</v>
      </c>
      <c r="B39" s="6" t="n">
        <v>4711452</v>
      </c>
      <c r="C39" s="6" t="n">
        <v>4208164</v>
      </c>
      <c r="E39" s="6" t="n">
        <v>15670832</v>
      </c>
      <c r="F39" s="6" t="n">
        <v>11397519</v>
      </c>
    </row>
    <row r="40" spans="1:7">
      <c r="A40" s="4" t="s">
        <v>446</v>
      </c>
    </row>
    <row r="41" spans="1:7">
      <c r="A41" s="4" t="s">
        <v>83</v>
      </c>
      <c r="B41" s="6" t="n">
        <v>2064618</v>
      </c>
      <c r="C41" s="6" t="n">
        <v>1551861</v>
      </c>
      <c r="E41" s="6" t="n">
        <v>7322466</v>
      </c>
      <c r="F41" s="6" t="n">
        <v>4603071</v>
      </c>
    </row>
    <row r="42" spans="1:7">
      <c r="A42" s="4" t="s">
        <v>447</v>
      </c>
    </row>
    <row r="43" spans="1:7">
      <c r="A43" s="4" t="s">
        <v>83</v>
      </c>
      <c r="B43" s="6" t="n">
        <v>289261</v>
      </c>
      <c r="C43" s="6" t="n">
        <v>292306</v>
      </c>
      <c r="E43" s="6" t="n">
        <v>972352</v>
      </c>
      <c r="F43" s="6" t="n">
        <v>619647</v>
      </c>
    </row>
    <row r="44" spans="1:7">
      <c r="A44" s="4" t="s">
        <v>448</v>
      </c>
    </row>
    <row r="45" spans="1:7">
      <c r="A45" s="4" t="s">
        <v>83</v>
      </c>
      <c r="B45" s="6" t="n">
        <v>182136</v>
      </c>
      <c r="C45" s="6" t="n">
        <v>290518</v>
      </c>
      <c r="E45" s="6" t="n">
        <v>447156</v>
      </c>
      <c r="F45" s="6" t="n">
        <v>695227</v>
      </c>
    </row>
    <row r="46" spans="1:7">
      <c r="A46" s="4" t="s">
        <v>449</v>
      </c>
    </row>
    <row r="47" spans="1:7">
      <c r="A47" s="4" t="s">
        <v>83</v>
      </c>
      <c r="B47" s="6" t="n">
        <v>50950</v>
      </c>
      <c r="C47" s="6" t="n">
        <v>67758</v>
      </c>
      <c r="E47" s="6" t="n">
        <v>145273</v>
      </c>
      <c r="F47" s="6" t="n">
        <v>149399</v>
      </c>
    </row>
    <row r="48" spans="1:7">
      <c r="A48" s="4" t="s">
        <v>450</v>
      </c>
    </row>
    <row r="49" spans="1:7">
      <c r="A49" s="4" t="s">
        <v>83</v>
      </c>
      <c r="B49" s="6" t="n">
        <v>544541</v>
      </c>
      <c r="C49" s="6" t="n">
        <v>320624</v>
      </c>
      <c r="E49" s="6" t="n">
        <v>1252131</v>
      </c>
      <c r="F49" s="6" t="n">
        <v>776327</v>
      </c>
    </row>
    <row r="50" spans="1:7">
      <c r="A50" s="4" t="s">
        <v>451</v>
      </c>
    </row>
    <row r="51" spans="1:7">
      <c r="A51" s="4" t="s">
        <v>83</v>
      </c>
      <c r="B51" s="6" t="n">
        <v>200787</v>
      </c>
      <c r="C51" s="6" t="n">
        <v>339547</v>
      </c>
      <c r="E51" s="6" t="n">
        <v>1214286</v>
      </c>
      <c r="F51" s="6" t="n">
        <v>808537</v>
      </c>
    </row>
    <row r="52" spans="1:7">
      <c r="A52" s="4" t="s">
        <v>452</v>
      </c>
    </row>
    <row r="53" spans="1:7">
      <c r="A53" s="4" t="s">
        <v>83</v>
      </c>
      <c r="B53" s="6" t="n">
        <v>3547</v>
      </c>
      <c r="C53" s="6" t="n">
        <v>8466</v>
      </c>
      <c r="E53" s="6" t="n">
        <v>4628</v>
      </c>
      <c r="F53" s="6" t="n">
        <v>19907</v>
      </c>
    </row>
    <row r="54" spans="1:7">
      <c r="A54" s="4" t="s">
        <v>453</v>
      </c>
    </row>
    <row r="55" spans="1:7">
      <c r="A55" s="4" t="s">
        <v>83</v>
      </c>
      <c r="B55" s="6" t="n">
        <v>282508</v>
      </c>
      <c r="C55" s="6" t="n">
        <v>280708</v>
      </c>
      <c r="E55" s="6" t="n">
        <v>1069328</v>
      </c>
      <c r="F55" s="6" t="n">
        <v>516874</v>
      </c>
    </row>
    <row r="56" spans="1:7">
      <c r="A56" s="4" t="s">
        <v>454</v>
      </c>
    </row>
    <row r="57" spans="1:7">
      <c r="A57" s="4" t="s">
        <v>83</v>
      </c>
      <c r="B57" s="6" t="n">
        <v>925411</v>
      </c>
      <c r="C57" s="6" t="n">
        <v>1056376</v>
      </c>
      <c r="E57" s="6" t="n">
        <v>2773769</v>
      </c>
      <c r="F57" s="6" t="n">
        <v>2473043</v>
      </c>
    </row>
    <row r="58" spans="1:7">
      <c r="A58" s="4" t="s">
        <v>455</v>
      </c>
    </row>
    <row r="59" spans="1:7">
      <c r="A59" s="4" t="s">
        <v>83</v>
      </c>
      <c r="B59" s="6" t="n">
        <v>152317</v>
      </c>
      <c r="C59" s="6" t="n">
        <v>0</v>
      </c>
      <c r="E59" s="6" t="n">
        <v>397065</v>
      </c>
      <c r="F59" s="6" t="n">
        <v>661863</v>
      </c>
    </row>
    <row r="60" spans="1:7">
      <c r="A60" s="4" t="s">
        <v>456</v>
      </c>
    </row>
    <row r="61" spans="1:7">
      <c r="A61" s="4" t="s">
        <v>83</v>
      </c>
      <c r="B61" s="6" t="n">
        <v>15376</v>
      </c>
      <c r="C61" s="6" t="n">
        <v>0</v>
      </c>
      <c r="E61" s="6" t="n">
        <v>72378</v>
      </c>
      <c r="F61" s="6" t="n">
        <v>73624</v>
      </c>
    </row>
    <row r="62" spans="1:7">
      <c r="A62" s="4" t="s">
        <v>457</v>
      </c>
    </row>
    <row r="63" spans="1:7">
      <c r="A63" s="4" t="s">
        <v>83</v>
      </c>
      <c r="B63" s="6" t="n">
        <v>1330089</v>
      </c>
      <c r="C63" s="6" t="n">
        <v>1272077</v>
      </c>
      <c r="E63" s="6" t="n">
        <v>3944103</v>
      </c>
      <c r="F63" s="6" t="n">
        <v>3801777</v>
      </c>
    </row>
    <row r="64" spans="1:7">
      <c r="A64" s="4" t="s">
        <v>458</v>
      </c>
    </row>
    <row r="65" spans="1:7">
      <c r="A65" s="4" t="s">
        <v>83</v>
      </c>
      <c r="B65" s="6" t="n">
        <v>16872</v>
      </c>
      <c r="C65" s="6" t="n">
        <v>0</v>
      </c>
      <c r="E65" s="6" t="n">
        <v>198481</v>
      </c>
      <c r="F65" s="6" t="n">
        <v>50398</v>
      </c>
    </row>
    <row r="66" spans="1:7">
      <c r="A66" s="4" t="s">
        <v>459</v>
      </c>
    </row>
    <row r="67" spans="1:7">
      <c r="A67" s="4" t="s">
        <v>83</v>
      </c>
      <c r="B67" s="5" t="n">
        <v>1313217</v>
      </c>
      <c r="C67" s="5" t="n">
        <v>1272077</v>
      </c>
      <c r="E67" s="5" t="n">
        <v>3745622</v>
      </c>
      <c r="F67" s="5" t="n">
        <v>3751379</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461</v>
      </c>
    </row>
    <row r="2" spans="1:2">
      <c r="B2" s="2" t="s">
        <v>462</v>
      </c>
    </row>
    <row r="3" spans="1:2">
      <c r="A3" s="4" t="s">
        <v>463</v>
      </c>
    </row>
    <row r="4" spans="1:2">
      <c r="A4" s="4" t="s">
        <v>126</v>
      </c>
      <c r="B4" s="6" t="n">
        <v>445000</v>
      </c>
    </row>
    <row r="5" spans="1:2">
      <c r="A5" s="4" t="s">
        <v>464</v>
      </c>
      <c r="B5" s="5" t="n">
        <v>4450000</v>
      </c>
    </row>
    <row r="6" spans="1:2">
      <c r="A6" s="4" t="s">
        <v>465</v>
      </c>
    </row>
    <row r="7" spans="1:2">
      <c r="A7" s="4" t="s">
        <v>389</v>
      </c>
      <c r="B7" s="6" t="n">
        <v>13800000</v>
      </c>
    </row>
    <row r="8" spans="1:2">
      <c r="A8" s="4" t="s">
        <v>466</v>
      </c>
      <c r="B8"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8</v>
      </c>
      <c r="B1" s="2" t="s">
        <v>469</v>
      </c>
      <c r="C1" s="2" t="s">
        <v>26</v>
      </c>
      <c r="D1" s="2" t="s">
        <v>383</v>
      </c>
      <c r="E1" s="2" t="s">
        <v>470</v>
      </c>
      <c r="F1" s="2" t="s">
        <v>471</v>
      </c>
      <c r="G1" s="2" t="s">
        <v>26</v>
      </c>
      <c r="H1" s="2" t="s">
        <v>2</v>
      </c>
      <c r="I1" s="2" t="s">
        <v>82</v>
      </c>
      <c r="J1" s="2" t="s">
        <v>25</v>
      </c>
    </row>
    <row r="2" spans="1:10">
      <c r="A2" s="4" t="s">
        <v>127</v>
      </c>
      <c r="G2" s="5" t="n">
        <v>25000</v>
      </c>
    </row>
    <row r="3" spans="1:10">
      <c r="A3" s="4" t="s">
        <v>472</v>
      </c>
      <c r="C3" s="5" t="n">
        <v>28710</v>
      </c>
      <c r="J3" s="5" t="n">
        <v>120000</v>
      </c>
    </row>
    <row r="4" spans="1:10">
      <c r="A4" s="4" t="s">
        <v>473</v>
      </c>
      <c r="C4" s="6" t="n">
        <v>4346557</v>
      </c>
      <c r="G4" s="6" t="n">
        <v>4346557</v>
      </c>
      <c r="H4" s="6" t="n">
        <v>23176146</v>
      </c>
      <c r="J4" s="6" t="n">
        <v>4411914</v>
      </c>
    </row>
    <row r="5" spans="1:10">
      <c r="A5" s="4" t="s">
        <v>474</v>
      </c>
      <c r="H5" s="5" t="n">
        <v>0</v>
      </c>
      <c r="I5" s="5" t="n">
        <v>11174913</v>
      </c>
    </row>
    <row r="6" spans="1:10">
      <c r="A6" s="4" t="s">
        <v>475</v>
      </c>
      <c r="H6" s="5" t="n">
        <v>0</v>
      </c>
      <c r="J6" s="5" t="n">
        <v>33019510</v>
      </c>
    </row>
    <row r="7" spans="1:10">
      <c r="A7" s="4" t="s">
        <v>476</v>
      </c>
      <c r="F7" s="5" t="n">
        <v>32788017</v>
      </c>
      <c r="I7" s="5" t="n">
        <v>20143485</v>
      </c>
    </row>
    <row r="8" spans="1:10">
      <c r="A8" s="4" t="s">
        <v>477</v>
      </c>
      <c r="F8" s="5" t="n">
        <v>32672622</v>
      </c>
    </row>
    <row r="9" spans="1:10">
      <c r="A9" s="4" t="s">
        <v>463</v>
      </c>
    </row>
    <row r="10" spans="1:10">
      <c r="A10" s="4" t="s">
        <v>126</v>
      </c>
      <c r="D10" s="6" t="n">
        <v>445000</v>
      </c>
    </row>
    <row r="11" spans="1:10">
      <c r="A11" s="4" t="s">
        <v>478</v>
      </c>
    </row>
    <row r="12" spans="1:10">
      <c r="A12" s="4" t="s">
        <v>126</v>
      </c>
      <c r="B12" s="6" t="n">
        <v>2875000</v>
      </c>
    </row>
    <row r="13" spans="1:10">
      <c r="A13" s="4" t="s">
        <v>127</v>
      </c>
      <c r="B13" s="5" t="n">
        <v>25000</v>
      </c>
    </row>
    <row r="14" spans="1:10">
      <c r="A14" s="4" t="s">
        <v>479</v>
      </c>
      <c r="E14" s="6" t="n">
        <v>575000</v>
      </c>
    </row>
    <row r="15" spans="1:10">
      <c r="A15" s="4" t="s">
        <v>473</v>
      </c>
      <c r="E15" s="6" t="n">
        <v>34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80</v>
      </c>
      <c r="B1" s="2" t="s">
        <v>81</v>
      </c>
    </row>
    <row r="2" spans="1:2">
      <c r="B2" s="2" t="s">
        <v>481</v>
      </c>
    </row>
    <row r="3" spans="1:2">
      <c r="A3" s="4" t="s">
        <v>482</v>
      </c>
      <c r="B3" s="5" t="n">
        <v>3500000</v>
      </c>
    </row>
    <row r="4" spans="1:2">
      <c r="A4" s="4" t="s">
        <v>483</v>
      </c>
      <c r="B4" s="6" t="n">
        <v>10000000</v>
      </c>
    </row>
    <row r="5" spans="1:2">
      <c r="A5" s="4" t="s">
        <v>484</v>
      </c>
      <c r="B5" s="5" t="n">
        <v>992887</v>
      </c>
    </row>
    <row r="6" spans="1:2">
      <c r="A6" s="4" t="s">
        <v>485</v>
      </c>
      <c r="B6" s="6" t="n">
        <v>600000</v>
      </c>
    </row>
    <row r="7" spans="1:2">
      <c r="A7" s="4" t="s">
        <v>486</v>
      </c>
      <c r="B7" s="6" t="n">
        <v>11492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87</v>
      </c>
      <c r="B1" s="2" t="s">
        <v>2</v>
      </c>
      <c r="C1" s="2" t="s">
        <v>25</v>
      </c>
      <c r="D1" s="2" t="s">
        <v>26</v>
      </c>
    </row>
    <row r="2" spans="1:4">
      <c r="A2" s="4" t="s">
        <v>39</v>
      </c>
      <c r="B2" s="5" t="n">
        <v>4638631</v>
      </c>
      <c r="C2" s="5" t="n">
        <v>500000</v>
      </c>
      <c r="D2" s="5" t="n">
        <v>0</v>
      </c>
    </row>
    <row r="3" spans="1:4">
      <c r="A3" s="4" t="s">
        <v>488</v>
      </c>
    </row>
    <row r="4" spans="1:4">
      <c r="A4" s="4" t="s">
        <v>39</v>
      </c>
      <c r="B4" s="6" t="n">
        <v>1138631</v>
      </c>
      <c r="C4" s="6" t="n">
        <v>500000</v>
      </c>
    </row>
    <row r="5" spans="1:4">
      <c r="A5" s="4" t="s">
        <v>489</v>
      </c>
    </row>
    <row r="6" spans="1:4">
      <c r="A6" s="4" t="s">
        <v>39</v>
      </c>
      <c r="B6" s="5" t="n">
        <v>3500000</v>
      </c>
      <c r="C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6"/>
  </cols>
  <sheetData>
    <row r="1" spans="1:5">
      <c r="A1" s="1" t="s">
        <v>490</v>
      </c>
      <c r="B1" s="2" t="s">
        <v>80</v>
      </c>
      <c r="C1" s="2" t="s">
        <v>1</v>
      </c>
      <c r="E1" s="2" t="s">
        <v>81</v>
      </c>
    </row>
    <row r="2" spans="1:5">
      <c r="B2" s="2" t="s">
        <v>26</v>
      </c>
      <c r="C2" s="2" t="s">
        <v>2</v>
      </c>
      <c r="D2" s="2" t="s">
        <v>82</v>
      </c>
      <c r="E2" s="2" t="s">
        <v>25</v>
      </c>
    </row>
    <row r="3" spans="1:5">
      <c r="A3" s="4" t="s">
        <v>491</v>
      </c>
      <c r="B3" s="5" t="n">
        <v>0</v>
      </c>
      <c r="C3" s="5" t="n">
        <v>1238631</v>
      </c>
      <c r="D3" s="5" t="n">
        <v>5851858</v>
      </c>
      <c r="E3" s="5" t="n">
        <v>0</v>
      </c>
    </row>
    <row r="4" spans="1:5">
      <c r="A4" s="4" t="s">
        <v>492</v>
      </c>
      <c r="B4" s="6" t="n">
        <v>0</v>
      </c>
      <c r="C4" s="6" t="n">
        <v>600000</v>
      </c>
      <c r="D4" s="6" t="n">
        <v>0</v>
      </c>
      <c r="E4" s="6" t="n">
        <v>0</v>
      </c>
    </row>
    <row r="5" spans="1:5">
      <c r="A5" s="4" t="s">
        <v>491</v>
      </c>
      <c r="B5" s="5" t="n">
        <v>0</v>
      </c>
      <c r="C5" s="5" t="n">
        <v>3500000</v>
      </c>
      <c r="D5" s="5" t="n">
        <v>0</v>
      </c>
      <c r="E5" s="5" t="n">
        <v>0</v>
      </c>
    </row>
    <row r="6" spans="1:5">
      <c r="A6" s="4" t="s">
        <v>488</v>
      </c>
    </row>
    <row r="7" spans="1:5">
      <c r="A7" s="4" t="s">
        <v>493</v>
      </c>
      <c r="C7" s="4" t="s">
        <v>494</v>
      </c>
    </row>
    <row r="8" spans="1:5">
      <c r="A8" s="4" t="s">
        <v>491</v>
      </c>
      <c r="C8" s="5" t="n">
        <v>1238631</v>
      </c>
    </row>
    <row r="9" spans="1:5">
      <c r="A9" s="4" t="s">
        <v>492</v>
      </c>
      <c r="C9" s="6" t="n">
        <v>600000</v>
      </c>
    </row>
    <row r="10" spans="1:5">
      <c r="A10" s="4" t="s">
        <v>489</v>
      </c>
    </row>
    <row r="11" spans="1:5">
      <c r="A11" s="4" t="s">
        <v>491</v>
      </c>
      <c r="C11" s="5" t="n">
        <v>35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5</v>
      </c>
      <c r="B1" s="2" t="s">
        <v>496</v>
      </c>
    </row>
    <row r="2" spans="1:3">
      <c r="B2" s="2" t="s">
        <v>497</v>
      </c>
      <c r="C2" s="2" t="s">
        <v>2</v>
      </c>
    </row>
    <row r="3" spans="1:3">
      <c r="A3" s="4" t="s">
        <v>498</v>
      </c>
      <c r="C3" s="5" t="n">
        <v>348853</v>
      </c>
    </row>
    <row r="4" spans="1:3">
      <c r="A4" s="4" t="s">
        <v>499</v>
      </c>
    </row>
    <row r="5" spans="1:3">
      <c r="A5" s="4" t="s">
        <v>498</v>
      </c>
      <c r="B5" s="5" t="n">
        <v>2000000</v>
      </c>
    </row>
    <row r="6" spans="1:3">
      <c r="A6" s="4" t="s">
        <v>500</v>
      </c>
      <c r="B6" s="6" t="n">
        <v>303490</v>
      </c>
    </row>
    <row r="7" spans="1:3">
      <c r="A7" s="4" t="s">
        <v>501</v>
      </c>
    </row>
    <row r="8" spans="1:3">
      <c r="A8" s="4" t="s">
        <v>498</v>
      </c>
      <c r="B8" s="5" t="n">
        <v>2000000</v>
      </c>
    </row>
    <row r="9" spans="1:3">
      <c r="A9" s="4" t="s">
        <v>502</v>
      </c>
      <c r="B9" s="8" t="n">
        <v>6.59</v>
      </c>
    </row>
    <row r="10" spans="1:3">
      <c r="A10" s="4" t="s">
        <v>503</v>
      </c>
    </row>
    <row r="11" spans="1:3">
      <c r="A11" s="4" t="s">
        <v>498</v>
      </c>
      <c r="B11" s="5" t="n">
        <v>1257500</v>
      </c>
    </row>
    <row r="12" spans="1:3">
      <c r="A12" s="4" t="s">
        <v>502</v>
      </c>
      <c r="B12" s="8" t="n">
        <v>6.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2</v>
      </c>
      <c r="D2" s="2" t="s">
        <v>2</v>
      </c>
      <c r="E2" s="2" t="s">
        <v>82</v>
      </c>
    </row>
    <row r="3" spans="1:5">
      <c r="A3" s="3" t="s">
        <v>113</v>
      </c>
    </row>
    <row r="4" spans="1:5">
      <c r="A4" s="4" t="s">
        <v>102</v>
      </c>
      <c r="B4" s="5" t="n">
        <v>0</v>
      </c>
      <c r="C4" s="5" t="n">
        <v>0</v>
      </c>
      <c r="D4" s="5" t="n">
        <v>0</v>
      </c>
      <c r="E4" s="5" t="n">
        <v>0</v>
      </c>
    </row>
    <row r="5" spans="1:5">
      <c r="A5" s="3" t="s">
        <v>114</v>
      </c>
    </row>
    <row r="6" spans="1:5">
      <c r="A6" s="4" t="s">
        <v>115</v>
      </c>
      <c r="B6" s="6" t="n">
        <v>-21083</v>
      </c>
      <c r="C6" s="6" t="n">
        <v>253814</v>
      </c>
      <c r="D6" s="6" t="n">
        <v>-13366</v>
      </c>
      <c r="E6" s="6" t="n">
        <v>70787</v>
      </c>
    </row>
    <row r="7" spans="1:5">
      <c r="A7" s="4" t="s">
        <v>116</v>
      </c>
      <c r="B7" s="6" t="n">
        <v>-4274555</v>
      </c>
      <c r="C7" s="6" t="n">
        <v>-6510813</v>
      </c>
      <c r="D7" s="6" t="n">
        <v>-10932276</v>
      </c>
      <c r="E7" s="6" t="n">
        <v>-24306195</v>
      </c>
    </row>
    <row r="8" spans="1:5">
      <c r="A8" s="4" t="s">
        <v>117</v>
      </c>
      <c r="B8" s="6" t="n">
        <v>0</v>
      </c>
      <c r="C8" s="6" t="n">
        <v>-76525</v>
      </c>
      <c r="D8" s="6" t="n">
        <v>0</v>
      </c>
      <c r="E8" s="6" t="n">
        <v>-403627</v>
      </c>
    </row>
    <row r="9" spans="1:5">
      <c r="A9" s="4" t="s">
        <v>118</v>
      </c>
      <c r="B9" s="5" t="n">
        <v>-4274555</v>
      </c>
      <c r="C9" s="5" t="n">
        <v>-6434288</v>
      </c>
      <c r="D9" s="5" t="n">
        <v>-10932276</v>
      </c>
      <c r="E9" s="5" t="n">
        <v>-239025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4</v>
      </c>
      <c r="B1" s="2" t="s">
        <v>2</v>
      </c>
      <c r="C1" s="2" t="s">
        <v>25</v>
      </c>
      <c r="D1" s="2" t="s">
        <v>26</v>
      </c>
    </row>
    <row r="2" spans="1:4">
      <c r="A2" s="3" t="s">
        <v>267</v>
      </c>
    </row>
    <row r="3" spans="1:4">
      <c r="A3" s="4" t="s">
        <v>189</v>
      </c>
      <c r="B3" s="5" t="n">
        <v>27975552</v>
      </c>
      <c r="C3" s="5" t="n">
        <v>23604111</v>
      </c>
    </row>
    <row r="4" spans="1:4">
      <c r="A4" s="4" t="s">
        <v>505</v>
      </c>
      <c r="B4" s="6" t="n">
        <v>-16770709</v>
      </c>
      <c r="C4" s="6" t="n">
        <v>-14545267</v>
      </c>
    </row>
    <row r="5" spans="1:4">
      <c r="A5" s="4" t="s">
        <v>506</v>
      </c>
      <c r="B5" s="5" t="n">
        <v>11204843</v>
      </c>
      <c r="C5" s="5" t="n">
        <v>9058844</v>
      </c>
      <c r="D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 customWidth="1" max="7" min="7" width="16"/>
  </cols>
  <sheetData>
    <row r="1" spans="1:7">
      <c r="A1" s="1" t="s">
        <v>507</v>
      </c>
      <c r="B1" s="2" t="s">
        <v>79</v>
      </c>
      <c r="D1" s="2" t="s">
        <v>80</v>
      </c>
      <c r="E1" s="2" t="s">
        <v>1</v>
      </c>
      <c r="G1" s="2" t="s">
        <v>81</v>
      </c>
    </row>
    <row r="2" spans="1:7">
      <c r="B2" s="2" t="s">
        <v>2</v>
      </c>
      <c r="C2" s="2" t="s">
        <v>82</v>
      </c>
      <c r="D2" s="2" t="s">
        <v>26</v>
      </c>
      <c r="E2" s="2" t="s">
        <v>2</v>
      </c>
      <c r="F2" s="2" t="s">
        <v>82</v>
      </c>
      <c r="G2" s="2" t="s">
        <v>25</v>
      </c>
    </row>
    <row r="3" spans="1:7">
      <c r="A3" s="4" t="s">
        <v>508</v>
      </c>
      <c r="E3" s="4" t="s">
        <v>509</v>
      </c>
    </row>
    <row r="4" spans="1:7">
      <c r="A4" s="4" t="s">
        <v>510</v>
      </c>
      <c r="D4" s="5" t="n">
        <v>0</v>
      </c>
      <c r="G4" s="5" t="n">
        <v>0</v>
      </c>
    </row>
    <row r="5" spans="1:7">
      <c r="A5" s="4" t="s">
        <v>109</v>
      </c>
    </row>
    <row r="6" spans="1:7">
      <c r="A6" s="4" t="s">
        <v>510</v>
      </c>
      <c r="B6" s="5" t="n">
        <v>786706</v>
      </c>
      <c r="C6" s="5" t="n">
        <v>860332</v>
      </c>
      <c r="E6" s="5" t="n">
        <v>2907827</v>
      </c>
      <c r="F6" s="5" t="n">
        <v>2033834</v>
      </c>
    </row>
    <row r="7" spans="1:7">
      <c r="A7" s="4" t="s">
        <v>511</v>
      </c>
    </row>
    <row r="8" spans="1:7">
      <c r="A8" s="4" t="s">
        <v>510</v>
      </c>
      <c r="E8" s="5" t="n">
        <v>2225442</v>
      </c>
      <c r="F8" s="5" t="n">
        <v>1307069</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s>
  <sheetData>
    <row r="1" spans="1:9">
      <c r="A1" s="1" t="s">
        <v>512</v>
      </c>
      <c r="B1" s="2" t="s">
        <v>513</v>
      </c>
      <c r="C1" s="2" t="s">
        <v>2</v>
      </c>
      <c r="D1" s="2" t="s">
        <v>26</v>
      </c>
      <c r="E1" s="2" t="s">
        <v>2</v>
      </c>
      <c r="F1" s="2" t="s">
        <v>514</v>
      </c>
      <c r="G1" s="2" t="s">
        <v>82</v>
      </c>
      <c r="H1" s="2" t="s">
        <v>25</v>
      </c>
      <c r="I1" s="2" t="s">
        <v>383</v>
      </c>
    </row>
    <row r="2" spans="1:9">
      <c r="A2" s="4" t="s">
        <v>515</v>
      </c>
      <c r="D2" s="5" t="n">
        <v>0</v>
      </c>
      <c r="E2" s="5" t="n">
        <v>18407</v>
      </c>
      <c r="G2" s="5" t="n">
        <v>-779000</v>
      </c>
      <c r="H2" s="5" t="n">
        <v>0</v>
      </c>
    </row>
    <row r="3" spans="1:9">
      <c r="A3" s="4" t="s">
        <v>516</v>
      </c>
      <c r="C3" s="6" t="n">
        <v>1000000</v>
      </c>
      <c r="D3" s="6" t="n">
        <v>1000000</v>
      </c>
      <c r="E3" s="6" t="n">
        <v>1000000</v>
      </c>
      <c r="H3" s="6" t="n">
        <v>1000000</v>
      </c>
    </row>
    <row r="4" spans="1:9">
      <c r="A4" s="4" t="s">
        <v>69</v>
      </c>
      <c r="C4" s="7" t="n">
        <v>0.0001</v>
      </c>
      <c r="D4" s="7" t="n">
        <v>0.0001</v>
      </c>
      <c r="E4" s="7" t="n">
        <v>0.0001</v>
      </c>
      <c r="H4" s="7" t="n">
        <v>0.0001</v>
      </c>
    </row>
    <row r="5" spans="1:9">
      <c r="A5" s="4" t="s">
        <v>517</v>
      </c>
      <c r="C5" s="6" t="n">
        <v>0</v>
      </c>
      <c r="D5" s="6" t="n">
        <v>0</v>
      </c>
      <c r="E5" s="6" t="n">
        <v>0</v>
      </c>
      <c r="H5" s="6" t="n">
        <v>0</v>
      </c>
    </row>
    <row r="6" spans="1:9">
      <c r="A6" s="4" t="s">
        <v>518</v>
      </c>
      <c r="C6" s="6" t="n">
        <v>0</v>
      </c>
      <c r="D6" s="6" t="n">
        <v>0</v>
      </c>
      <c r="E6" s="6" t="n">
        <v>0</v>
      </c>
      <c r="H6" s="6" t="n">
        <v>0</v>
      </c>
    </row>
    <row r="7" spans="1:9">
      <c r="A7" s="4" t="s">
        <v>519</v>
      </c>
      <c r="C7" s="6" t="n">
        <v>35000000</v>
      </c>
      <c r="D7" s="6" t="n">
        <v>35000000</v>
      </c>
      <c r="E7" s="6" t="n">
        <v>35000000</v>
      </c>
      <c r="H7" s="6" t="n">
        <v>35000000</v>
      </c>
    </row>
    <row r="8" spans="1:9">
      <c r="A8" s="4" t="s">
        <v>73</v>
      </c>
      <c r="C8" s="7" t="n">
        <v>0.0001</v>
      </c>
      <c r="D8" s="7" t="n">
        <v>0.0001</v>
      </c>
      <c r="E8" s="7" t="n">
        <v>0.0001</v>
      </c>
      <c r="H8" s="7" t="n">
        <v>0.0001</v>
      </c>
    </row>
    <row r="9" spans="1:9">
      <c r="A9" s="4" t="s">
        <v>520</v>
      </c>
      <c r="D9" s="6" t="n">
        <v>17695000</v>
      </c>
      <c r="H9" s="6" t="n">
        <v>17695000</v>
      </c>
    </row>
    <row r="10" spans="1:9">
      <c r="A10" s="4" t="s">
        <v>521</v>
      </c>
    </row>
    <row r="11" spans="1:9">
      <c r="A11" s="4" t="s">
        <v>522</v>
      </c>
      <c r="I11" s="5" t="n">
        <v>1778978</v>
      </c>
    </row>
    <row r="12" spans="1:9">
      <c r="A12" s="4" t="s">
        <v>523</v>
      </c>
      <c r="I12" s="8" t="n">
        <v>2.97</v>
      </c>
    </row>
    <row r="13" spans="1:9">
      <c r="A13" s="4" t="s">
        <v>524</v>
      </c>
    </row>
    <row r="14" spans="1:9">
      <c r="A14" s="4" t="s">
        <v>525</v>
      </c>
      <c r="F14" s="6" t="n">
        <v>80393</v>
      </c>
    </row>
    <row r="15" spans="1:9">
      <c r="A15" s="4" t="s">
        <v>526</v>
      </c>
      <c r="F15" s="5" t="n">
        <v>455000</v>
      </c>
    </row>
    <row r="16" spans="1:9">
      <c r="A16" s="4" t="s">
        <v>413</v>
      </c>
    </row>
    <row r="17" spans="1:9">
      <c r="A17" s="4" t="s">
        <v>527</v>
      </c>
      <c r="F17" s="6" t="n">
        <v>400000</v>
      </c>
    </row>
    <row r="18" spans="1:9">
      <c r="A18" s="4" t="s">
        <v>528</v>
      </c>
      <c r="E18" s="8" t="n">
        <v>5.66</v>
      </c>
      <c r="F18" s="8" t="n">
        <v>5.66</v>
      </c>
    </row>
    <row r="19" spans="1:9">
      <c r="A19" s="4" t="s">
        <v>529</v>
      </c>
      <c r="F19" s="5" t="n">
        <v>867120</v>
      </c>
    </row>
    <row r="20" spans="1:9">
      <c r="A20" s="4" t="s">
        <v>515</v>
      </c>
      <c r="C20" s="5" t="n">
        <v>5940</v>
      </c>
      <c r="E20" s="5" t="n">
        <v>5940</v>
      </c>
    </row>
    <row r="21" spans="1:9">
      <c r="A21" s="4" t="s">
        <v>530</v>
      </c>
      <c r="C21" s="6" t="n">
        <v>861180</v>
      </c>
      <c r="E21" s="5" t="n">
        <v>861180</v>
      </c>
    </row>
    <row r="22" spans="1:9">
      <c r="A22" s="4" t="s">
        <v>531</v>
      </c>
      <c r="E22" s="4" t="s">
        <v>532</v>
      </c>
    </row>
    <row r="23" spans="1:9">
      <c r="A23" s="4" t="s">
        <v>414</v>
      </c>
    </row>
    <row r="24" spans="1:9">
      <c r="A24" s="4" t="s">
        <v>533</v>
      </c>
      <c r="E24" s="6" t="n">
        <v>14837000</v>
      </c>
    </row>
    <row r="25" spans="1:9">
      <c r="A25" s="4" t="s">
        <v>534</v>
      </c>
    </row>
    <row r="26" spans="1:9">
      <c r="A26" s="4" t="s">
        <v>533</v>
      </c>
      <c r="E26" s="6" t="n">
        <v>532000</v>
      </c>
    </row>
    <row r="27" spans="1:9">
      <c r="A27" s="4" t="s">
        <v>535</v>
      </c>
    </row>
    <row r="28" spans="1:9">
      <c r="A28" s="4" t="s">
        <v>533</v>
      </c>
      <c r="E28" s="6" t="n">
        <v>14305000</v>
      </c>
    </row>
    <row r="29" spans="1:9">
      <c r="A29" s="4" t="s">
        <v>536</v>
      </c>
    </row>
    <row r="30" spans="1:9">
      <c r="A30" s="4" t="s">
        <v>515</v>
      </c>
      <c r="C30" s="5" t="n">
        <v>12467</v>
      </c>
      <c r="E30" s="5" t="n">
        <v>12467</v>
      </c>
    </row>
    <row r="31" spans="1:9">
      <c r="A31" s="4" t="s">
        <v>531</v>
      </c>
      <c r="E31" s="4" t="s">
        <v>537</v>
      </c>
    </row>
    <row r="32" spans="1:9">
      <c r="A32" s="4" t="s">
        <v>538</v>
      </c>
    </row>
    <row r="33" spans="1:9">
      <c r="A33" s="4" t="s">
        <v>525</v>
      </c>
      <c r="B33" s="6" t="n">
        <v>1199191</v>
      </c>
    </row>
    <row r="34" spans="1:9">
      <c r="A34" s="4" t="s">
        <v>539</v>
      </c>
    </row>
    <row r="35" spans="1:9">
      <c r="A35" s="4" t="s">
        <v>540</v>
      </c>
      <c r="C35" s="6" t="n">
        <v>5000000</v>
      </c>
      <c r="E35" s="6" t="n">
        <v>5000000</v>
      </c>
    </row>
    <row r="36" spans="1:9">
      <c r="A36" s="4" t="s">
        <v>541</v>
      </c>
      <c r="C36" s="6" t="n">
        <v>4519607</v>
      </c>
      <c r="E36" s="6" t="n">
        <v>45196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25</v>
      </c>
      <c r="D1" s="2" t="s">
        <v>26</v>
      </c>
    </row>
    <row r="2" spans="1:4">
      <c r="A2" s="3" t="s">
        <v>274</v>
      </c>
    </row>
    <row r="3" spans="1:4">
      <c r="A3" s="4" t="s">
        <v>543</v>
      </c>
      <c r="B3" s="5" t="n">
        <v>1087557</v>
      </c>
      <c r="C3" s="5" t="n">
        <v>1218455</v>
      </c>
    </row>
    <row r="4" spans="1:4">
      <c r="A4" s="4" t="s">
        <v>544</v>
      </c>
      <c r="B4" s="6" t="n">
        <v>205121</v>
      </c>
      <c r="C4" s="6" t="n">
        <v>981</v>
      </c>
      <c r="D4" s="5" t="n">
        <v>85722</v>
      </c>
    </row>
    <row r="5" spans="1:4">
      <c r="A5" s="4" t="s">
        <v>545</v>
      </c>
      <c r="B5" s="6" t="n">
        <v>53561</v>
      </c>
      <c r="C5" s="6" t="n">
        <v>58781</v>
      </c>
    </row>
    <row r="6" spans="1:4">
      <c r="A6" s="4" t="s">
        <v>546</v>
      </c>
      <c r="B6" s="6" t="n">
        <v>380677</v>
      </c>
      <c r="C6" s="6" t="n">
        <v>122928</v>
      </c>
    </row>
    <row r="7" spans="1:4">
      <c r="A7" s="4" t="s">
        <v>547</v>
      </c>
      <c r="B7" s="6" t="n">
        <v>107753</v>
      </c>
      <c r="C7" s="6" t="n">
        <v>61740</v>
      </c>
    </row>
    <row r="8" spans="1:4">
      <c r="A8" s="4" t="s">
        <v>510</v>
      </c>
      <c r="B8" s="6" t="n">
        <v>143707</v>
      </c>
      <c r="C8" s="6" t="n">
        <v>15329</v>
      </c>
    </row>
    <row r="9" spans="1:4">
      <c r="A9" s="4" t="s">
        <v>548</v>
      </c>
      <c r="B9" s="6" t="n">
        <v>420993</v>
      </c>
      <c r="C9" s="6" t="n">
        <v>380120</v>
      </c>
    </row>
    <row r="10" spans="1:4">
      <c r="A10" s="4" t="s">
        <v>549</v>
      </c>
      <c r="B10" s="6" t="n">
        <v>1025223</v>
      </c>
      <c r="C10" s="6" t="n">
        <v>395441</v>
      </c>
    </row>
    <row r="11" spans="1:4">
      <c r="A11" s="4" t="s">
        <v>550</v>
      </c>
      <c r="B11" s="6" t="n">
        <v>50310</v>
      </c>
      <c r="C11" s="6" t="n">
        <v>188370</v>
      </c>
    </row>
    <row r="12" spans="1:4">
      <c r="A12" s="4" t="s">
        <v>123</v>
      </c>
      <c r="B12" s="5" t="n">
        <v>3474902</v>
      </c>
      <c r="C12" s="5" t="n">
        <v>2442145</v>
      </c>
      <c r="D12" s="5" t="n">
        <v>453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3"/>
  </cols>
  <sheetData>
    <row r="1" spans="1:7">
      <c r="A1" s="1" t="s">
        <v>551</v>
      </c>
      <c r="B1" s="2" t="s">
        <v>79</v>
      </c>
      <c r="C1" s="2" t="s">
        <v>80</v>
      </c>
      <c r="D1" s="2" t="s">
        <v>1</v>
      </c>
      <c r="F1" s="2" t="s">
        <v>81</v>
      </c>
    </row>
    <row r="2" spans="1:7">
      <c r="B2" s="2" t="s">
        <v>2</v>
      </c>
      <c r="C2" s="2" t="s">
        <v>26</v>
      </c>
      <c r="D2" s="2" t="s">
        <v>2</v>
      </c>
      <c r="E2" s="2" t="s">
        <v>82</v>
      </c>
      <c r="F2" s="2" t="s">
        <v>25</v>
      </c>
      <c r="G2" s="2" t="s">
        <v>552</v>
      </c>
    </row>
    <row r="3" spans="1:7">
      <c r="A3" s="4" t="s">
        <v>553</v>
      </c>
      <c r="B3" s="5" t="n">
        <v>114804</v>
      </c>
    </row>
    <row r="4" spans="1:7">
      <c r="A4" s="4" t="s">
        <v>554</v>
      </c>
      <c r="B4" s="6" t="n">
        <v>152590</v>
      </c>
    </row>
    <row r="5" spans="1:7">
      <c r="A5" s="4" t="s">
        <v>181</v>
      </c>
      <c r="C5" s="5" t="n">
        <v>0</v>
      </c>
      <c r="D5" s="5" t="n">
        <v>36414</v>
      </c>
      <c r="E5" s="5" t="n">
        <v>0</v>
      </c>
      <c r="F5" s="5" t="n">
        <v>0</v>
      </c>
    </row>
    <row r="6" spans="1:7">
      <c r="A6" s="4" t="s">
        <v>555</v>
      </c>
    </row>
    <row r="7" spans="1:7">
      <c r="A7" s="4" t="s">
        <v>553</v>
      </c>
      <c r="D7" s="6" t="n">
        <v>114804</v>
      </c>
    </row>
    <row r="8" spans="1:7">
      <c r="A8" s="4" t="s">
        <v>554</v>
      </c>
      <c r="D8" s="6" t="n">
        <v>152590</v>
      </c>
    </row>
    <row r="9" spans="1:7">
      <c r="A9" s="4" t="s">
        <v>181</v>
      </c>
      <c r="D9" s="6" t="n">
        <v>36414</v>
      </c>
    </row>
    <row r="10" spans="1:7">
      <c r="A10" s="4" t="s">
        <v>556</v>
      </c>
      <c r="B10" s="6" t="n">
        <v>230980</v>
      </c>
      <c r="D10" s="6" t="n">
        <v>230980</v>
      </c>
    </row>
    <row r="11" spans="1:7">
      <c r="A11" s="4" t="s">
        <v>557</v>
      </c>
    </row>
    <row r="12" spans="1:7">
      <c r="A12" s="4" t="s">
        <v>558</v>
      </c>
      <c r="G12" s="5" t="n">
        <v>4000000</v>
      </c>
    </row>
    <row r="13" spans="1:7">
      <c r="A13" s="4" t="s">
        <v>97</v>
      </c>
      <c r="B13" s="5" t="n">
        <v>411433</v>
      </c>
      <c r="D13" s="5" t="n">
        <v>469296</v>
      </c>
    </row>
    <row r="14" spans="1:7">
      <c r="A14" s="4" t="s">
        <v>559</v>
      </c>
      <c r="G14" s="5" t="n">
        <v>140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0</v>
      </c>
      <c r="B1" s="2" t="s">
        <v>25</v>
      </c>
      <c r="C1" s="2" t="s">
        <v>26</v>
      </c>
    </row>
    <row r="2" spans="1:3">
      <c r="A2" s="3" t="s">
        <v>561</v>
      </c>
    </row>
    <row r="3" spans="1:3">
      <c r="A3" s="4" t="s">
        <v>562</v>
      </c>
      <c r="B3" s="5" t="n">
        <v>0</v>
      </c>
      <c r="C3" s="5" t="n">
        <v>18678</v>
      </c>
    </row>
    <row r="4" spans="1:3">
      <c r="A4" s="4" t="s">
        <v>563</v>
      </c>
      <c r="B4" s="6" t="n">
        <v>0</v>
      </c>
      <c r="C4" s="6" t="n">
        <v>18678</v>
      </c>
    </row>
    <row r="5" spans="1:3">
      <c r="A5" s="3" t="s">
        <v>564</v>
      </c>
    </row>
    <row r="6" spans="1:3">
      <c r="A6" s="4" t="s">
        <v>565</v>
      </c>
      <c r="B6" s="6" t="n">
        <v>-438</v>
      </c>
      <c r="C6" s="6" t="n">
        <v>0</v>
      </c>
    </row>
    <row r="7" spans="1:3">
      <c r="A7" s="4" t="s">
        <v>566</v>
      </c>
      <c r="B7" s="6" t="n">
        <v>-438</v>
      </c>
      <c r="C7" s="6" t="n">
        <v>18678</v>
      </c>
    </row>
    <row r="8" spans="1:3">
      <c r="A8" s="4" t="s">
        <v>567</v>
      </c>
      <c r="B8" s="6" t="n">
        <v>0</v>
      </c>
      <c r="C8" s="6" t="n">
        <v>0</v>
      </c>
    </row>
    <row r="9" spans="1:3">
      <c r="A9" s="4" t="s">
        <v>568</v>
      </c>
      <c r="B9" s="5" t="n">
        <v>-438</v>
      </c>
      <c r="C9" s="5" t="n">
        <v>186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 customWidth="1" max="7" min="7" width="16"/>
  </cols>
  <sheetData>
    <row r="1" spans="1:7">
      <c r="A1" s="1" t="s">
        <v>569</v>
      </c>
      <c r="B1" s="2" t="s">
        <v>79</v>
      </c>
      <c r="D1" s="2" t="s">
        <v>80</v>
      </c>
      <c r="E1" s="2" t="s">
        <v>1</v>
      </c>
      <c r="G1" s="2" t="s">
        <v>81</v>
      </c>
    </row>
    <row r="2" spans="1:7">
      <c r="B2" s="2" t="s">
        <v>2</v>
      </c>
      <c r="C2" s="2" t="s">
        <v>82</v>
      </c>
      <c r="D2" s="2" t="s">
        <v>26</v>
      </c>
      <c r="E2" s="2" t="s">
        <v>2</v>
      </c>
      <c r="F2" s="2" t="s">
        <v>82</v>
      </c>
      <c r="G2" s="2" t="s">
        <v>25</v>
      </c>
    </row>
    <row r="3" spans="1:7">
      <c r="A3" s="3" t="s">
        <v>570</v>
      </c>
    </row>
    <row r="4" spans="1:7">
      <c r="A4" s="4" t="s">
        <v>571</v>
      </c>
      <c r="D4" s="5" t="n">
        <v>63395</v>
      </c>
      <c r="G4" s="5" t="n">
        <v>366374</v>
      </c>
    </row>
    <row r="5" spans="1:7">
      <c r="A5" s="4" t="s">
        <v>572</v>
      </c>
      <c r="D5" s="6" t="n">
        <v>-13647</v>
      </c>
      <c r="G5" s="6" t="n">
        <v>13969</v>
      </c>
    </row>
    <row r="6" spans="1:7">
      <c r="A6" s="3" t="s">
        <v>573</v>
      </c>
    </row>
    <row r="7" spans="1:7">
      <c r="A7" s="4" t="s">
        <v>571</v>
      </c>
      <c r="D7" s="6" t="n">
        <v>22327</v>
      </c>
      <c r="G7" s="6" t="n">
        <v>190383</v>
      </c>
    </row>
    <row r="8" spans="1:7">
      <c r="A8" s="4" t="s">
        <v>572</v>
      </c>
      <c r="D8" s="6" t="n">
        <v>-5031</v>
      </c>
      <c r="G8" s="6" t="n">
        <v>5147</v>
      </c>
    </row>
    <row r="9" spans="1:7">
      <c r="A9" s="4" t="s">
        <v>574</v>
      </c>
      <c r="B9" s="5" t="n">
        <v>0</v>
      </c>
      <c r="C9" s="5" t="n">
        <v>0</v>
      </c>
      <c r="D9" s="5" t="n">
        <v>67044</v>
      </c>
      <c r="E9" s="5" t="n">
        <v>0</v>
      </c>
      <c r="F9" s="5" t="n">
        <v>0</v>
      </c>
      <c r="G9" s="5" t="n">
        <v>575873</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75</v>
      </c>
      <c r="B1" s="2" t="s">
        <v>80</v>
      </c>
      <c r="C1" s="2" t="s">
        <v>81</v>
      </c>
    </row>
    <row r="2" spans="1:3">
      <c r="B2" s="2" t="s">
        <v>26</v>
      </c>
      <c r="C2" s="2" t="s">
        <v>25</v>
      </c>
    </row>
    <row r="3" spans="1:3">
      <c r="A3" s="3" t="s">
        <v>284</v>
      </c>
    </row>
    <row r="4" spans="1:3">
      <c r="A4" s="4" t="s">
        <v>576</v>
      </c>
      <c r="B4" s="4" t="s">
        <v>577</v>
      </c>
      <c r="C4" s="4" t="s">
        <v>578</v>
      </c>
    </row>
    <row r="5" spans="1:3">
      <c r="A5" s="4" t="s">
        <v>579</v>
      </c>
      <c r="B5" s="4" t="s">
        <v>580</v>
      </c>
      <c r="C5" s="4" t="s">
        <v>581</v>
      </c>
    </row>
    <row r="6" spans="1:3">
      <c r="A6" s="4" t="s">
        <v>582</v>
      </c>
      <c r="B6" s="4" t="s">
        <v>583</v>
      </c>
      <c r="C6" s="4" t="s">
        <v>584</v>
      </c>
    </row>
    <row r="7" spans="1:3">
      <c r="A7" s="4" t="s">
        <v>585</v>
      </c>
      <c r="B7" s="4" t="s">
        <v>586</v>
      </c>
      <c r="C7" s="4" t="s">
        <v>587</v>
      </c>
    </row>
    <row r="8" spans="1:3">
      <c r="A8" s="4" t="s">
        <v>574</v>
      </c>
      <c r="B8" s="4" t="s">
        <v>588</v>
      </c>
      <c r="C8" s="4" t="s">
        <v>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5"/>
    <col customWidth="1" max="6" min="6" width="14"/>
    <col customWidth="1" max="7" min="7" width="16"/>
  </cols>
  <sheetData>
    <row r="1" spans="1:7">
      <c r="A1" s="1" t="s">
        <v>590</v>
      </c>
      <c r="B1" s="2" t="s">
        <v>79</v>
      </c>
      <c r="D1" s="2" t="s">
        <v>80</v>
      </c>
      <c r="E1" s="2" t="s">
        <v>1</v>
      </c>
      <c r="G1" s="2" t="s">
        <v>81</v>
      </c>
    </row>
    <row r="2" spans="1:7">
      <c r="B2" s="2" t="s">
        <v>2</v>
      </c>
      <c r="C2" s="2" t="s">
        <v>82</v>
      </c>
      <c r="D2" s="2" t="s">
        <v>26</v>
      </c>
      <c r="E2" s="2" t="s">
        <v>2</v>
      </c>
      <c r="F2" s="2" t="s">
        <v>82</v>
      </c>
      <c r="G2" s="2" t="s">
        <v>25</v>
      </c>
    </row>
    <row r="3" spans="1:7">
      <c r="A3" s="4" t="s">
        <v>591</v>
      </c>
      <c r="B3" s="5" t="n">
        <v>6041541</v>
      </c>
      <c r="C3" s="5" t="n">
        <v>5480241</v>
      </c>
      <c r="D3" s="5" t="n">
        <v>0</v>
      </c>
      <c r="E3" s="5" t="n">
        <v>19614935</v>
      </c>
      <c r="F3" s="5" t="n">
        <v>15199296</v>
      </c>
      <c r="G3" s="5" t="n">
        <v>0</v>
      </c>
    </row>
    <row r="4" spans="1:7">
      <c r="A4" s="4" t="s">
        <v>92</v>
      </c>
      <c r="B4" s="6" t="n">
        <v>3817603</v>
      </c>
      <c r="C4" s="6" t="n">
        <v>6416798</v>
      </c>
      <c r="D4" s="6" t="n">
        <v>130159</v>
      </c>
      <c r="E4" s="6" t="n">
        <v>10416151</v>
      </c>
      <c r="F4" s="6" t="n">
        <v>22599480</v>
      </c>
      <c r="G4" s="6" t="n">
        <v>823779</v>
      </c>
    </row>
    <row r="5" spans="1:7">
      <c r="A5" s="4" t="s">
        <v>592</v>
      </c>
      <c r="B5" s="6" t="n">
        <v>74474724</v>
      </c>
      <c r="D5" s="5" t="n">
        <v>139460078</v>
      </c>
      <c r="E5" s="6" t="n">
        <v>74474724</v>
      </c>
      <c r="G5" s="6" t="n">
        <v>65246937</v>
      </c>
    </row>
    <row r="6" spans="1:7">
      <c r="A6" s="4" t="s">
        <v>593</v>
      </c>
    </row>
    <row r="7" spans="1:7">
      <c r="A7" s="4" t="s">
        <v>591</v>
      </c>
      <c r="B7" s="6" t="n">
        <v>4137091</v>
      </c>
      <c r="C7" s="6" t="n">
        <v>4426935</v>
      </c>
      <c r="E7" s="6" t="n">
        <v>14022841</v>
      </c>
      <c r="F7" s="6" t="n">
        <v>12347616</v>
      </c>
    </row>
    <row r="8" spans="1:7">
      <c r="A8" s="4" t="s">
        <v>92</v>
      </c>
      <c r="B8" s="6" t="n">
        <v>172502</v>
      </c>
      <c r="C8" s="6" t="n">
        <v>232220</v>
      </c>
      <c r="E8" s="6" t="n">
        <v>1069712</v>
      </c>
      <c r="F8" s="6" t="n">
        <v>1926092</v>
      </c>
    </row>
    <row r="9" spans="1:7">
      <c r="A9" s="4" t="s">
        <v>592</v>
      </c>
      <c r="B9" s="6" t="n">
        <v>37398491</v>
      </c>
      <c r="E9" s="6" t="n">
        <v>37398491</v>
      </c>
      <c r="G9" s="6" t="n">
        <v>37315493</v>
      </c>
    </row>
    <row r="10" spans="1:7">
      <c r="A10" s="4" t="s">
        <v>594</v>
      </c>
    </row>
    <row r="11" spans="1:7">
      <c r="A11" s="4" t="s">
        <v>591</v>
      </c>
      <c r="B11" s="6" t="n">
        <v>1904450</v>
      </c>
      <c r="C11" s="6" t="n">
        <v>1053306</v>
      </c>
      <c r="E11" s="6" t="n">
        <v>5592094</v>
      </c>
      <c r="F11" s="6" t="n">
        <v>2851680</v>
      </c>
    </row>
    <row r="12" spans="1:7">
      <c r="A12" s="4" t="s">
        <v>92</v>
      </c>
      <c r="B12" s="6" t="n">
        <v>2984047</v>
      </c>
      <c r="C12" s="6" t="n">
        <v>6184578</v>
      </c>
      <c r="E12" s="6" t="n">
        <v>8685384</v>
      </c>
      <c r="F12" s="6" t="n">
        <v>20673388</v>
      </c>
    </row>
    <row r="13" spans="1:7">
      <c r="A13" s="4" t="s">
        <v>592</v>
      </c>
      <c r="B13" s="6" t="n">
        <v>22347135</v>
      </c>
      <c r="E13" s="6" t="n">
        <v>22347135</v>
      </c>
      <c r="G13" s="6" t="n">
        <v>27931444</v>
      </c>
    </row>
    <row r="14" spans="1:7">
      <c r="A14" s="4" t="s">
        <v>595</v>
      </c>
    </row>
    <row r="15" spans="1:7">
      <c r="A15" s="4" t="s">
        <v>591</v>
      </c>
      <c r="B15" s="6" t="n">
        <v>0</v>
      </c>
      <c r="C15" s="6" t="n">
        <v>0</v>
      </c>
      <c r="E15" s="6" t="n">
        <v>0</v>
      </c>
      <c r="F15" s="6" t="n">
        <v>0</v>
      </c>
    </row>
    <row r="16" spans="1:7">
      <c r="A16" s="4" t="s">
        <v>92</v>
      </c>
      <c r="B16" s="6" t="n">
        <v>661054</v>
      </c>
      <c r="C16" s="5" t="n">
        <v>0</v>
      </c>
      <c r="E16" s="6" t="n">
        <v>661054</v>
      </c>
      <c r="F16" s="5" t="n">
        <v>0</v>
      </c>
    </row>
    <row r="17" spans="1:7">
      <c r="A17" s="4" t="s">
        <v>592</v>
      </c>
      <c r="B17" s="5" t="n">
        <v>14729098</v>
      </c>
      <c r="E17" s="5" t="n">
        <v>14729098</v>
      </c>
      <c r="G17" s="5" t="n">
        <v>0</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6"/>
  </cols>
  <sheetData>
    <row r="1" spans="1:8">
      <c r="A1" s="1" t="s">
        <v>596</v>
      </c>
      <c r="B1" s="2" t="s">
        <v>79</v>
      </c>
      <c r="D1" s="2" t="s">
        <v>80</v>
      </c>
      <c r="E1" s="2" t="s">
        <v>1</v>
      </c>
      <c r="H1" s="2" t="s">
        <v>81</v>
      </c>
    </row>
    <row r="2" spans="1:8">
      <c r="B2" s="2" t="s">
        <v>2</v>
      </c>
      <c r="C2" s="2" t="s">
        <v>82</v>
      </c>
      <c r="D2" s="2" t="s">
        <v>26</v>
      </c>
      <c r="E2" s="2" t="s">
        <v>2</v>
      </c>
      <c r="F2" s="2" t="s">
        <v>514</v>
      </c>
      <c r="G2" s="2" t="s">
        <v>82</v>
      </c>
      <c r="H2" s="2" t="s">
        <v>25</v>
      </c>
    </row>
    <row r="3" spans="1:8">
      <c r="A3" s="4" t="s">
        <v>597</v>
      </c>
      <c r="B3" s="5" t="n">
        <v>348853</v>
      </c>
      <c r="E3" s="5" t="n">
        <v>348853</v>
      </c>
    </row>
    <row r="4" spans="1:8">
      <c r="A4" s="4" t="s">
        <v>598</v>
      </c>
      <c r="B4" s="6" t="n">
        <v>1352790</v>
      </c>
      <c r="E4" s="6" t="n">
        <v>1352790</v>
      </c>
    </row>
    <row r="5" spans="1:8">
      <c r="A5" s="4" t="s">
        <v>599</v>
      </c>
      <c r="B5" s="6" t="n">
        <v>711302</v>
      </c>
      <c r="C5" s="5" t="n">
        <v>706160</v>
      </c>
      <c r="E5" s="6" t="n">
        <v>2079800</v>
      </c>
      <c r="G5" s="5" t="n">
        <v>2420717</v>
      </c>
    </row>
    <row r="6" spans="1:8">
      <c r="A6" s="4" t="s">
        <v>600</v>
      </c>
      <c r="D6" s="5" t="n">
        <v>0</v>
      </c>
      <c r="E6" s="6" t="n">
        <v>3500000</v>
      </c>
      <c r="G6" s="6" t="n">
        <v>0</v>
      </c>
      <c r="H6" s="5" t="n">
        <v>0</v>
      </c>
    </row>
    <row r="7" spans="1:8">
      <c r="A7" s="4" t="s">
        <v>601</v>
      </c>
      <c r="B7" s="6" t="n">
        <v>4950000</v>
      </c>
      <c r="C7" s="6" t="n">
        <v>0</v>
      </c>
      <c r="D7" s="5" t="n">
        <v>0</v>
      </c>
      <c r="E7" s="6" t="n">
        <v>4950000</v>
      </c>
      <c r="G7" s="6" t="n">
        <v>0</v>
      </c>
      <c r="H7" s="5" t="n">
        <v>0</v>
      </c>
    </row>
    <row r="8" spans="1:8">
      <c r="A8" s="4" t="s">
        <v>602</v>
      </c>
    </row>
    <row r="9" spans="1:8">
      <c r="A9" s="4" t="s">
        <v>603</v>
      </c>
      <c r="F9" s="6" t="n">
        <v>17668</v>
      </c>
    </row>
    <row r="10" spans="1:8">
      <c r="A10" s="4" t="s">
        <v>604</v>
      </c>
      <c r="F10" s="5" t="n">
        <v>100000</v>
      </c>
    </row>
    <row r="11" spans="1:8">
      <c r="A11" s="4" t="s">
        <v>605</v>
      </c>
    </row>
    <row r="12" spans="1:8">
      <c r="A12" s="4" t="s">
        <v>601</v>
      </c>
      <c r="B12" s="6" t="n">
        <v>4950000</v>
      </c>
      <c r="E12" s="6" t="n">
        <v>4950000</v>
      </c>
    </row>
    <row r="13" spans="1:8">
      <c r="A13" s="4" t="s">
        <v>489</v>
      </c>
    </row>
    <row r="14" spans="1:8">
      <c r="A14" s="4" t="s">
        <v>600</v>
      </c>
      <c r="E14" s="6" t="n">
        <v>3500000</v>
      </c>
    </row>
    <row r="15" spans="1:8">
      <c r="A15" s="4" t="s">
        <v>606</v>
      </c>
      <c r="B15" s="6" t="n">
        <v>1500000</v>
      </c>
      <c r="E15" s="6" t="n">
        <v>1500000</v>
      </c>
    </row>
    <row r="16" spans="1:8">
      <c r="A16" s="4" t="s">
        <v>607</v>
      </c>
      <c r="B16" s="6" t="n">
        <v>1000000</v>
      </c>
      <c r="E16" s="6" t="n">
        <v>1000000</v>
      </c>
    </row>
    <row r="17" spans="1:8">
      <c r="A17" s="4" t="s">
        <v>608</v>
      </c>
      <c r="B17" s="6" t="n">
        <v>1000000</v>
      </c>
      <c r="E17" s="6" t="n">
        <v>1000000</v>
      </c>
    </row>
    <row r="18" spans="1:8">
      <c r="A18" s="4" t="s">
        <v>609</v>
      </c>
    </row>
    <row r="19" spans="1:8">
      <c r="A19" s="4" t="s">
        <v>599</v>
      </c>
      <c r="B19" s="6" t="n">
        <v>166163</v>
      </c>
      <c r="C19" s="6" t="n">
        <v>238889</v>
      </c>
      <c r="E19" s="6" t="n">
        <v>717102</v>
      </c>
      <c r="G19" s="6" t="n">
        <v>736679</v>
      </c>
    </row>
    <row r="20" spans="1:8">
      <c r="A20" s="4" t="s">
        <v>610</v>
      </c>
    </row>
    <row r="21" spans="1:8">
      <c r="A21" s="4" t="s">
        <v>599</v>
      </c>
      <c r="B21" s="6" t="n">
        <v>448861</v>
      </c>
      <c r="C21" s="6" t="n">
        <v>370993</v>
      </c>
      <c r="E21" s="6" t="n">
        <v>1073864</v>
      </c>
      <c r="G21" s="6" t="n">
        <v>1395203</v>
      </c>
    </row>
    <row r="22" spans="1:8">
      <c r="A22" s="4" t="s">
        <v>611</v>
      </c>
    </row>
    <row r="23" spans="1:8">
      <c r="A23" s="4" t="s">
        <v>599</v>
      </c>
      <c r="B23" s="5" t="n">
        <v>96278</v>
      </c>
      <c r="C23" s="5" t="n">
        <v>96278</v>
      </c>
      <c r="E23" s="5" t="n">
        <v>288835</v>
      </c>
      <c r="G23" s="5" t="n">
        <v>288835</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8"/>
    <col customWidth="1" max="5" min="5" width="13"/>
  </cols>
  <sheetData>
    <row r="1" spans="1:5">
      <c r="A1" s="1" t="s">
        <v>119</v>
      </c>
      <c r="B1" s="2" t="s">
        <v>120</v>
      </c>
      <c r="C1" s="2" t="s">
        <v>121</v>
      </c>
      <c r="D1" s="2" t="s">
        <v>122</v>
      </c>
      <c r="E1" s="2" t="s">
        <v>123</v>
      </c>
    </row>
    <row r="2" spans="1:5">
      <c r="A2" s="4" t="s">
        <v>124</v>
      </c>
      <c r="B2" s="6" t="n">
        <v>0</v>
      </c>
    </row>
    <row r="3" spans="1:5">
      <c r="A3" s="4" t="s">
        <v>125</v>
      </c>
      <c r="B3" s="5" t="n">
        <v>0</v>
      </c>
      <c r="C3" s="5" t="n">
        <v>0</v>
      </c>
      <c r="D3" s="5" t="n">
        <v>0</v>
      </c>
      <c r="E3" s="5" t="n">
        <v>0</v>
      </c>
    </row>
    <row r="4" spans="1:5">
      <c r="A4" s="4" t="s">
        <v>126</v>
      </c>
      <c r="B4" s="6" t="n">
        <v>3450000</v>
      </c>
    </row>
    <row r="5" spans="1:5">
      <c r="A5" s="4" t="s">
        <v>127</v>
      </c>
      <c r="B5" s="5" t="n">
        <v>345</v>
      </c>
      <c r="C5" s="6" t="n">
        <v>24655</v>
      </c>
      <c r="E5" s="6" t="n">
        <v>25000</v>
      </c>
    </row>
    <row r="6" spans="1:5">
      <c r="A6" s="4" t="s">
        <v>128</v>
      </c>
      <c r="B6" s="6" t="n">
        <v>13800000</v>
      </c>
    </row>
    <row r="7" spans="1:5">
      <c r="A7" s="4" t="s">
        <v>129</v>
      </c>
      <c r="B7" s="5" t="n">
        <v>1380</v>
      </c>
      <c r="C7" s="6" t="n">
        <v>134756395</v>
      </c>
      <c r="E7" s="6" t="n">
        <v>134757775</v>
      </c>
    </row>
    <row r="8" spans="1:5">
      <c r="A8" s="4" t="s">
        <v>130</v>
      </c>
      <c r="B8" s="6" t="n">
        <v>445000</v>
      </c>
    </row>
    <row r="9" spans="1:5">
      <c r="A9" s="4" t="s">
        <v>131</v>
      </c>
      <c r="B9" s="5" t="n">
        <v>45</v>
      </c>
      <c r="C9" s="6" t="n">
        <v>4449955</v>
      </c>
      <c r="E9" s="6" t="n">
        <v>4450000</v>
      </c>
    </row>
    <row r="10" spans="1:5">
      <c r="A10" s="4" t="s">
        <v>132</v>
      </c>
      <c r="C10" s="6" t="n">
        <v>100</v>
      </c>
      <c r="E10" s="6" t="n">
        <v>100</v>
      </c>
    </row>
    <row r="11" spans="1:5">
      <c r="A11" s="4" t="s">
        <v>133</v>
      </c>
      <c r="B11" s="6" t="n">
        <v>-13348443</v>
      </c>
    </row>
    <row r="12" spans="1:5">
      <c r="A12" s="4" t="s">
        <v>134</v>
      </c>
      <c r="B12" s="5" t="n">
        <v>-1335</v>
      </c>
      <c r="C12" s="6" t="n">
        <v>-134324685</v>
      </c>
      <c r="E12" s="6" t="n">
        <v>-134326020</v>
      </c>
    </row>
    <row r="13" spans="1:5">
      <c r="A13" s="4" t="s">
        <v>135</v>
      </c>
      <c r="D13" s="6" t="n">
        <v>93150</v>
      </c>
      <c r="E13" s="6" t="n">
        <v>93150</v>
      </c>
    </row>
    <row r="14" spans="1:5">
      <c r="A14" s="4" t="s">
        <v>136</v>
      </c>
      <c r="B14" s="6" t="n">
        <v>4346557</v>
      </c>
    </row>
    <row r="15" spans="1:5">
      <c r="A15" s="4" t="s">
        <v>137</v>
      </c>
      <c r="B15" s="5" t="n">
        <v>1160</v>
      </c>
      <c r="C15" s="6" t="n">
        <v>82622222</v>
      </c>
      <c r="D15" s="6" t="n">
        <v>-69863757</v>
      </c>
      <c r="E15" s="6" t="n">
        <v>12610375</v>
      </c>
    </row>
    <row r="16" spans="1:5">
      <c r="A16" s="4" t="s">
        <v>135</v>
      </c>
      <c r="D16" s="6" t="n">
        <v>-6175136</v>
      </c>
      <c r="E16" s="6" t="n">
        <v>-6311292</v>
      </c>
    </row>
    <row r="17" spans="1:5">
      <c r="A17" s="4" t="s">
        <v>138</v>
      </c>
      <c r="B17" s="6" t="n">
        <v>11602754</v>
      </c>
    </row>
    <row r="18" spans="1:5">
      <c r="A18" s="4" t="s">
        <v>139</v>
      </c>
      <c r="B18" s="5" t="n">
        <v>1160</v>
      </c>
      <c r="C18" s="6" t="n">
        <v>81843222</v>
      </c>
      <c r="D18" s="6" t="n">
        <v>-76038893</v>
      </c>
      <c r="E18" s="6" t="n">
        <v>6006945</v>
      </c>
    </row>
    <row r="19" spans="1:5">
      <c r="A19" s="4" t="s">
        <v>140</v>
      </c>
      <c r="B19" s="6" t="n">
        <v>4346557</v>
      </c>
    </row>
    <row r="20" spans="1:5">
      <c r="A20" s="4" t="s">
        <v>141</v>
      </c>
      <c r="B20" s="5" t="n">
        <v>1160</v>
      </c>
      <c r="C20" s="6" t="n">
        <v>82622222</v>
      </c>
      <c r="D20" s="6" t="n">
        <v>-69863757</v>
      </c>
      <c r="E20" s="6" t="n">
        <v>12610375</v>
      </c>
    </row>
    <row r="21" spans="1:5">
      <c r="A21" s="4" t="s">
        <v>135</v>
      </c>
      <c r="E21" s="6" t="n">
        <v>-17612354</v>
      </c>
    </row>
    <row r="22" spans="1:5">
      <c r="A22" s="4" t="s">
        <v>142</v>
      </c>
      <c r="B22" s="6" t="n">
        <v>11602754</v>
      </c>
    </row>
    <row r="23" spans="1:5">
      <c r="A23" s="4" t="s">
        <v>143</v>
      </c>
      <c r="B23" s="5" t="n">
        <v>1160</v>
      </c>
      <c r="C23" s="6" t="n">
        <v>81843222</v>
      </c>
      <c r="D23" s="6" t="n">
        <v>-87149009</v>
      </c>
      <c r="E23" s="6" t="n">
        <v>-5251152</v>
      </c>
    </row>
    <row r="24" spans="1:5">
      <c r="A24" s="4" t="s">
        <v>140</v>
      </c>
      <c r="B24" s="6" t="n">
        <v>4346557</v>
      </c>
    </row>
    <row r="25" spans="1:5">
      <c r="A25" s="4" t="s">
        <v>141</v>
      </c>
      <c r="B25" s="5" t="n">
        <v>1160</v>
      </c>
      <c r="C25" s="6" t="n">
        <v>82622222</v>
      </c>
      <c r="D25" s="6" t="n">
        <v>-69863757</v>
      </c>
      <c r="E25" s="6" t="n">
        <v>12610375</v>
      </c>
    </row>
    <row r="26" spans="1:5">
      <c r="A26" s="4" t="s">
        <v>135</v>
      </c>
      <c r="E26" s="6" t="n">
        <v>-10918910</v>
      </c>
    </row>
    <row r="27" spans="1:5">
      <c r="A27" s="4" t="s">
        <v>144</v>
      </c>
      <c r="B27" s="6" t="n">
        <v>11602754</v>
      </c>
    </row>
    <row r="28" spans="1:5">
      <c r="A28" s="4" t="s">
        <v>145</v>
      </c>
      <c r="B28" s="5" t="n">
        <v>1160</v>
      </c>
      <c r="C28" s="6" t="n">
        <v>81843222</v>
      </c>
      <c r="D28" s="6" t="n">
        <v>-93837112</v>
      </c>
      <c r="E28" s="6" t="n">
        <v>-12071193</v>
      </c>
    </row>
    <row r="29" spans="1:5">
      <c r="A29" s="4" t="s">
        <v>140</v>
      </c>
      <c r="B29" s="6" t="n">
        <v>4346557</v>
      </c>
    </row>
    <row r="30" spans="1:5">
      <c r="A30" s="4" t="s">
        <v>141</v>
      </c>
      <c r="B30" s="5" t="n">
        <v>1160</v>
      </c>
      <c r="C30" s="6" t="n">
        <v>82622222</v>
      </c>
      <c r="D30" s="6" t="n">
        <v>-69863757</v>
      </c>
      <c r="E30" s="6" t="n">
        <v>12610375</v>
      </c>
    </row>
    <row r="31" spans="1:5">
      <c r="A31" s="4" t="s">
        <v>129</v>
      </c>
      <c r="B31" s="5" t="n">
        <v>5</v>
      </c>
      <c r="C31" s="6" t="n">
        <v>5</v>
      </c>
      <c r="D31" s="6" t="n">
        <v>5</v>
      </c>
      <c r="E31" s="6" t="n">
        <v>5</v>
      </c>
    </row>
    <row r="32" spans="1:5">
      <c r="A32" s="4" t="s">
        <v>133</v>
      </c>
      <c r="B32" s="6" t="n">
        <v>65357</v>
      </c>
    </row>
    <row r="33" spans="1:5">
      <c r="A33" s="4" t="s">
        <v>134</v>
      </c>
      <c r="B33" s="5" t="n">
        <v>7</v>
      </c>
      <c r="C33" s="6" t="n">
        <v>-1141206</v>
      </c>
      <c r="E33" s="6" t="n">
        <v>-1141199</v>
      </c>
    </row>
    <row r="34" spans="1:5">
      <c r="A34" s="4" t="s">
        <v>135</v>
      </c>
      <c r="D34" s="6" t="n">
        <v>1141199</v>
      </c>
      <c r="E34" s="6" t="n">
        <v>1141199</v>
      </c>
    </row>
    <row r="35" spans="1:5">
      <c r="A35" s="4" t="s">
        <v>146</v>
      </c>
      <c r="B35" s="6" t="n">
        <v>11602754</v>
      </c>
    </row>
    <row r="36" spans="1:5">
      <c r="A36" s="4" t="s">
        <v>147</v>
      </c>
      <c r="B36" s="5" t="n">
        <v>1160</v>
      </c>
      <c r="C36" s="6" t="n">
        <v>124361130</v>
      </c>
      <c r="D36" s="6" t="n">
        <v>-100479855</v>
      </c>
      <c r="E36" s="6" t="n">
        <v>24021296</v>
      </c>
    </row>
    <row r="37" spans="1:5">
      <c r="A37" s="4" t="s">
        <v>148</v>
      </c>
      <c r="B37" s="6" t="n">
        <v>11602754</v>
      </c>
    </row>
    <row r="38" spans="1:5">
      <c r="A38" s="4" t="s">
        <v>149</v>
      </c>
      <c r="B38" s="5" t="n">
        <v>1160</v>
      </c>
      <c r="C38" s="6" t="n">
        <v>81843222</v>
      </c>
      <c r="D38" s="6" t="n">
        <v>-76038893</v>
      </c>
      <c r="E38" s="6" t="n">
        <v>6006945</v>
      </c>
    </row>
    <row r="39" spans="1:5">
      <c r="A39" s="4" t="s">
        <v>135</v>
      </c>
      <c r="D39" s="6" t="n">
        <v>-11110116</v>
      </c>
      <c r="E39" s="6" t="n">
        <v>-11301062</v>
      </c>
    </row>
    <row r="40" spans="1:5">
      <c r="A40" s="4" t="s">
        <v>142</v>
      </c>
      <c r="B40" s="6" t="n">
        <v>11602754</v>
      </c>
    </row>
    <row r="41" spans="1:5">
      <c r="A41" s="4" t="s">
        <v>143</v>
      </c>
      <c r="B41" s="5" t="n">
        <v>1160</v>
      </c>
      <c r="C41" s="6" t="n">
        <v>81843222</v>
      </c>
      <c r="D41" s="6" t="n">
        <v>-87149009</v>
      </c>
      <c r="E41" s="6" t="n">
        <v>-5251152</v>
      </c>
    </row>
    <row r="42" spans="1:5">
      <c r="A42" s="4" t="s">
        <v>135</v>
      </c>
      <c r="D42" s="6" t="n">
        <v>-6688103</v>
      </c>
      <c r="E42" s="6" t="n">
        <v>-6688102</v>
      </c>
    </row>
    <row r="43" spans="1:5">
      <c r="A43" s="4" t="s">
        <v>144</v>
      </c>
      <c r="B43" s="6" t="n">
        <v>11602754</v>
      </c>
    </row>
    <row r="44" spans="1:5">
      <c r="A44" s="4" t="s">
        <v>145</v>
      </c>
      <c r="B44" s="5" t="n">
        <v>1160</v>
      </c>
      <c r="C44" s="6" t="n">
        <v>81843222</v>
      </c>
      <c r="D44" s="6" t="n">
        <v>-93837112</v>
      </c>
      <c r="E44" s="6" t="n">
        <v>-12071193</v>
      </c>
    </row>
    <row r="45" spans="1:5">
      <c r="A45" s="4" t="s">
        <v>150</v>
      </c>
      <c r="B45" s="6" t="n">
        <v>11602754</v>
      </c>
    </row>
    <row r="46" spans="1:5">
      <c r="A46" s="4" t="s">
        <v>151</v>
      </c>
      <c r="B46" s="5" t="n">
        <v>1160</v>
      </c>
      <c r="C46" s="6" t="n">
        <v>124361130</v>
      </c>
      <c r="D46" s="6" t="n">
        <v>-100479855</v>
      </c>
      <c r="E46" s="6" t="n">
        <v>24021296</v>
      </c>
    </row>
    <row r="47" spans="1:5">
      <c r="A47" s="4" t="s">
        <v>135</v>
      </c>
      <c r="D47" s="6" t="n">
        <v>-3854152</v>
      </c>
      <c r="E47" s="6" t="n">
        <v>-3854152</v>
      </c>
    </row>
    <row r="48" spans="1:5">
      <c r="A48" s="4" t="s">
        <v>152</v>
      </c>
      <c r="B48" s="6" t="n">
        <v>11602754</v>
      </c>
    </row>
    <row r="49" spans="1:5">
      <c r="A49" s="4" t="s">
        <v>153</v>
      </c>
      <c r="B49" s="5" t="n">
        <v>1160</v>
      </c>
      <c r="C49" s="6" t="n">
        <v>124361130</v>
      </c>
      <c r="D49" s="6" t="n">
        <v>-104334007</v>
      </c>
      <c r="E49" s="6" t="n">
        <v>20164062</v>
      </c>
    </row>
    <row r="50" spans="1:5">
      <c r="A50" s="4" t="s">
        <v>150</v>
      </c>
      <c r="B50" s="6" t="n">
        <v>11602754</v>
      </c>
    </row>
    <row r="51" spans="1:5">
      <c r="A51" s="4" t="s">
        <v>151</v>
      </c>
      <c r="B51" s="5" t="n">
        <v>1160</v>
      </c>
      <c r="C51" s="6" t="n">
        <v>124361130</v>
      </c>
      <c r="D51" s="6" t="n">
        <v>-100479855</v>
      </c>
      <c r="E51" s="6" t="n">
        <v>24021296</v>
      </c>
    </row>
    <row r="52" spans="1:5">
      <c r="A52" s="4" t="s">
        <v>135</v>
      </c>
      <c r="E52" s="6" t="n">
        <v>-23973355</v>
      </c>
    </row>
    <row r="53" spans="1:5">
      <c r="A53" s="4" t="s">
        <v>154</v>
      </c>
      <c r="B53" s="6" t="n">
        <v>23176146</v>
      </c>
    </row>
    <row r="54" spans="1:5">
      <c r="A54" s="4" t="s">
        <v>155</v>
      </c>
      <c r="B54" s="5" t="n">
        <v>2317</v>
      </c>
      <c r="C54" s="6" t="n">
        <v>161042278</v>
      </c>
      <c r="D54" s="6" t="n">
        <v>-111398765</v>
      </c>
      <c r="E54" s="6" t="n">
        <v>49771325</v>
      </c>
    </row>
    <row r="55" spans="1:5">
      <c r="A55" s="4" t="s">
        <v>156</v>
      </c>
      <c r="B55" s="6" t="n">
        <v>11602754</v>
      </c>
    </row>
    <row r="56" spans="1:5">
      <c r="A56" s="4" t="s">
        <v>157</v>
      </c>
      <c r="B56" s="5" t="n">
        <v>1160</v>
      </c>
      <c r="C56" s="6" t="n">
        <v>124361130</v>
      </c>
      <c r="D56" s="6" t="n">
        <v>-104334007</v>
      </c>
      <c r="E56" s="6" t="n">
        <v>20164062</v>
      </c>
    </row>
    <row r="57" spans="1:5">
      <c r="A57" s="4" t="s">
        <v>135</v>
      </c>
      <c r="D57" s="6" t="n">
        <v>-2811286</v>
      </c>
      <c r="E57" s="6" t="n">
        <v>-2811286</v>
      </c>
    </row>
    <row r="58" spans="1:5">
      <c r="A58" s="4" t="s">
        <v>158</v>
      </c>
      <c r="B58" s="6" t="n">
        <v>11602754</v>
      </c>
    </row>
    <row r="59" spans="1:5">
      <c r="A59" s="4" t="s">
        <v>159</v>
      </c>
      <c r="B59" s="5" t="n">
        <v>1160</v>
      </c>
      <c r="C59" s="6" t="n">
        <v>124361130</v>
      </c>
      <c r="D59" s="6" t="n">
        <v>-107145293</v>
      </c>
      <c r="E59" s="6" t="n">
        <v>17363575</v>
      </c>
    </row>
    <row r="60" spans="1:5">
      <c r="A60" s="4" t="s">
        <v>135</v>
      </c>
      <c r="D60" s="6" t="n">
        <v>-4253472</v>
      </c>
      <c r="E60" s="6" t="n">
        <v>-4253472</v>
      </c>
    </row>
    <row r="61" spans="1:5">
      <c r="A61" s="4" t="s">
        <v>154</v>
      </c>
      <c r="B61" s="6" t="n">
        <v>23176146</v>
      </c>
    </row>
    <row r="62" spans="1:5">
      <c r="A62" s="4" t="s">
        <v>155</v>
      </c>
      <c r="B62" s="5" t="n">
        <v>2317</v>
      </c>
      <c r="C62" s="5" t="n">
        <v>161042278</v>
      </c>
      <c r="D62" s="5" t="n">
        <v>-111398765</v>
      </c>
      <c r="E62" s="5" t="n">
        <v>49771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4" t="s">
        <v>614</v>
      </c>
      <c r="B3" s="4" t="s">
        <v>615</v>
      </c>
    </row>
    <row r="4" spans="1:2">
      <c r="A4" s="4" t="s">
        <v>616</v>
      </c>
      <c r="B4" s="4" t="s">
        <v>617</v>
      </c>
    </row>
    <row r="5" spans="1:2">
      <c r="A5" s="4" t="s">
        <v>618</v>
      </c>
      <c r="B5" s="4" t="s">
        <v>619</v>
      </c>
    </row>
    <row r="6" spans="1:2">
      <c r="A6" s="4" t="s">
        <v>620</v>
      </c>
      <c r="B6"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1</v>
      </c>
      <c r="B1" s="2" t="s">
        <v>1</v>
      </c>
    </row>
    <row r="2" spans="1:3">
      <c r="B2" s="2" t="s">
        <v>2</v>
      </c>
      <c r="C2" s="2" t="s">
        <v>514</v>
      </c>
    </row>
    <row r="3" spans="1:3">
      <c r="A3" s="3" t="s">
        <v>622</v>
      </c>
    </row>
    <row r="4" spans="1:3">
      <c r="A4" s="4" t="s">
        <v>623</v>
      </c>
      <c r="B4" s="6" t="n">
        <v>0</v>
      </c>
      <c r="C4" s="6" t="n">
        <v>0</v>
      </c>
    </row>
    <row r="5" spans="1:3">
      <c r="A5" s="4" t="s">
        <v>624</v>
      </c>
      <c r="B5" s="6" t="n">
        <v>400000</v>
      </c>
    </row>
    <row r="6" spans="1:3">
      <c r="A6" s="4" t="s">
        <v>625</v>
      </c>
      <c r="B6" s="6" t="n">
        <v>0</v>
      </c>
    </row>
    <row r="7" spans="1:3">
      <c r="A7" s="4" t="s">
        <v>626</v>
      </c>
      <c r="B7" s="6" t="n">
        <v>0</v>
      </c>
    </row>
    <row r="8" spans="1:3">
      <c r="A8" s="4" t="s">
        <v>627</v>
      </c>
      <c r="B8" s="6" t="n">
        <v>0</v>
      </c>
    </row>
    <row r="9" spans="1:3">
      <c r="A9" s="4" t="s">
        <v>628</v>
      </c>
      <c r="B9" s="6" t="n">
        <v>400000</v>
      </c>
    </row>
    <row r="10" spans="1:3">
      <c r="A10" s="4" t="s">
        <v>629</v>
      </c>
      <c r="B10" s="6" t="n">
        <v>0</v>
      </c>
    </row>
    <row r="11" spans="1:3">
      <c r="A11" s="3" t="s">
        <v>630</v>
      </c>
    </row>
    <row r="12" spans="1:3">
      <c r="A12" s="4" t="s">
        <v>631</v>
      </c>
      <c r="B12" s="8" t="n">
        <v>5.66</v>
      </c>
      <c r="C12" s="8" t="n">
        <v>5.66</v>
      </c>
    </row>
    <row r="13" spans="1:3">
      <c r="A13" s="4" t="s">
        <v>632</v>
      </c>
      <c r="B13" s="8" t="n">
        <v>5.66</v>
      </c>
    </row>
    <row r="14" spans="1:3">
      <c r="A14" s="4" t="s">
        <v>633</v>
      </c>
      <c r="B14" s="5" t="n">
        <v>0</v>
      </c>
    </row>
    <row r="15" spans="1:3">
      <c r="A15" s="4" t="s">
        <v>634</v>
      </c>
      <c r="B15" s="4" t="s">
        <v>635</v>
      </c>
    </row>
    <row r="16" spans="1:3">
      <c r="A16" s="4" t="s">
        <v>636</v>
      </c>
      <c r="B16"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37</v>
      </c>
      <c r="B1" s="2" t="s">
        <v>1</v>
      </c>
    </row>
    <row r="2" spans="1:2">
      <c r="B2" s="2" t="s">
        <v>638</v>
      </c>
    </row>
    <row r="3" spans="1:2">
      <c r="A3" s="3" t="s">
        <v>639</v>
      </c>
    </row>
    <row r="4" spans="1:2">
      <c r="A4" s="4" t="s">
        <v>640</v>
      </c>
      <c r="B4" s="6" t="n">
        <v>3800003</v>
      </c>
    </row>
    <row r="5" spans="1:2">
      <c r="A5" s="4" t="s">
        <v>641</v>
      </c>
      <c r="B5" s="6" t="n">
        <v>14837000</v>
      </c>
    </row>
    <row r="6" spans="1:2">
      <c r="A6" s="4" t="s">
        <v>642</v>
      </c>
      <c r="B6" s="6" t="n">
        <v>0</v>
      </c>
    </row>
    <row r="7" spans="1:2">
      <c r="A7" s="4" t="s">
        <v>643</v>
      </c>
      <c r="B7" s="6" t="n">
        <v>0</v>
      </c>
    </row>
    <row r="8" spans="1:2">
      <c r="A8" s="4" t="s">
        <v>644</v>
      </c>
      <c r="B8" s="6" t="n">
        <v>18637003</v>
      </c>
    </row>
    <row r="9" spans="1:2">
      <c r="A9" s="4" t="s">
        <v>645</v>
      </c>
      <c r="B9" s="6" t="n">
        <v>18637003</v>
      </c>
    </row>
    <row r="10" spans="1:2">
      <c r="A10" s="4" t="s">
        <v>646</v>
      </c>
      <c r="B10" s="9" t="n">
        <v>11.54</v>
      </c>
    </row>
    <row r="11" spans="1:2">
      <c r="A11" s="4" t="s">
        <v>647</v>
      </c>
      <c r="B11" s="10" t="n">
        <v>11.5</v>
      </c>
    </row>
    <row r="12" spans="1:2">
      <c r="A12" s="4" t="s">
        <v>648</v>
      </c>
      <c r="B12" s="10" t="n">
        <v>11.5</v>
      </c>
    </row>
    <row r="13" spans="1:2">
      <c r="A13" s="4" t="s">
        <v>649</v>
      </c>
      <c r="B13" s="8" t="n">
        <v>11.5</v>
      </c>
    </row>
    <row r="14" spans="1:2">
      <c r="A14" s="4" t="s">
        <v>650</v>
      </c>
      <c r="B14" s="4" t="s">
        <v>651</v>
      </c>
    </row>
    <row r="15" spans="1:2">
      <c r="A15" s="4" t="s">
        <v>652</v>
      </c>
      <c r="B15" s="4" t="s">
        <v>651</v>
      </c>
    </row>
    <row r="16" spans="1:2">
      <c r="A16" s="4" t="s">
        <v>653</v>
      </c>
      <c r="B16" s="5" t="n">
        <v>0</v>
      </c>
    </row>
    <row r="17" spans="1:2">
      <c r="A17" s="4" t="s">
        <v>654</v>
      </c>
      <c r="B17"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5</v>
      </c>
    </row>
    <row r="3" spans="1:3">
      <c r="A3" s="4" t="s">
        <v>656</v>
      </c>
      <c r="B3" s="6" t="n">
        <v>0</v>
      </c>
    </row>
    <row r="4" spans="1:3">
      <c r="A4" s="4" t="s">
        <v>657</v>
      </c>
      <c r="B4" s="6" t="n">
        <v>600000</v>
      </c>
    </row>
    <row r="5" spans="1:3">
      <c r="A5" s="4" t="s">
        <v>658</v>
      </c>
      <c r="B5" s="6" t="n">
        <v>0</v>
      </c>
    </row>
    <row r="6" spans="1:3">
      <c r="A6" s="4" t="s">
        <v>659</v>
      </c>
      <c r="B6" s="6" t="n">
        <v>0</v>
      </c>
    </row>
    <row r="7" spans="1:3">
      <c r="A7" s="4" t="s">
        <v>660</v>
      </c>
      <c r="B7" s="6" t="n">
        <v>0</v>
      </c>
    </row>
    <row r="8" spans="1:3">
      <c r="A8" s="4" t="s">
        <v>661</v>
      </c>
      <c r="B8" s="6" t="n">
        <v>600000</v>
      </c>
    </row>
    <row r="9" spans="1:3">
      <c r="A9" s="4" t="s">
        <v>662</v>
      </c>
      <c r="C9" s="6" t="n">
        <v>600000</v>
      </c>
    </row>
    <row r="10" spans="1:3">
      <c r="A10" s="4" t="s">
        <v>663</v>
      </c>
      <c r="B10" s="8" t="n">
        <v>11.5</v>
      </c>
    </row>
    <row r="11" spans="1:3">
      <c r="A11" s="4" t="s">
        <v>664</v>
      </c>
      <c r="B11" s="8" t="n">
        <v>11.5</v>
      </c>
    </row>
    <row r="12" spans="1:3">
      <c r="A12" s="4" t="s">
        <v>665</v>
      </c>
      <c r="C12" s="8" t="n">
        <v>1.5</v>
      </c>
    </row>
    <row r="13" spans="1:3">
      <c r="A13" s="4" t="s">
        <v>666</v>
      </c>
      <c r="B13" s="4" t="s">
        <v>667</v>
      </c>
    </row>
    <row r="14" spans="1:3">
      <c r="A14" s="4" t="s">
        <v>668</v>
      </c>
      <c r="B14" s="4" t="s">
        <v>667</v>
      </c>
    </row>
    <row r="15" spans="1:3">
      <c r="A15" s="4" t="s">
        <v>669</v>
      </c>
      <c r="C15" s="5" t="n">
        <v>0</v>
      </c>
    </row>
    <row r="16" spans="1:3">
      <c r="A16" s="4" t="s">
        <v>670</v>
      </c>
      <c r="C16"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 customWidth="1" max="11" min="11" width="14"/>
    <col customWidth="1" max="12" min="12" width="16"/>
  </cols>
  <sheetData>
    <row r="1" spans="1:12">
      <c r="A1" s="1" t="s">
        <v>671</v>
      </c>
      <c r="B1" s="2" t="s">
        <v>79</v>
      </c>
      <c r="H1" s="2" t="s">
        <v>404</v>
      </c>
      <c r="I1" s="2" t="s">
        <v>80</v>
      </c>
      <c r="J1" s="2" t="s">
        <v>1</v>
      </c>
      <c r="L1" s="2" t="s">
        <v>81</v>
      </c>
    </row>
    <row r="2" spans="1:12">
      <c r="B2" s="2" t="s">
        <v>2</v>
      </c>
      <c r="C2" s="2" t="s">
        <v>405</v>
      </c>
      <c r="D2" s="2" t="s">
        <v>406</v>
      </c>
      <c r="E2" s="2" t="s">
        <v>82</v>
      </c>
      <c r="F2" s="2" t="s">
        <v>407</v>
      </c>
      <c r="G2" s="2" t="s">
        <v>408</v>
      </c>
      <c r="H2" s="2" t="s">
        <v>407</v>
      </c>
      <c r="I2" s="2" t="s">
        <v>26</v>
      </c>
      <c r="J2" s="2" t="s">
        <v>2</v>
      </c>
      <c r="K2" s="2" t="s">
        <v>82</v>
      </c>
      <c r="L2" s="2" t="s">
        <v>25</v>
      </c>
    </row>
    <row r="3" spans="1:12">
      <c r="A3" s="4" t="s">
        <v>102</v>
      </c>
      <c r="B3" s="5" t="n">
        <v>-4253472</v>
      </c>
      <c r="C3" s="5" t="n">
        <v>-2811286</v>
      </c>
      <c r="D3" s="5" t="n">
        <v>-3854152</v>
      </c>
      <c r="E3" s="5" t="n">
        <v>-6688102</v>
      </c>
      <c r="F3" s="5" t="n">
        <v>-11301062</v>
      </c>
      <c r="G3" s="5" t="n">
        <v>-6311292</v>
      </c>
      <c r="H3" s="5" t="n">
        <v>-17612354</v>
      </c>
      <c r="I3" s="5" t="n">
        <v>93150</v>
      </c>
      <c r="J3" s="5" t="n">
        <v>-23973355</v>
      </c>
      <c r="K3" s="5" t="n">
        <v>-10918910</v>
      </c>
      <c r="L3" s="5" t="n">
        <v>1141199</v>
      </c>
    </row>
    <row r="4" spans="1:12">
      <c r="A4" s="4" t="s">
        <v>672</v>
      </c>
      <c r="B4" s="6" t="n">
        <v>0</v>
      </c>
      <c r="E4" s="6" t="n">
        <v>-76525</v>
      </c>
      <c r="H4" s="6" t="n">
        <v>327102</v>
      </c>
      <c r="I4" s="6" t="n">
        <v>0</v>
      </c>
      <c r="J4" s="6" t="n">
        <v>0</v>
      </c>
      <c r="K4" s="6" t="n">
        <v>-403627</v>
      </c>
      <c r="L4" s="6" t="n">
        <v>0</v>
      </c>
    </row>
    <row r="5" spans="1:12">
      <c r="A5" s="4" t="s">
        <v>673</v>
      </c>
      <c r="H5" s="6" t="n">
        <v>-17285252</v>
      </c>
    </row>
    <row r="6" spans="1:12">
      <c r="A6" s="3" t="s">
        <v>674</v>
      </c>
    </row>
    <row r="7" spans="1:12">
      <c r="A7" s="4" t="s">
        <v>164</v>
      </c>
      <c r="B7" s="6" t="n">
        <v>-4253472</v>
      </c>
      <c r="C7" s="5" t="n">
        <v>-2811286</v>
      </c>
      <c r="D7" s="5" t="n">
        <v>-3854152</v>
      </c>
      <c r="E7" s="6" t="n">
        <v>-6688102</v>
      </c>
      <c r="F7" s="5" t="n">
        <v>-11301062</v>
      </c>
      <c r="G7" s="5" t="n">
        <v>-6311292</v>
      </c>
      <c r="H7" s="6" t="n">
        <v>-17612354</v>
      </c>
      <c r="I7" s="5" t="n">
        <v>93150</v>
      </c>
      <c r="J7" s="6" t="n">
        <v>-23973355</v>
      </c>
      <c r="K7" s="6" t="n">
        <v>-10918910</v>
      </c>
      <c r="L7" s="5" t="n">
        <v>1141199</v>
      </c>
    </row>
    <row r="8" spans="1:12">
      <c r="A8" s="3" t="s">
        <v>675</v>
      </c>
    </row>
    <row r="9" spans="1:12">
      <c r="A9" s="4" t="s">
        <v>676</v>
      </c>
      <c r="H9" s="6" t="n">
        <v>-183027</v>
      </c>
    </row>
    <row r="10" spans="1:12">
      <c r="A10" s="4" t="s">
        <v>677</v>
      </c>
      <c r="H10" s="6" t="n">
        <v>-17795381</v>
      </c>
    </row>
    <row r="11" spans="1:12">
      <c r="A11" s="4" t="s">
        <v>678</v>
      </c>
      <c r="B11" s="6" t="n">
        <v>0</v>
      </c>
      <c r="E11" s="6" t="n">
        <v>-76525</v>
      </c>
      <c r="H11" s="6" t="n">
        <v>327102</v>
      </c>
      <c r="J11" s="6" t="n">
        <v>0</v>
      </c>
      <c r="K11" s="6" t="n">
        <v>-403627</v>
      </c>
    </row>
    <row r="12" spans="1:12">
      <c r="A12" s="4" t="s">
        <v>679</v>
      </c>
      <c r="B12" s="5" t="n">
        <v>-4274555</v>
      </c>
      <c r="E12" s="5" t="n">
        <v>-6434288</v>
      </c>
      <c r="H12" s="6" t="n">
        <v>-17468279</v>
      </c>
      <c r="J12" s="5" t="n">
        <v>-10932276</v>
      </c>
      <c r="K12" s="5" t="n">
        <v>-23902568</v>
      </c>
    </row>
    <row r="13" spans="1:12">
      <c r="A13" s="4" t="s">
        <v>680</v>
      </c>
    </row>
    <row r="14" spans="1:12">
      <c r="A14" s="4" t="s">
        <v>102</v>
      </c>
      <c r="H14" s="6" t="n">
        <v>-17612354</v>
      </c>
    </row>
    <row r="15" spans="1:12">
      <c r="A15" s="4" t="s">
        <v>672</v>
      </c>
      <c r="H15" s="6" t="n">
        <v>2803922</v>
      </c>
    </row>
    <row r="16" spans="1:12">
      <c r="A16" s="4" t="s">
        <v>673</v>
      </c>
      <c r="H16" s="6" t="n">
        <v>-14808432</v>
      </c>
    </row>
    <row r="17" spans="1:12">
      <c r="A17" s="3" t="s">
        <v>674</v>
      </c>
    </row>
    <row r="18" spans="1:12">
      <c r="A18" s="4" t="s">
        <v>164</v>
      </c>
      <c r="H18" s="6" t="n">
        <v>-17612354</v>
      </c>
    </row>
    <row r="19" spans="1:12">
      <c r="A19" s="3" t="s">
        <v>675</v>
      </c>
    </row>
    <row r="20" spans="1:12">
      <c r="A20" s="4" t="s">
        <v>676</v>
      </c>
      <c r="H20" s="6" t="n">
        <v>-183027</v>
      </c>
    </row>
    <row r="21" spans="1:12">
      <c r="A21" s="4" t="s">
        <v>677</v>
      </c>
      <c r="H21" s="6" t="n">
        <v>-17795381</v>
      </c>
    </row>
    <row r="22" spans="1:12">
      <c r="A22" s="4" t="s">
        <v>678</v>
      </c>
      <c r="H22" s="6" t="n">
        <v>2803922</v>
      </c>
    </row>
    <row r="23" spans="1:12">
      <c r="A23" s="4" t="s">
        <v>679</v>
      </c>
      <c r="H23" s="6" t="n">
        <v>-14991459</v>
      </c>
    </row>
    <row r="24" spans="1:12">
      <c r="A24" s="4" t="s">
        <v>681</v>
      </c>
    </row>
    <row r="25" spans="1:12">
      <c r="A25" s="4" t="s">
        <v>102</v>
      </c>
      <c r="H25" s="6" t="n">
        <v>0</v>
      </c>
    </row>
    <row r="26" spans="1:12">
      <c r="A26" s="4" t="s">
        <v>672</v>
      </c>
      <c r="H26" s="6" t="n">
        <v>-2476820</v>
      </c>
    </row>
    <row r="27" spans="1:12">
      <c r="A27" s="4" t="s">
        <v>673</v>
      </c>
      <c r="H27" s="6" t="n">
        <v>-2476820</v>
      </c>
    </row>
    <row r="28" spans="1:12">
      <c r="A28" s="3" t="s">
        <v>674</v>
      </c>
    </row>
    <row r="29" spans="1:12">
      <c r="A29" s="4" t="s">
        <v>164</v>
      </c>
      <c r="H29" s="6" t="n">
        <v>0</v>
      </c>
    </row>
    <row r="30" spans="1:12">
      <c r="A30" s="3" t="s">
        <v>675</v>
      </c>
    </row>
    <row r="31" spans="1:12">
      <c r="A31" s="4" t="s">
        <v>676</v>
      </c>
      <c r="H31" s="6" t="n">
        <v>0</v>
      </c>
    </row>
    <row r="32" spans="1:12">
      <c r="A32" s="4" t="s">
        <v>677</v>
      </c>
      <c r="H32" s="6" t="n">
        <v>0</v>
      </c>
    </row>
    <row r="33" spans="1:12">
      <c r="A33" s="4" t="s">
        <v>678</v>
      </c>
      <c r="H33" s="6" t="n">
        <v>-2476820</v>
      </c>
    </row>
    <row r="34" spans="1:12">
      <c r="A34" s="4" t="s">
        <v>679</v>
      </c>
      <c r="H34" s="5" t="n">
        <v>-2476820</v>
      </c>
    </row>
  </sheetData>
  <mergeCells count="3">
    <mergeCell ref="A1:A2"/>
    <mergeCell ref="B1:G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4"/>
    <col customWidth="1" max="6" min="6" width="20"/>
    <col customWidth="1" max="7" min="7" width="13"/>
  </cols>
  <sheetData>
    <row r="1" spans="1:7">
      <c r="A1" s="1" t="s">
        <v>160</v>
      </c>
      <c r="B1" s="2" t="s">
        <v>120</v>
      </c>
      <c r="C1" s="2" t="s">
        <v>121</v>
      </c>
      <c r="D1" s="2" t="s">
        <v>161</v>
      </c>
      <c r="E1" s="2" t="s">
        <v>162</v>
      </c>
      <c r="F1" s="2" t="s">
        <v>163</v>
      </c>
      <c r="G1" s="2" t="s">
        <v>123</v>
      </c>
    </row>
    <row r="2" spans="1:7">
      <c r="A2" s="4" t="s">
        <v>124</v>
      </c>
      <c r="B2" s="6" t="n">
        <v>0</v>
      </c>
    </row>
    <row r="3" spans="1:7">
      <c r="A3" s="4" t="s">
        <v>125</v>
      </c>
      <c r="B3" s="5" t="n">
        <v>0</v>
      </c>
      <c r="C3" s="5" t="n">
        <v>0</v>
      </c>
      <c r="F3" s="5" t="n">
        <v>0</v>
      </c>
      <c r="G3" s="5" t="n">
        <v>0</v>
      </c>
    </row>
    <row r="4" spans="1:7">
      <c r="A4" s="4" t="s">
        <v>164</v>
      </c>
      <c r="F4" s="6" t="n">
        <v>93150</v>
      </c>
      <c r="G4" s="6" t="n">
        <v>93150</v>
      </c>
    </row>
    <row r="5" spans="1:7">
      <c r="A5" s="4" t="s">
        <v>136</v>
      </c>
      <c r="B5" s="6" t="n">
        <v>4346557</v>
      </c>
    </row>
    <row r="6" spans="1:7">
      <c r="A6" s="4" t="s">
        <v>137</v>
      </c>
      <c r="B6" s="5" t="n">
        <v>1160</v>
      </c>
      <c r="C6" s="6" t="n">
        <v>82622222</v>
      </c>
      <c r="D6" s="5" t="n">
        <v>-149250</v>
      </c>
      <c r="E6" s="5" t="n">
        <v>0</v>
      </c>
      <c r="F6" s="6" t="n">
        <v>-69863757</v>
      </c>
      <c r="G6" s="6" t="n">
        <v>12610375</v>
      </c>
    </row>
    <row r="7" spans="1:7">
      <c r="A7" s="4" t="s">
        <v>164</v>
      </c>
      <c r="E7" s="6" t="n">
        <v>-136156</v>
      </c>
      <c r="F7" s="6" t="n">
        <v>-6175136</v>
      </c>
      <c r="G7" s="6" t="n">
        <v>-6311292</v>
      </c>
    </row>
    <row r="8" spans="1:7">
      <c r="A8" s="4" t="s">
        <v>165</v>
      </c>
      <c r="E8" s="6" t="n">
        <v>712854</v>
      </c>
      <c r="G8" s="6" t="n">
        <v>712854</v>
      </c>
    </row>
    <row r="9" spans="1:7">
      <c r="A9" s="4" t="s">
        <v>166</v>
      </c>
      <c r="D9" s="6" t="n">
        <v>-225992</v>
      </c>
      <c r="G9" s="6" t="n">
        <v>-225992</v>
      </c>
    </row>
    <row r="10" spans="1:7">
      <c r="A10" s="4" t="s">
        <v>167</v>
      </c>
      <c r="C10" s="6" t="n">
        <v>-779000</v>
      </c>
      <c r="G10" s="6" t="n">
        <v>-779000</v>
      </c>
    </row>
    <row r="11" spans="1:7">
      <c r="A11" s="4" t="s">
        <v>138</v>
      </c>
      <c r="B11" s="6" t="n">
        <v>11602754</v>
      </c>
    </row>
    <row r="12" spans="1:7">
      <c r="A12" s="4" t="s">
        <v>139</v>
      </c>
      <c r="B12" s="5" t="n">
        <v>1160</v>
      </c>
      <c r="C12" s="6" t="n">
        <v>81843222</v>
      </c>
      <c r="D12" s="6" t="n">
        <v>-375242</v>
      </c>
      <c r="E12" s="6" t="n">
        <v>-576698</v>
      </c>
      <c r="F12" s="6" t="n">
        <v>-76038893</v>
      </c>
      <c r="G12" s="6" t="n">
        <v>6006945</v>
      </c>
    </row>
    <row r="13" spans="1:7">
      <c r="A13" s="4" t="s">
        <v>140</v>
      </c>
      <c r="B13" s="6" t="n">
        <v>4346557</v>
      </c>
    </row>
    <row r="14" spans="1:7">
      <c r="A14" s="4" t="s">
        <v>141</v>
      </c>
      <c r="B14" s="5" t="n">
        <v>1160</v>
      </c>
      <c r="C14" s="6" t="n">
        <v>82622222</v>
      </c>
      <c r="D14" s="6" t="n">
        <v>-149250</v>
      </c>
      <c r="E14" s="6" t="n">
        <v>0</v>
      </c>
      <c r="F14" s="6" t="n">
        <v>-69863757</v>
      </c>
      <c r="G14" s="6" t="n">
        <v>12610375</v>
      </c>
    </row>
    <row r="15" spans="1:7">
      <c r="A15" s="4" t="s">
        <v>164</v>
      </c>
      <c r="G15" s="6" t="n">
        <v>-17612354</v>
      </c>
    </row>
    <row r="16" spans="1:7">
      <c r="A16" s="4" t="s">
        <v>142</v>
      </c>
      <c r="B16" s="6" t="n">
        <v>11602754</v>
      </c>
    </row>
    <row r="17" spans="1:7">
      <c r="A17" s="4" t="s">
        <v>143</v>
      </c>
      <c r="B17" s="5" t="n">
        <v>1160</v>
      </c>
      <c r="C17" s="6" t="n">
        <v>81843222</v>
      </c>
      <c r="D17" s="6" t="n">
        <v>-332277</v>
      </c>
      <c r="E17" s="6" t="n">
        <v>385752</v>
      </c>
      <c r="F17" s="6" t="n">
        <v>-87149009</v>
      </c>
      <c r="G17" s="6" t="n">
        <v>-5251152</v>
      </c>
    </row>
    <row r="18" spans="1:7">
      <c r="A18" s="4" t="s">
        <v>140</v>
      </c>
      <c r="B18" s="6" t="n">
        <v>4346557</v>
      </c>
    </row>
    <row r="19" spans="1:7">
      <c r="A19" s="4" t="s">
        <v>141</v>
      </c>
      <c r="B19" s="5" t="n">
        <v>1160</v>
      </c>
      <c r="C19" s="6" t="n">
        <v>82622222</v>
      </c>
      <c r="D19" s="6" t="n">
        <v>-149250</v>
      </c>
      <c r="E19" s="6" t="n">
        <v>0</v>
      </c>
      <c r="F19" s="6" t="n">
        <v>-69863757</v>
      </c>
      <c r="G19" s="6" t="n">
        <v>12610375</v>
      </c>
    </row>
    <row r="20" spans="1:7">
      <c r="A20" s="4" t="s">
        <v>164</v>
      </c>
      <c r="G20" s="6" t="n">
        <v>-10918910</v>
      </c>
    </row>
    <row r="21" spans="1:7">
      <c r="A21" s="4" t="s">
        <v>144</v>
      </c>
      <c r="B21" s="6" t="n">
        <v>11602754</v>
      </c>
    </row>
    <row r="22" spans="1:7">
      <c r="A22" s="4" t="s">
        <v>145</v>
      </c>
      <c r="B22" s="5" t="n">
        <v>1160</v>
      </c>
      <c r="C22" s="6" t="n">
        <v>81843222</v>
      </c>
      <c r="D22" s="6" t="n">
        <v>-78463</v>
      </c>
      <c r="F22" s="6" t="n">
        <v>-93837112</v>
      </c>
      <c r="G22" s="6" t="n">
        <v>-12071193</v>
      </c>
    </row>
    <row r="23" spans="1:7">
      <c r="A23" s="4" t="s">
        <v>140</v>
      </c>
      <c r="B23" s="6" t="n">
        <v>4346557</v>
      </c>
    </row>
    <row r="24" spans="1:7">
      <c r="A24" s="4" t="s">
        <v>141</v>
      </c>
      <c r="B24" s="5" t="n">
        <v>1160</v>
      </c>
      <c r="C24" s="6" t="n">
        <v>82622222</v>
      </c>
      <c r="D24" s="6" t="n">
        <v>-149250</v>
      </c>
      <c r="E24" s="6" t="n">
        <v>0</v>
      </c>
      <c r="F24" s="6" t="n">
        <v>-69863757</v>
      </c>
      <c r="G24" s="6" t="n">
        <v>12610375</v>
      </c>
    </row>
    <row r="25" spans="1:7">
      <c r="A25" s="4" t="s">
        <v>164</v>
      </c>
      <c r="F25" s="6" t="n">
        <v>1141199</v>
      </c>
      <c r="G25" s="6" t="n">
        <v>1141199</v>
      </c>
    </row>
    <row r="26" spans="1:7">
      <c r="A26" s="4" t="s">
        <v>146</v>
      </c>
      <c r="B26" s="6" t="n">
        <v>11602754</v>
      </c>
    </row>
    <row r="27" spans="1:7">
      <c r="A27" s="4" t="s">
        <v>147</v>
      </c>
      <c r="B27" s="5" t="n">
        <v>1160</v>
      </c>
      <c r="C27" s="6" t="n">
        <v>124361130</v>
      </c>
      <c r="D27" s="6" t="n">
        <v>138861</v>
      </c>
      <c r="F27" s="6" t="n">
        <v>-100479855</v>
      </c>
      <c r="G27" s="6" t="n">
        <v>24021296</v>
      </c>
    </row>
    <row r="28" spans="1:7">
      <c r="A28" s="4" t="s">
        <v>148</v>
      </c>
      <c r="B28" s="6" t="n">
        <v>11602754</v>
      </c>
    </row>
    <row r="29" spans="1:7">
      <c r="A29" s="4" t="s">
        <v>149</v>
      </c>
      <c r="B29" s="5" t="n">
        <v>1160</v>
      </c>
      <c r="C29" s="6" t="n">
        <v>81843222</v>
      </c>
      <c r="D29" s="6" t="n">
        <v>-375242</v>
      </c>
      <c r="E29" s="6" t="n">
        <v>-576698</v>
      </c>
      <c r="F29" s="6" t="n">
        <v>-76038893</v>
      </c>
      <c r="G29" s="6" t="n">
        <v>6006945</v>
      </c>
    </row>
    <row r="30" spans="1:7">
      <c r="A30" s="4" t="s">
        <v>164</v>
      </c>
      <c r="E30" s="6" t="n">
        <v>-190946</v>
      </c>
      <c r="F30" s="6" t="n">
        <v>-11110116</v>
      </c>
      <c r="G30" s="6" t="n">
        <v>-11301062</v>
      </c>
    </row>
    <row r="31" spans="1:7">
      <c r="A31" s="4" t="s">
        <v>166</v>
      </c>
      <c r="D31" s="6" t="n">
        <v>42965</v>
      </c>
      <c r="G31" s="6" t="n">
        <v>42965</v>
      </c>
    </row>
    <row r="32" spans="1:7">
      <c r="A32" s="4" t="s">
        <v>142</v>
      </c>
      <c r="B32" s="6" t="n">
        <v>11602754</v>
      </c>
    </row>
    <row r="33" spans="1:7">
      <c r="A33" s="4" t="s">
        <v>143</v>
      </c>
      <c r="B33" s="5" t="n">
        <v>1160</v>
      </c>
      <c r="C33" s="6" t="n">
        <v>81843222</v>
      </c>
      <c r="D33" s="6" t="n">
        <v>-332277</v>
      </c>
      <c r="E33" s="6" t="n">
        <v>385752</v>
      </c>
      <c r="F33" s="6" t="n">
        <v>-87149009</v>
      </c>
      <c r="G33" s="6" t="n">
        <v>-5251152</v>
      </c>
    </row>
    <row r="34" spans="1:7">
      <c r="A34" s="4" t="s">
        <v>164</v>
      </c>
      <c r="E34" s="6" t="n">
        <v>-76525</v>
      </c>
      <c r="F34" s="6" t="n">
        <v>-6688103</v>
      </c>
      <c r="G34" s="6" t="n">
        <v>-6688102</v>
      </c>
    </row>
    <row r="35" spans="1:7">
      <c r="A35" s="4" t="s">
        <v>166</v>
      </c>
      <c r="D35" s="6" t="n">
        <v>253814</v>
      </c>
      <c r="G35" s="6" t="n">
        <v>253814</v>
      </c>
    </row>
    <row r="36" spans="1:7">
      <c r="A36" s="4" t="s">
        <v>168</v>
      </c>
      <c r="E36" s="5" t="n">
        <v>-309227</v>
      </c>
      <c r="G36" s="6" t="n">
        <v>-309227</v>
      </c>
    </row>
    <row r="37" spans="1:7">
      <c r="A37" s="4" t="s">
        <v>144</v>
      </c>
      <c r="B37" s="6" t="n">
        <v>11602754</v>
      </c>
    </row>
    <row r="38" spans="1:7">
      <c r="A38" s="4" t="s">
        <v>145</v>
      </c>
      <c r="B38" s="5" t="n">
        <v>1160</v>
      </c>
      <c r="C38" s="6" t="n">
        <v>81843222</v>
      </c>
      <c r="D38" s="6" t="n">
        <v>-78463</v>
      </c>
      <c r="F38" s="6" t="n">
        <v>-93837112</v>
      </c>
      <c r="G38" s="6" t="n">
        <v>-12071193</v>
      </c>
    </row>
    <row r="39" spans="1:7">
      <c r="A39" s="4" t="s">
        <v>150</v>
      </c>
      <c r="B39" s="6" t="n">
        <v>11602754</v>
      </c>
    </row>
    <row r="40" spans="1:7">
      <c r="A40" s="4" t="s">
        <v>151</v>
      </c>
      <c r="B40" s="5" t="n">
        <v>1160</v>
      </c>
      <c r="C40" s="6" t="n">
        <v>124361130</v>
      </c>
      <c r="D40" s="6" t="n">
        <v>138861</v>
      </c>
      <c r="F40" s="6" t="n">
        <v>-100479855</v>
      </c>
      <c r="G40" s="6" t="n">
        <v>24021296</v>
      </c>
    </row>
    <row r="41" spans="1:7">
      <c r="A41" s="4" t="s">
        <v>164</v>
      </c>
      <c r="F41" s="6" t="n">
        <v>-3854152</v>
      </c>
      <c r="G41" s="6" t="n">
        <v>-3854152</v>
      </c>
    </row>
    <row r="42" spans="1:7">
      <c r="A42" s="4" t="s">
        <v>166</v>
      </c>
      <c r="D42" s="6" t="n">
        <v>-3082</v>
      </c>
      <c r="G42" s="6" t="n">
        <v>-3082</v>
      </c>
    </row>
    <row r="43" spans="1:7">
      <c r="A43" s="4" t="s">
        <v>152</v>
      </c>
      <c r="B43" s="6" t="n">
        <v>11602754</v>
      </c>
    </row>
    <row r="44" spans="1:7">
      <c r="A44" s="4" t="s">
        <v>153</v>
      </c>
      <c r="B44" s="5" t="n">
        <v>1160</v>
      </c>
      <c r="C44" s="6" t="n">
        <v>124361130</v>
      </c>
      <c r="D44" s="6" t="n">
        <v>135779</v>
      </c>
      <c r="F44" s="6" t="n">
        <v>-104334007</v>
      </c>
      <c r="G44" s="6" t="n">
        <v>20164062</v>
      </c>
    </row>
    <row r="45" spans="1:7">
      <c r="A45" s="4" t="s">
        <v>150</v>
      </c>
      <c r="B45" s="6" t="n">
        <v>11602754</v>
      </c>
    </row>
    <row r="46" spans="1:7">
      <c r="A46" s="4" t="s">
        <v>151</v>
      </c>
      <c r="B46" s="5" t="n">
        <v>1160</v>
      </c>
      <c r="C46" s="6" t="n">
        <v>124361130</v>
      </c>
      <c r="D46" s="6" t="n">
        <v>138861</v>
      </c>
      <c r="F46" s="6" t="n">
        <v>-100479855</v>
      </c>
      <c r="G46" s="6" t="n">
        <v>24021296</v>
      </c>
    </row>
    <row r="47" spans="1:7">
      <c r="A47" s="4" t="s">
        <v>164</v>
      </c>
      <c r="G47" s="6" t="n">
        <v>-23973355</v>
      </c>
    </row>
    <row r="48" spans="1:7">
      <c r="A48" s="4" t="s">
        <v>154</v>
      </c>
      <c r="B48" s="6" t="n">
        <v>23176146</v>
      </c>
    </row>
    <row r="49" spans="1:7">
      <c r="A49" s="4" t="s">
        <v>155</v>
      </c>
      <c r="B49" s="5" t="n">
        <v>2317</v>
      </c>
      <c r="C49" s="6" t="n">
        <v>161042278</v>
      </c>
      <c r="D49" s="6" t="n">
        <v>125495</v>
      </c>
      <c r="F49" s="6" t="n">
        <v>-111398765</v>
      </c>
      <c r="G49" s="6" t="n">
        <v>49771325</v>
      </c>
    </row>
    <row r="50" spans="1:7">
      <c r="A50" s="4" t="s">
        <v>156</v>
      </c>
      <c r="B50" s="6" t="n">
        <v>11602754</v>
      </c>
    </row>
    <row r="51" spans="1:7">
      <c r="A51" s="4" t="s">
        <v>157</v>
      </c>
      <c r="B51" s="5" t="n">
        <v>1160</v>
      </c>
      <c r="C51" s="6" t="n">
        <v>124361130</v>
      </c>
      <c r="D51" s="6" t="n">
        <v>135779</v>
      </c>
      <c r="F51" s="6" t="n">
        <v>-104334007</v>
      </c>
      <c r="G51" s="6" t="n">
        <v>20164062</v>
      </c>
    </row>
    <row r="52" spans="1:7">
      <c r="A52" s="4" t="s">
        <v>164</v>
      </c>
      <c r="F52" s="6" t="n">
        <v>-2811286</v>
      </c>
      <c r="G52" s="6" t="n">
        <v>-2811286</v>
      </c>
    </row>
    <row r="53" spans="1:7">
      <c r="A53" s="4" t="s">
        <v>166</v>
      </c>
      <c r="D53" s="6" t="n">
        <v>10799</v>
      </c>
      <c r="G53" s="6" t="n">
        <v>10799</v>
      </c>
    </row>
    <row r="54" spans="1:7">
      <c r="A54" s="4" t="s">
        <v>158</v>
      </c>
      <c r="B54" s="6" t="n">
        <v>11602754</v>
      </c>
    </row>
    <row r="55" spans="1:7">
      <c r="A55" s="4" t="s">
        <v>159</v>
      </c>
      <c r="B55" s="5" t="n">
        <v>1160</v>
      </c>
      <c r="C55" s="6" t="n">
        <v>124361130</v>
      </c>
      <c r="D55" s="6" t="n">
        <v>146578</v>
      </c>
      <c r="F55" s="6" t="n">
        <v>-107145293</v>
      </c>
      <c r="G55" s="6" t="n">
        <v>17363575</v>
      </c>
    </row>
    <row r="56" spans="1:7">
      <c r="A56" s="4" t="s">
        <v>164</v>
      </c>
      <c r="F56" s="6" t="n">
        <v>-4253472</v>
      </c>
      <c r="G56" s="6" t="n">
        <v>-4253472</v>
      </c>
    </row>
    <row r="57" spans="1:7">
      <c r="A57" s="4" t="s">
        <v>166</v>
      </c>
      <c r="D57" s="6" t="n">
        <v>-21083</v>
      </c>
      <c r="G57" s="6" t="n">
        <v>-21083</v>
      </c>
    </row>
    <row r="58" spans="1:7">
      <c r="A58" s="4" t="s">
        <v>169</v>
      </c>
      <c r="B58" s="6" t="n">
        <v>11492999</v>
      </c>
    </row>
    <row r="59" spans="1:7">
      <c r="A59" s="4" t="s">
        <v>170</v>
      </c>
      <c r="B59" s="5" t="n">
        <v>1149</v>
      </c>
      <c r="C59" s="6" t="n">
        <v>36395355</v>
      </c>
      <c r="G59" s="6" t="n">
        <v>36396504</v>
      </c>
    </row>
    <row r="60" spans="1:7">
      <c r="A60" s="4" t="s">
        <v>171</v>
      </c>
      <c r="C60" s="6" t="n">
        <v>114804</v>
      </c>
      <c r="G60" s="6" t="n">
        <v>114804</v>
      </c>
    </row>
    <row r="61" spans="1:7">
      <c r="A61" s="4" t="s">
        <v>172</v>
      </c>
      <c r="C61" s="6" t="n">
        <v>152590</v>
      </c>
      <c r="G61" s="6" t="n">
        <v>152590</v>
      </c>
    </row>
    <row r="62" spans="1:7">
      <c r="A62" s="4" t="s">
        <v>173</v>
      </c>
      <c r="B62" s="6" t="n">
        <v>80393</v>
      </c>
    </row>
    <row r="63" spans="1:7">
      <c r="A63" s="4" t="s">
        <v>174</v>
      </c>
      <c r="B63" s="5" t="n">
        <v>8</v>
      </c>
      <c r="C63" s="6" t="n">
        <v>-8</v>
      </c>
    </row>
    <row r="64" spans="1:7">
      <c r="A64" s="4" t="s">
        <v>175</v>
      </c>
      <c r="C64" s="6" t="n">
        <v>5940</v>
      </c>
      <c r="G64" s="6" t="n">
        <v>5940</v>
      </c>
    </row>
    <row r="65" spans="1:7">
      <c r="A65" s="4" t="s">
        <v>176</v>
      </c>
      <c r="C65" s="6" t="n">
        <v>12467</v>
      </c>
      <c r="G65" s="6" t="n">
        <v>12467</v>
      </c>
    </row>
    <row r="66" spans="1:7">
      <c r="A66" s="4" t="s">
        <v>154</v>
      </c>
      <c r="B66" s="6" t="n">
        <v>23176146</v>
      </c>
    </row>
    <row r="67" spans="1:7">
      <c r="A67" s="4" t="s">
        <v>155</v>
      </c>
      <c r="B67" s="5" t="n">
        <v>2317</v>
      </c>
      <c r="C67" s="5" t="n">
        <v>161042278</v>
      </c>
      <c r="D67" s="5" t="n">
        <v>125495</v>
      </c>
      <c r="F67" s="5" t="n">
        <v>-111398765</v>
      </c>
      <c r="G67" s="5" t="n">
        <v>497713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77</v>
      </c>
      <c r="B1" s="2" t="s">
        <v>80</v>
      </c>
      <c r="C1" s="2" t="s">
        <v>1</v>
      </c>
      <c r="E1" s="2" t="s">
        <v>81</v>
      </c>
    </row>
    <row r="2" spans="1:5">
      <c r="B2" s="2" t="s">
        <v>26</v>
      </c>
      <c r="C2" s="2" t="s">
        <v>2</v>
      </c>
      <c r="D2" s="2" t="s">
        <v>82</v>
      </c>
      <c r="E2" s="2" t="s">
        <v>25</v>
      </c>
    </row>
    <row r="3" spans="1:5">
      <c r="A3" s="3" t="s">
        <v>178</v>
      </c>
    </row>
    <row r="4" spans="1:5">
      <c r="A4" s="4" t="s">
        <v>135</v>
      </c>
      <c r="B4" s="5" t="n">
        <v>93150</v>
      </c>
      <c r="C4" s="5" t="n">
        <v>-23973355</v>
      </c>
      <c r="D4" s="5" t="n">
        <v>-10918910</v>
      </c>
      <c r="E4" s="5" t="n">
        <v>1141199</v>
      </c>
    </row>
    <row r="5" spans="1:5">
      <c r="A5" s="3" t="s">
        <v>179</v>
      </c>
    </row>
    <row r="6" spans="1:5">
      <c r="A6" s="4" t="s">
        <v>180</v>
      </c>
      <c r="B6" s="6" t="n">
        <v>0</v>
      </c>
      <c r="C6" s="6" t="n">
        <v>18407</v>
      </c>
      <c r="D6" s="6" t="n">
        <v>-779000</v>
      </c>
      <c r="E6" s="6" t="n">
        <v>0</v>
      </c>
    </row>
    <row r="7" spans="1:5">
      <c r="A7" s="4" t="s">
        <v>181</v>
      </c>
      <c r="B7" s="6" t="n">
        <v>0</v>
      </c>
      <c r="C7" s="6" t="n">
        <v>36414</v>
      </c>
      <c r="D7" s="6" t="n">
        <v>0</v>
      </c>
      <c r="E7" s="6" t="n">
        <v>0</v>
      </c>
    </row>
    <row r="8" spans="1:5">
      <c r="A8" s="4" t="s">
        <v>182</v>
      </c>
      <c r="B8" s="6" t="n">
        <v>0</v>
      </c>
      <c r="C8" s="6" t="n">
        <v>115726</v>
      </c>
      <c r="D8" s="6" t="n">
        <v>79414</v>
      </c>
      <c r="E8" s="6" t="n">
        <v>0</v>
      </c>
    </row>
    <row r="9" spans="1:5">
      <c r="A9" s="4" t="s">
        <v>89</v>
      </c>
      <c r="B9" s="6" t="n">
        <v>0</v>
      </c>
      <c r="C9" s="6" t="n">
        <v>5133947</v>
      </c>
      <c r="D9" s="6" t="n">
        <v>5228709</v>
      </c>
      <c r="E9" s="6" t="n">
        <v>0</v>
      </c>
    </row>
    <row r="10" spans="1:5">
      <c r="A10" s="4" t="s">
        <v>183</v>
      </c>
      <c r="B10" s="6" t="n">
        <v>0</v>
      </c>
      <c r="C10" s="6" t="n">
        <v>0</v>
      </c>
      <c r="D10" s="6" t="n">
        <v>151881</v>
      </c>
      <c r="E10" s="6" t="n">
        <v>0</v>
      </c>
    </row>
    <row r="11" spans="1:5">
      <c r="A11" s="4" t="s">
        <v>184</v>
      </c>
      <c r="B11" s="6" t="n">
        <v>0</v>
      </c>
      <c r="C11" s="6" t="n">
        <v>0</v>
      </c>
      <c r="D11" s="6" t="n">
        <v>1838739</v>
      </c>
      <c r="E11" s="6" t="n">
        <v>0</v>
      </c>
    </row>
    <row r="12" spans="1:5">
      <c r="A12" s="4" t="s">
        <v>185</v>
      </c>
      <c r="B12" s="6" t="n">
        <v>0</v>
      </c>
      <c r="C12" s="6" t="n">
        <v>0</v>
      </c>
      <c r="D12" s="6" t="n">
        <v>7438324</v>
      </c>
      <c r="E12" s="6" t="n">
        <v>0</v>
      </c>
    </row>
    <row r="13" spans="1:5">
      <c r="A13" s="4" t="s">
        <v>90</v>
      </c>
      <c r="B13" s="6" t="n">
        <v>0</v>
      </c>
      <c r="C13" s="6" t="n">
        <v>600000</v>
      </c>
      <c r="D13" s="6" t="n">
        <v>0</v>
      </c>
      <c r="E13" s="6" t="n">
        <v>0</v>
      </c>
    </row>
    <row r="14" spans="1:5">
      <c r="A14" s="4" t="s">
        <v>186</v>
      </c>
      <c r="B14" s="6" t="n">
        <v>0</v>
      </c>
      <c r="C14" s="6" t="n">
        <v>0</v>
      </c>
      <c r="D14" s="6" t="n">
        <v>648563</v>
      </c>
      <c r="E14" s="6" t="n">
        <v>0</v>
      </c>
    </row>
    <row r="15" spans="1:5">
      <c r="A15" s="4" t="s">
        <v>54</v>
      </c>
      <c r="B15" s="6" t="n">
        <v>0</v>
      </c>
      <c r="C15" s="6" t="n">
        <v>175314</v>
      </c>
      <c r="D15" s="6" t="n">
        <v>-147605</v>
      </c>
      <c r="E15" s="6" t="n">
        <v>0</v>
      </c>
    </row>
    <row r="16" spans="1:5">
      <c r="A16" s="4" t="s">
        <v>94</v>
      </c>
      <c r="B16" s="6" t="n">
        <v>-355338</v>
      </c>
      <c r="C16" s="6" t="n">
        <v>0</v>
      </c>
      <c r="D16" s="6" t="n">
        <v>0</v>
      </c>
      <c r="E16" s="6" t="n">
        <v>-2474344</v>
      </c>
    </row>
    <row r="17" spans="1:5">
      <c r="A17" s="4" t="s">
        <v>187</v>
      </c>
      <c r="B17" s="6" t="n">
        <v>64985</v>
      </c>
      <c r="C17" s="6" t="n">
        <v>0</v>
      </c>
      <c r="D17" s="6" t="n">
        <v>0</v>
      </c>
      <c r="E17" s="6" t="n">
        <v>-66507</v>
      </c>
    </row>
    <row r="18" spans="1:5">
      <c r="A18" s="4" t="s">
        <v>52</v>
      </c>
      <c r="B18" s="6" t="n">
        <v>-18678</v>
      </c>
      <c r="C18" s="6" t="n">
        <v>0</v>
      </c>
      <c r="D18" s="6" t="n">
        <v>0</v>
      </c>
      <c r="E18" s="6" t="n">
        <v>19116</v>
      </c>
    </row>
    <row r="19" spans="1:5">
      <c r="A19" s="3" t="s">
        <v>188</v>
      </c>
    </row>
    <row r="20" spans="1:5">
      <c r="A20" s="4" t="s">
        <v>30</v>
      </c>
      <c r="B20" s="6" t="n">
        <v>0</v>
      </c>
      <c r="C20" s="6" t="n">
        <v>-1029096</v>
      </c>
      <c r="D20" s="6" t="n">
        <v>-593675</v>
      </c>
      <c r="E20" s="6" t="n">
        <v>0</v>
      </c>
    </row>
    <row r="21" spans="1:5">
      <c r="A21" s="4" t="s">
        <v>37</v>
      </c>
      <c r="B21" s="6" t="n">
        <v>0</v>
      </c>
      <c r="C21" s="6" t="n">
        <v>-79500</v>
      </c>
      <c r="D21" s="6" t="n">
        <v>19397</v>
      </c>
      <c r="E21" s="6" t="n">
        <v>0</v>
      </c>
    </row>
    <row r="22" spans="1:5">
      <c r="A22" s="4" t="s">
        <v>189</v>
      </c>
      <c r="B22" s="6" t="n">
        <v>0</v>
      </c>
      <c r="C22" s="6" t="n">
        <v>-2145999</v>
      </c>
      <c r="D22" s="6" t="n">
        <v>-4108748</v>
      </c>
      <c r="E22" s="6" t="n">
        <v>0</v>
      </c>
    </row>
    <row r="23" spans="1:5">
      <c r="A23" s="4" t="s">
        <v>31</v>
      </c>
      <c r="B23" s="6" t="n">
        <v>-33093</v>
      </c>
      <c r="C23" s="6" t="n">
        <v>-227324</v>
      </c>
      <c r="D23" s="6" t="n">
        <v>-179247</v>
      </c>
      <c r="E23" s="6" t="n">
        <v>21843</v>
      </c>
    </row>
    <row r="24" spans="1:5">
      <c r="A24" s="4" t="s">
        <v>43</v>
      </c>
      <c r="B24" s="6" t="n">
        <v>0</v>
      </c>
      <c r="C24" s="6" t="n">
        <v>-642686</v>
      </c>
      <c r="D24" s="6" t="n">
        <v>367956</v>
      </c>
      <c r="E24" s="6" t="n">
        <v>0</v>
      </c>
    </row>
    <row r="25" spans="1:5">
      <c r="A25" s="4" t="s">
        <v>190</v>
      </c>
      <c r="B25" s="6" t="n">
        <v>0</v>
      </c>
      <c r="C25" s="6" t="n">
        <v>898157</v>
      </c>
      <c r="D25" s="6" t="n">
        <v>576731</v>
      </c>
      <c r="E25" s="6" t="n">
        <v>0</v>
      </c>
    </row>
    <row r="26" spans="1:5">
      <c r="A26" s="4" t="s">
        <v>49</v>
      </c>
      <c r="B26" s="6" t="n">
        <v>0</v>
      </c>
      <c r="C26" s="6" t="n">
        <v>469296</v>
      </c>
      <c r="D26" s="6" t="n">
        <v>0</v>
      </c>
      <c r="E26" s="6" t="n">
        <v>0</v>
      </c>
    </row>
    <row r="27" spans="1:5">
      <c r="A27" s="4" t="s">
        <v>191</v>
      </c>
      <c r="B27" s="6" t="n">
        <v>0</v>
      </c>
      <c r="C27" s="6" t="n">
        <v>0</v>
      </c>
      <c r="D27" s="6" t="n">
        <v>1787527</v>
      </c>
      <c r="E27" s="6" t="n">
        <v>0</v>
      </c>
    </row>
    <row r="28" spans="1:5">
      <c r="A28" s="4" t="s">
        <v>46</v>
      </c>
      <c r="B28" s="6" t="n">
        <v>0</v>
      </c>
      <c r="C28" s="6" t="n">
        <v>-154646</v>
      </c>
      <c r="D28" s="6" t="n">
        <v>815568</v>
      </c>
      <c r="E28" s="6" t="n">
        <v>0</v>
      </c>
    </row>
    <row r="29" spans="1:5">
      <c r="A29" s="4" t="s">
        <v>44</v>
      </c>
      <c r="B29" s="6" t="n">
        <v>45391</v>
      </c>
      <c r="C29" s="6" t="n">
        <v>0</v>
      </c>
      <c r="D29" s="6" t="n">
        <v>0</v>
      </c>
      <c r="E29" s="6" t="n">
        <v>103123</v>
      </c>
    </row>
    <row r="30" spans="1:5">
      <c r="A30" s="4" t="s">
        <v>45</v>
      </c>
      <c r="B30" s="6" t="n">
        <v>2940</v>
      </c>
      <c r="C30" s="6" t="n">
        <v>0</v>
      </c>
      <c r="D30" s="6" t="n">
        <v>0</v>
      </c>
      <c r="E30" s="6" t="n">
        <v>10400</v>
      </c>
    </row>
    <row r="31" spans="1:5">
      <c r="A31" s="4" t="s">
        <v>51</v>
      </c>
      <c r="B31" s="6" t="n">
        <v>85722</v>
      </c>
      <c r="C31" s="6" t="n">
        <v>0</v>
      </c>
      <c r="D31" s="6" t="n">
        <v>0</v>
      </c>
      <c r="E31" s="6" t="n">
        <v>387048</v>
      </c>
    </row>
    <row r="32" spans="1:5">
      <c r="A32" s="4" t="s">
        <v>192</v>
      </c>
      <c r="B32" s="6" t="n">
        <v>0</v>
      </c>
      <c r="C32" s="6" t="n">
        <v>3168010</v>
      </c>
      <c r="D32" s="6" t="n">
        <v>13144534</v>
      </c>
      <c r="E32" s="6" t="n">
        <v>0</v>
      </c>
    </row>
    <row r="33" spans="1:5">
      <c r="A33" s="4" t="s">
        <v>193</v>
      </c>
      <c r="B33" s="6" t="n">
        <v>-114921</v>
      </c>
      <c r="C33" s="6" t="n">
        <v>-7750900</v>
      </c>
      <c r="D33" s="6" t="n">
        <v>-11232448</v>
      </c>
      <c r="E33" s="6" t="n">
        <v>-858122</v>
      </c>
    </row>
    <row r="34" spans="1:5">
      <c r="A34" s="3" t="s">
        <v>194</v>
      </c>
    </row>
    <row r="35" spans="1:5">
      <c r="A35" s="4" t="s">
        <v>195</v>
      </c>
      <c r="B35" s="6" t="n">
        <v>0</v>
      </c>
      <c r="C35" s="6" t="n">
        <v>14941683</v>
      </c>
      <c r="D35" s="6" t="n">
        <v>0</v>
      </c>
      <c r="E35" s="6" t="n">
        <v>0</v>
      </c>
    </row>
    <row r="36" spans="1:5">
      <c r="A36" s="4" t="s">
        <v>196</v>
      </c>
      <c r="B36" s="6" t="n">
        <v>0</v>
      </c>
      <c r="C36" s="6" t="n">
        <v>-3500000</v>
      </c>
      <c r="D36" s="6" t="n">
        <v>0</v>
      </c>
      <c r="E36" s="6" t="n">
        <v>0</v>
      </c>
    </row>
    <row r="37" spans="1:5">
      <c r="A37" s="4" t="s">
        <v>197</v>
      </c>
      <c r="B37" s="6" t="n">
        <v>0</v>
      </c>
      <c r="C37" s="6" t="n">
        <v>-1238631</v>
      </c>
      <c r="D37" s="6" t="n">
        <v>-5851858</v>
      </c>
      <c r="E37" s="6" t="n">
        <v>0</v>
      </c>
    </row>
    <row r="38" spans="1:5">
      <c r="A38" s="4" t="s">
        <v>198</v>
      </c>
      <c r="B38" s="6" t="n">
        <v>0</v>
      </c>
      <c r="C38" s="6" t="n">
        <v>-2173200</v>
      </c>
      <c r="D38" s="6" t="n">
        <v>-16834824</v>
      </c>
      <c r="E38" s="6" t="n">
        <v>0</v>
      </c>
    </row>
    <row r="39" spans="1:5">
      <c r="A39" s="4" t="s">
        <v>199</v>
      </c>
      <c r="B39" s="6" t="n">
        <v>0</v>
      </c>
      <c r="C39" s="6" t="n">
        <v>-99822</v>
      </c>
      <c r="D39" s="6" t="n">
        <v>-38334</v>
      </c>
      <c r="E39" s="6" t="n">
        <v>0</v>
      </c>
    </row>
    <row r="40" spans="1:5">
      <c r="A40" s="4" t="s">
        <v>200</v>
      </c>
      <c r="B40" s="6" t="n">
        <v>-138690000</v>
      </c>
      <c r="C40" s="6" t="n">
        <v>0</v>
      </c>
      <c r="D40" s="6" t="n">
        <v>0</v>
      </c>
      <c r="E40" s="6" t="n">
        <v>0</v>
      </c>
    </row>
    <row r="41" spans="1:5">
      <c r="A41" s="4" t="s">
        <v>201</v>
      </c>
      <c r="B41" s="6" t="n">
        <v>0</v>
      </c>
      <c r="C41" s="6" t="n">
        <v>0</v>
      </c>
      <c r="D41" s="6" t="n">
        <v>0</v>
      </c>
      <c r="E41" s="6" t="n">
        <v>213897</v>
      </c>
    </row>
    <row r="42" spans="1:5">
      <c r="A42" s="4" t="s">
        <v>202</v>
      </c>
      <c r="B42" s="6" t="n">
        <v>-138690000</v>
      </c>
      <c r="C42" s="6" t="n">
        <v>7930030</v>
      </c>
      <c r="D42" s="6" t="n">
        <v>-22725016</v>
      </c>
      <c r="E42" s="6" t="n">
        <v>213897</v>
      </c>
    </row>
    <row r="43" spans="1:5">
      <c r="A43" s="3" t="s">
        <v>203</v>
      </c>
    </row>
    <row r="44" spans="1:5">
      <c r="A44" s="4" t="s">
        <v>204</v>
      </c>
      <c r="C44" s="6" t="n">
        <v>0</v>
      </c>
      <c r="D44" s="6" t="n">
        <v>5000000</v>
      </c>
    </row>
    <row r="45" spans="1:5">
      <c r="A45" s="4" t="s">
        <v>205</v>
      </c>
      <c r="C45" s="6" t="n">
        <v>3000000</v>
      </c>
      <c r="D45" s="6" t="n">
        <v>0</v>
      </c>
    </row>
    <row r="46" spans="1:5">
      <c r="A46" s="4" t="s">
        <v>206</v>
      </c>
      <c r="C46" s="6" t="n">
        <v>1000000</v>
      </c>
      <c r="D46" s="6" t="n">
        <v>0</v>
      </c>
    </row>
    <row r="47" spans="1:5">
      <c r="A47" s="4" t="s">
        <v>207</v>
      </c>
      <c r="C47" s="6" t="n">
        <v>0</v>
      </c>
      <c r="D47" s="6" t="n">
        <v>11174913</v>
      </c>
    </row>
    <row r="48" spans="1:5">
      <c r="A48" s="4" t="s">
        <v>50</v>
      </c>
      <c r="C48" s="6" t="n">
        <v>-346804</v>
      </c>
      <c r="D48" s="6" t="n">
        <v>14269373</v>
      </c>
    </row>
    <row r="49" spans="1:5">
      <c r="A49" s="4" t="s">
        <v>208</v>
      </c>
      <c r="B49" s="6" t="n">
        <v>-125000</v>
      </c>
      <c r="C49" s="6" t="n">
        <v>0</v>
      </c>
      <c r="D49" s="6" t="n">
        <v>0</v>
      </c>
      <c r="E49" s="6" t="n">
        <v>0</v>
      </c>
    </row>
    <row r="50" spans="1:5">
      <c r="A50" s="4" t="s">
        <v>209</v>
      </c>
      <c r="B50" s="6" t="n">
        <v>25000</v>
      </c>
      <c r="C50" s="6" t="n">
        <v>0</v>
      </c>
      <c r="D50" s="6" t="n">
        <v>0</v>
      </c>
      <c r="E50" s="6" t="n">
        <v>0</v>
      </c>
    </row>
    <row r="51" spans="1:5">
      <c r="A51" s="4" t="s">
        <v>210</v>
      </c>
      <c r="B51" s="6" t="n">
        <v>134820275</v>
      </c>
      <c r="C51" s="6" t="n">
        <v>0</v>
      </c>
      <c r="D51" s="6" t="n">
        <v>0</v>
      </c>
      <c r="E51" s="6" t="n">
        <v>0</v>
      </c>
    </row>
    <row r="52" spans="1:5">
      <c r="A52" s="4" t="s">
        <v>211</v>
      </c>
      <c r="B52" s="6" t="n">
        <v>4450000</v>
      </c>
      <c r="C52" s="6" t="n">
        <v>0</v>
      </c>
      <c r="D52" s="6" t="n">
        <v>0</v>
      </c>
      <c r="E52" s="6" t="n">
        <v>0</v>
      </c>
    </row>
    <row r="53" spans="1:5">
      <c r="A53" s="4" t="s">
        <v>212</v>
      </c>
      <c r="B53" s="6" t="n">
        <v>100</v>
      </c>
      <c r="C53" s="6" t="n">
        <v>0</v>
      </c>
      <c r="D53" s="6" t="n">
        <v>0</v>
      </c>
      <c r="E53" s="6" t="n">
        <v>0</v>
      </c>
    </row>
    <row r="54" spans="1:5">
      <c r="A54" s="4" t="s">
        <v>213</v>
      </c>
      <c r="B54" s="6" t="n">
        <v>139232875</v>
      </c>
      <c r="C54" s="6" t="n">
        <v>3653196</v>
      </c>
      <c r="D54" s="6" t="n">
        <v>30444286</v>
      </c>
      <c r="E54" s="6" t="n">
        <v>350000</v>
      </c>
    </row>
    <row r="55" spans="1:5">
      <c r="A55" s="4" t="s">
        <v>214</v>
      </c>
      <c r="C55" s="6" t="n">
        <v>1874</v>
      </c>
      <c r="D55" s="6" t="n">
        <v>-36872</v>
      </c>
    </row>
    <row r="56" spans="1:5">
      <c r="A56" s="4" t="s">
        <v>215</v>
      </c>
      <c r="B56" s="6" t="n">
        <v>427954</v>
      </c>
      <c r="C56" s="6" t="n">
        <v>3834200</v>
      </c>
      <c r="D56" s="6" t="n">
        <v>-3550050</v>
      </c>
      <c r="E56" s="6" t="n">
        <v>-294225</v>
      </c>
    </row>
    <row r="57" spans="1:5">
      <c r="A57" s="4" t="s">
        <v>216</v>
      </c>
      <c r="B57" s="6" t="n">
        <v>0</v>
      </c>
      <c r="C57" s="6" t="n">
        <v>10471296</v>
      </c>
      <c r="D57" s="6" t="n">
        <v>13610138</v>
      </c>
      <c r="E57" s="6" t="n">
        <v>13610138</v>
      </c>
    </row>
    <row r="58" spans="1:5">
      <c r="A58" s="4" t="s">
        <v>217</v>
      </c>
      <c r="B58" s="6" t="n">
        <v>13610138</v>
      </c>
      <c r="C58" s="6" t="n">
        <v>14305496</v>
      </c>
      <c r="D58" s="6" t="n">
        <v>10060088</v>
      </c>
      <c r="E58" s="6" t="n">
        <v>10471296</v>
      </c>
    </row>
    <row r="59" spans="1:5">
      <c r="A59" s="3" t="s">
        <v>218</v>
      </c>
    </row>
    <row r="60" spans="1:5">
      <c r="A60" s="4" t="s">
        <v>219</v>
      </c>
      <c r="B60" s="6" t="n">
        <v>0</v>
      </c>
      <c r="C60" s="6" t="n">
        <v>0</v>
      </c>
      <c r="D60" s="6" t="n">
        <v>0</v>
      </c>
      <c r="E60" s="6" t="n">
        <v>169709</v>
      </c>
    </row>
    <row r="61" spans="1:5">
      <c r="A61" s="4" t="s">
        <v>220</v>
      </c>
      <c r="B61" s="6" t="n">
        <v>0</v>
      </c>
      <c r="C61" s="6" t="n">
        <v>0</v>
      </c>
      <c r="D61" s="6" t="n">
        <v>46466</v>
      </c>
      <c r="E61" s="6" t="n">
        <v>0</v>
      </c>
    </row>
    <row r="62" spans="1:5">
      <c r="A62" s="3" t="s">
        <v>221</v>
      </c>
    </row>
    <row r="63" spans="1:5">
      <c r="A63" s="4" t="s">
        <v>222</v>
      </c>
      <c r="B63" s="6" t="n">
        <v>62500</v>
      </c>
      <c r="C63" s="6" t="n">
        <v>0</v>
      </c>
      <c r="D63" s="6" t="n">
        <v>0</v>
      </c>
      <c r="E63" s="6" t="n">
        <v>0</v>
      </c>
    </row>
    <row r="64" spans="1:5">
      <c r="A64" s="4" t="s">
        <v>223</v>
      </c>
      <c r="B64" s="6" t="n">
        <v>134231177</v>
      </c>
      <c r="C64" s="6" t="n">
        <v>0</v>
      </c>
      <c r="D64" s="6" t="n">
        <v>0</v>
      </c>
      <c r="E64" s="6" t="n">
        <v>0</v>
      </c>
    </row>
    <row r="65" spans="1:5">
      <c r="A65" s="4" t="s">
        <v>224</v>
      </c>
      <c r="B65" s="6" t="n">
        <v>94843</v>
      </c>
      <c r="C65" s="6" t="n">
        <v>0</v>
      </c>
      <c r="D65" s="6" t="n">
        <v>0</v>
      </c>
      <c r="E65" s="6" t="n">
        <v>1141199</v>
      </c>
    </row>
    <row r="66" spans="1:5">
      <c r="A66" s="4" t="s">
        <v>225</v>
      </c>
      <c r="B66" s="6" t="n">
        <v>0</v>
      </c>
      <c r="C66" s="6" t="n">
        <v>0</v>
      </c>
      <c r="D66" s="6" t="n">
        <v>5610085</v>
      </c>
      <c r="E66" s="6" t="n">
        <v>0</v>
      </c>
    </row>
    <row r="67" spans="1:5">
      <c r="A67" s="4" t="s">
        <v>226</v>
      </c>
      <c r="B67" s="6" t="n">
        <v>0</v>
      </c>
      <c r="C67" s="6" t="n">
        <v>18179745</v>
      </c>
      <c r="D67" s="6" t="n">
        <v>0</v>
      </c>
      <c r="E67" s="6" t="n">
        <v>0</v>
      </c>
    </row>
    <row r="68" spans="1:5">
      <c r="A68" s="4" t="s">
        <v>227</v>
      </c>
      <c r="B68" s="6" t="n">
        <v>0</v>
      </c>
      <c r="C68" s="6" t="n">
        <v>10992877</v>
      </c>
      <c r="D68" s="6" t="n">
        <v>0</v>
      </c>
      <c r="E68" s="6" t="n">
        <v>0</v>
      </c>
    </row>
    <row r="69" spans="1:5">
      <c r="A69" s="4" t="s">
        <v>228</v>
      </c>
      <c r="B69" s="6" t="n">
        <v>0</v>
      </c>
      <c r="C69" s="6" t="n">
        <v>114804</v>
      </c>
      <c r="D69" s="6" t="n">
        <v>0</v>
      </c>
      <c r="E69" s="6" t="n">
        <v>0</v>
      </c>
    </row>
    <row r="70" spans="1:5">
      <c r="A70" s="4" t="s">
        <v>229</v>
      </c>
      <c r="B70" s="5" t="n">
        <v>0</v>
      </c>
      <c r="C70" s="5" t="n">
        <v>152590</v>
      </c>
      <c r="D70" s="5" t="n">
        <v>0</v>
      </c>
      <c r="E70" s="5" t="n">
        <v>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0</v>
      </c>
      <c r="B1" s="2" t="s">
        <v>2</v>
      </c>
      <c r="C1" s="2" t="s">
        <v>82</v>
      </c>
    </row>
    <row r="2" spans="1:3">
      <c r="A2" s="3" t="s">
        <v>68</v>
      </c>
    </row>
    <row r="3" spans="1:3">
      <c r="A3" s="4" t="s">
        <v>28</v>
      </c>
      <c r="B3" s="5" t="n">
        <v>9355496</v>
      </c>
      <c r="C3" s="5" t="n">
        <v>10060088</v>
      </c>
    </row>
    <row r="4" spans="1:3">
      <c r="A4" s="4" t="s">
        <v>29</v>
      </c>
      <c r="B4" s="6" t="n">
        <v>4950000</v>
      </c>
      <c r="C4" s="6" t="n">
        <v>0</v>
      </c>
    </row>
    <row r="5" spans="1:3">
      <c r="A5" s="4" t="s">
        <v>231</v>
      </c>
      <c r="B5" s="5" t="n">
        <v>14305496</v>
      </c>
      <c r="C5" s="5" t="n">
        <v>100600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6:44:21Z</dcterms:created>
  <dcterms:modified xmlns:dcterms="http://purl.org/dc/terms/" xmlns:xsi="http://www.w3.org/2001/XMLSchema-instance" xsi:type="dcterms:W3CDTF">2019-12-19T16:44:21Z</dcterms:modified>
</cp:coreProperties>
</file>